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Cons" sheetId="2" state="visible" r:id="rId2"/>
    <sheet xmlns:r="http://schemas.openxmlformats.org/officeDocument/2006/relationships" name="Consolidated Balance Sheet Co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Organization and Basis of Prese" sheetId="7" state="visible" r:id="rId7"/>
    <sheet xmlns:r="http://schemas.openxmlformats.org/officeDocument/2006/relationships" name="Cash and cash equivalents Cash " sheetId="8" state="visible" r:id="rId8"/>
    <sheet xmlns:r="http://schemas.openxmlformats.org/officeDocument/2006/relationships" name="Earnings Per Common Share" sheetId="9" state="visible" r:id="rId9"/>
    <sheet xmlns:r="http://schemas.openxmlformats.org/officeDocument/2006/relationships" name="Vessels, net" sheetId="10" state="visible" r:id="rId10"/>
    <sheet xmlns:r="http://schemas.openxmlformats.org/officeDocument/2006/relationships" name="Assets Held for Sale" sheetId="11" state="visible" r:id="rId11"/>
    <sheet xmlns:r="http://schemas.openxmlformats.org/officeDocument/2006/relationships" name="Commitments and Contingencies" sheetId="12" state="visible" r:id="rId12"/>
    <sheet xmlns:r="http://schemas.openxmlformats.org/officeDocument/2006/relationships" name="Accounts Payable and accrued Ex" sheetId="13" state="visible" r:id="rId13"/>
    <sheet xmlns:r="http://schemas.openxmlformats.org/officeDocument/2006/relationships" name="Common Shares"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Equity Investments (Notes)" sheetId="18" state="visible" r:id="rId18"/>
    <sheet xmlns:r="http://schemas.openxmlformats.org/officeDocument/2006/relationships" name="Leases (Notes)"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Derivatives" sheetId="22" state="visible" r:id="rId22"/>
    <sheet xmlns:r="http://schemas.openxmlformats.org/officeDocument/2006/relationships" name="Subsequent events" sheetId="23" state="visible" r:id="rId23"/>
    <sheet xmlns:r="http://schemas.openxmlformats.org/officeDocument/2006/relationships" name="Organization and Basis of Pre_2" sheetId="24" state="visible" r:id="rId24"/>
    <sheet xmlns:r="http://schemas.openxmlformats.org/officeDocument/2006/relationships" name="Earnings Per Common Share Earni" sheetId="25" state="visible" r:id="rId25"/>
    <sheet xmlns:r="http://schemas.openxmlformats.org/officeDocument/2006/relationships" name="Vessels, net Vessels, net (Tabl" sheetId="26" state="visible" r:id="rId26"/>
    <sheet xmlns:r="http://schemas.openxmlformats.org/officeDocument/2006/relationships" name="Commitments and Contingencies C" sheetId="27" state="visible" r:id="rId27"/>
    <sheet xmlns:r="http://schemas.openxmlformats.org/officeDocument/2006/relationships" name="Accounts Payable and accrued _2" sheetId="28" state="visible" r:id="rId28"/>
    <sheet xmlns:r="http://schemas.openxmlformats.org/officeDocument/2006/relationships" name="Debt Debt (Tables)" sheetId="29" state="visible" r:id="rId29"/>
    <sheet xmlns:r="http://schemas.openxmlformats.org/officeDocument/2006/relationships" name="Fair Value of Financial Instr_2" sheetId="30" state="visible" r:id="rId30"/>
    <sheet xmlns:r="http://schemas.openxmlformats.org/officeDocument/2006/relationships" name="Related Party Transactions Rela" sheetId="31" state="visible" r:id="rId31"/>
    <sheet xmlns:r="http://schemas.openxmlformats.org/officeDocument/2006/relationships" name="Equity Investments (Tables)" sheetId="32" state="visible" r:id="rId32"/>
    <sheet xmlns:r="http://schemas.openxmlformats.org/officeDocument/2006/relationships" name="Leases (Tables)" sheetId="33" state="visible" r:id="rId33"/>
    <sheet xmlns:r="http://schemas.openxmlformats.org/officeDocument/2006/relationships" name="Segments Segment (Tables)" sheetId="34" state="visible" r:id="rId34"/>
    <sheet xmlns:r="http://schemas.openxmlformats.org/officeDocument/2006/relationships" name="Derivatives (Tables)" sheetId="35" state="visible" r:id="rId35"/>
    <sheet xmlns:r="http://schemas.openxmlformats.org/officeDocument/2006/relationships" name="Organization and Basis of Pre_3" sheetId="36" state="visible" r:id="rId36"/>
    <sheet xmlns:r="http://schemas.openxmlformats.org/officeDocument/2006/relationships" name="Cash and cash equivalents Cas_2" sheetId="37" state="visible" r:id="rId37"/>
    <sheet xmlns:r="http://schemas.openxmlformats.org/officeDocument/2006/relationships" name="Earnings Per Common Share Ear_2" sheetId="38" state="visible" r:id="rId38"/>
    <sheet xmlns:r="http://schemas.openxmlformats.org/officeDocument/2006/relationships" name="Earnings Per Common Share Summa" sheetId="39" state="visible" r:id="rId39"/>
    <sheet xmlns:r="http://schemas.openxmlformats.org/officeDocument/2006/relationships" name="Vessels, net Owned Vessels (Det" sheetId="40" state="visible" r:id="rId40"/>
    <sheet xmlns:r="http://schemas.openxmlformats.org/officeDocument/2006/relationships" name="Vessels, net Vessel Rollforward" sheetId="41" state="visible" r:id="rId41"/>
    <sheet xmlns:r="http://schemas.openxmlformats.org/officeDocument/2006/relationships" name="Vessels, net Vessels, net Narra" sheetId="42" state="visible" r:id="rId42"/>
    <sheet xmlns:r="http://schemas.openxmlformats.org/officeDocument/2006/relationships" name="Vessels under Construction Vess" sheetId="43" state="visible" r:id="rId43"/>
    <sheet xmlns:r="http://schemas.openxmlformats.org/officeDocument/2006/relationships" name="Vessels under Construction Vese" sheetId="44" state="visible" r:id="rId44"/>
    <sheet xmlns:r="http://schemas.openxmlformats.org/officeDocument/2006/relationships" name="Assets Held for Sale Assets Hel" sheetId="45" state="visible" r:id="rId45"/>
    <sheet xmlns:r="http://schemas.openxmlformats.org/officeDocument/2006/relationships" name="Commitments and Contingencies O" sheetId="46" state="visible" r:id="rId46"/>
    <sheet xmlns:r="http://schemas.openxmlformats.org/officeDocument/2006/relationships" name="Accounts Payable and accrued _3" sheetId="47" state="visible" r:id="rId47"/>
    <sheet xmlns:r="http://schemas.openxmlformats.org/officeDocument/2006/relationships" name="Common Shares Common Shares Nar" sheetId="48" state="visible" r:id="rId48"/>
    <sheet xmlns:r="http://schemas.openxmlformats.org/officeDocument/2006/relationships" name="Debt Schedule of Long-term Debt" sheetId="49" state="visible" r:id="rId49"/>
    <sheet xmlns:r="http://schemas.openxmlformats.org/officeDocument/2006/relationships" name="Debt Debt-Secured Credit Facili" sheetId="50" state="visible" r:id="rId50"/>
    <sheet xmlns:r="http://schemas.openxmlformats.org/officeDocument/2006/relationships" name="Debt Debt- Summary of Financial" sheetId="51" state="visible" r:id="rId51"/>
    <sheet xmlns:r="http://schemas.openxmlformats.org/officeDocument/2006/relationships" name="Debt Narrative (Detail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Related Party Transactions Re_2" sheetId="55" state="visible" r:id="rId55"/>
    <sheet xmlns:r="http://schemas.openxmlformats.org/officeDocument/2006/relationships" name="Related Party Transactions Re_3" sheetId="56" state="visible" r:id="rId56"/>
    <sheet xmlns:r="http://schemas.openxmlformats.org/officeDocument/2006/relationships" name="Equity Investments (Details)" sheetId="57" state="visible" r:id="rId57"/>
    <sheet xmlns:r="http://schemas.openxmlformats.org/officeDocument/2006/relationships" name="Leases (Details)" sheetId="58" state="visible" r:id="rId58"/>
    <sheet xmlns:r="http://schemas.openxmlformats.org/officeDocument/2006/relationships" name="Segments Segments (Details)" sheetId="59" state="visible" r:id="rId59"/>
    <sheet xmlns:r="http://schemas.openxmlformats.org/officeDocument/2006/relationships" name="Segments Segment Narrative (Det" sheetId="60" state="visible" r:id="rId60"/>
    <sheet xmlns:r="http://schemas.openxmlformats.org/officeDocument/2006/relationships" name="Derivatives Derivatives - Outst" sheetId="61" state="visible" r:id="rId61"/>
    <sheet xmlns:r="http://schemas.openxmlformats.org/officeDocument/2006/relationships" name="Derivatives Derivatives narrati" sheetId="62" state="visible" r:id="rId62"/>
    <sheet xmlns:r="http://schemas.openxmlformats.org/officeDocument/2006/relationships" name="Subsequent events Subsequent Ev" sheetId="63" state="visible" r:id="rId63"/>
  </sheets>
  <definedNames/>
  <calcPr calcId="124519" fullCalcOnLoad="1"/>
</workbook>
</file>

<file path=xl/sharedStrings.xml><?xml version="1.0" encoding="utf-8"?>
<sst xmlns="http://schemas.openxmlformats.org/spreadsheetml/2006/main" uniqueCount="822">
  <si>
    <t>Document And Entity Information Document</t>
  </si>
  <si>
    <t>9 Months Ended</t>
  </si>
  <si>
    <t>Sep. 30, 2019</t>
  </si>
  <si>
    <t>Document And Entity Information</t>
  </si>
  <si>
    <t>Entity Registrant Name</t>
  </si>
  <si>
    <t>SCORPIO BULKERS INC.</t>
  </si>
  <si>
    <t>Entity Central Index Key</t>
  </si>
  <si>
    <t>0001587264</t>
  </si>
  <si>
    <t>Document Type</t>
  </si>
  <si>
    <t>6-K</t>
  </si>
  <si>
    <t>Document Period End Date</t>
  </si>
  <si>
    <t>Sep. 30,
		2019</t>
  </si>
  <si>
    <t>Amendment Flag</t>
  </si>
  <si>
    <t>false</t>
  </si>
  <si>
    <t>Current Fiscal Year End Date</t>
  </si>
  <si>
    <t>--12-31</t>
  </si>
  <si>
    <t>Document Fiscal Period Focus</t>
  </si>
  <si>
    <t>Q3</t>
  </si>
  <si>
    <t>Document Fiscal Year Focus</t>
  </si>
  <si>
    <t>2019</t>
  </si>
  <si>
    <t>Consolidated Balance Sheet Consolidated Balance Sheet - USD ($) $ in Thousands</t>
  </si>
  <si>
    <t>Jun. 30, 2019</t>
  </si>
  <si>
    <t>Dec. 31, 2018</t>
  </si>
  <si>
    <t>Liabilities, Current [Abstract]</t>
  </si>
  <si>
    <t>Loans Payable to Bank, Current</t>
  </si>
  <si>
    <t>Finance Lease, Liability, Current</t>
  </si>
  <si>
    <t>Capital Lease Obligations, Current</t>
  </si>
  <si>
    <t>Senior Notes, Current</t>
  </si>
  <si>
    <t>Accounts payable and accrued expenses</t>
  </si>
  <si>
    <t>Due to related parties</t>
  </si>
  <si>
    <t>Total current liabilities</t>
  </si>
  <si>
    <t>Liabilities, Noncurrent [Abstract]</t>
  </si>
  <si>
    <t>Bank loans, net</t>
  </si>
  <si>
    <t>Capital Lease Obligations, Noncurrent</t>
  </si>
  <si>
    <t>Other Liabilities, Noncurrent</t>
  </si>
  <si>
    <t>Total non-current liabilities</t>
  </si>
  <si>
    <t>Total liabilities</t>
  </si>
  <si>
    <t>Commitment and contingencies (Note 7)</t>
  </si>
  <si>
    <t xml:space="preserve"> </t>
  </si>
  <si>
    <t>Stockholders' Equity, Including Portion Attributable to Noncontrolling Interest [Abstract]</t>
  </si>
  <si>
    <t>Preferred shares, $0.01 par value per share; 50,000,000 shares authorized; no shares issued or outstanding</t>
  </si>
  <si>
    <t>Common shares, $0.01 par value per share; authorized 212,500,000 shares as of September 30, 2019 and December 31, 2018; outstanding 72,487,958 shares and 71,217,258 shares as of September 30, 2019 and December 31, 2018, respectively</t>
  </si>
  <si>
    <t>Paid-in capital</t>
  </si>
  <si>
    <t>Treasury Stock, Value</t>
  </si>
  <si>
    <t>Accumulated deficit</t>
  </si>
  <si>
    <t>Total shareholders’ equity</t>
  </si>
  <si>
    <t>Total liabilities and shareholders’ equity</t>
  </si>
  <si>
    <t>Assets, Current [Abstract]</t>
  </si>
  <si>
    <t>Cash and cash equivalents</t>
  </si>
  <si>
    <t>Inventory, Gross</t>
  </si>
  <si>
    <t>Due from related parties</t>
  </si>
  <si>
    <t>Prepaid expenses and other current assets</t>
  </si>
  <si>
    <t>Total current assets</t>
  </si>
  <si>
    <t>Assets, Noncurrent [Abstract]</t>
  </si>
  <si>
    <t>Vessels, net</t>
  </si>
  <si>
    <t>Equity Method Investments</t>
  </si>
  <si>
    <t>Construction in Progress, Gross</t>
  </si>
  <si>
    <t>Assets Held For Sale, non-current</t>
  </si>
  <si>
    <t>Deferred financing cost, net</t>
  </si>
  <si>
    <t>Other assets</t>
  </si>
  <si>
    <t>Total non-current assets</t>
  </si>
  <si>
    <t>Total assets</t>
  </si>
  <si>
    <t>Consolidated Balance Sheet Consolidated Balance Sheet (Para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 shares in Thousands, $ in Thousands</t>
  </si>
  <si>
    <t>Sep. 30, 2018</t>
  </si>
  <si>
    <t>Revenues [Abstract]</t>
  </si>
  <si>
    <t>Vessel revenue</t>
  </si>
  <si>
    <t>Vessel revenue-related party</t>
  </si>
  <si>
    <t>Vessel Revenue</t>
  </si>
  <si>
    <t>Operating Expenses [Abstract]</t>
  </si>
  <si>
    <t>Voyage expenses</t>
  </si>
  <si>
    <t>Voyage expense- related party</t>
  </si>
  <si>
    <t>Vessel operating costs</t>
  </si>
  <si>
    <t>Vessel operating costs-related party</t>
  </si>
  <si>
    <t>Charterhire expense</t>
  </si>
  <si>
    <t>Vessel depreciation</t>
  </si>
  <si>
    <t>General and administrative expenses</t>
  </si>
  <si>
    <t>General and administrative expenses-related party</t>
  </si>
  <si>
    <t>Loss / write-down on assets held for sale</t>
  </si>
  <si>
    <t>Loss / write-down on assets held for sale-related party</t>
  </si>
  <si>
    <t>Total operating expenses</t>
  </si>
  <si>
    <t>Operating (loss) income</t>
  </si>
  <si>
    <t>Other Income (expense) [Abstract]</t>
  </si>
  <si>
    <t>Interest income</t>
  </si>
  <si>
    <t>Income from equity investment</t>
  </si>
  <si>
    <t>Income from equity investment-related party</t>
  </si>
  <si>
    <t>Foreign exchange loss</t>
  </si>
  <si>
    <t>Financial expense, net</t>
  </si>
  <si>
    <t>Total other income (expense)</t>
  </si>
  <si>
    <t>Net income (loss)</t>
  </si>
  <si>
    <t>Basic</t>
  </si>
  <si>
    <t>Diluted</t>
  </si>
  <si>
    <t>Earnings Per Share, Basic</t>
  </si>
  <si>
    <t>Earnings Per Share, Diluted</t>
  </si>
  <si>
    <t>Weighted Average Number of Shares Outstanding, Diluted</t>
  </si>
  <si>
    <t>Weighted Average Number of Shares Issued, Basic</t>
  </si>
  <si>
    <t>Consolidated Statement of Changes in Shareholders' Equity Statement - USD ($) $ in Thousands</t>
  </si>
  <si>
    <t>Total</t>
  </si>
  <si>
    <t>Common Stock [Member]</t>
  </si>
  <si>
    <t>Treasury Stock [Member]</t>
  </si>
  <si>
    <t>Additional Paid-in Capital [Member]</t>
  </si>
  <si>
    <t>Accumulated Deficit</t>
  </si>
  <si>
    <t>Increase (Decrease) in Stockholders' Equity [Roll Forward]</t>
  </si>
  <si>
    <t>Balance at</t>
  </si>
  <si>
    <t>Treasury Stock, Common, Shares</t>
  </si>
  <si>
    <t>Balance (shares)</t>
  </si>
  <si>
    <t>Net loss</t>
  </si>
  <si>
    <t>Common Stock Issued</t>
  </si>
  <si>
    <t>Common Stock Issued (shares)</t>
  </si>
  <si>
    <t>Issuance of restricted stock, net of forfeitures</t>
  </si>
  <si>
    <t>Dividends</t>
  </si>
  <si>
    <t>Treasury Shares</t>
  </si>
  <si>
    <t>Treasury Stock, Value, Acquired, Cost Method</t>
  </si>
  <si>
    <t>Issuance of restricted stock, net of forfeitures (shares)</t>
  </si>
  <si>
    <t>Restricted stock amortization</t>
  </si>
  <si>
    <t>Statement of Cash Flows - USD ($) $ in Thousands</t>
  </si>
  <si>
    <t>Net Cash Provided by (Used in) Operating Activities [Abstract]</t>
  </si>
  <si>
    <t>Adjustments to Reconcile Net Income (Loss) to Cash Provided by (Used in) Operating Activities [Abstract]</t>
  </si>
  <si>
    <t>Amortization of deferred financing costs</t>
  </si>
  <si>
    <t>Write-off of deferred financing costs</t>
  </si>
  <si>
    <t>Gain (Loss) on Disposition of Property Plant Equipment, Excluding Oil and Gas Property and Timber Property</t>
  </si>
  <si>
    <t>Drydock expenditures</t>
  </si>
  <si>
    <t>Loss write down on assets - related party</t>
  </si>
  <si>
    <t>Reclassification of Dividend Income</t>
  </si>
  <si>
    <t>Increase (Decrease) in Other Operating Assets and Liabilities, Net [Abstract]</t>
  </si>
  <si>
    <t>Increase in Prepaid Expense and Other Assets</t>
  </si>
  <si>
    <t>Increase (Decrease) in Accounts Payable and Accrued Liabilities</t>
  </si>
  <si>
    <t>Increase (Decrease) in Accounts Receivable, Related Parties</t>
  </si>
  <si>
    <t>Net Cash Used in Operating Activities</t>
  </si>
  <si>
    <t>Payments to Acquire Equity Method Investments</t>
  </si>
  <si>
    <t>Net Cash Provided by (Used in) Investing Activities [Abstract]</t>
  </si>
  <si>
    <t>Proceeds from Sale of Property, Plant, and Equipment</t>
  </si>
  <si>
    <t>Net Cash Provided by (Used in) Investing Activities</t>
  </si>
  <si>
    <t>Net Cash Provided by (Used in) Financing Activities [Abstract]</t>
  </si>
  <si>
    <t>Proceeds from (Repayments of) Debt</t>
  </si>
  <si>
    <t>Repayments of Long-term Debt</t>
  </si>
  <si>
    <t>Proceeds from (Repurchase of) Equity</t>
  </si>
  <si>
    <t>Payments of Dividends</t>
  </si>
  <si>
    <t>Payments of Debt Issuance Costs</t>
  </si>
  <si>
    <t>Net Cash (Used in) Provided by Financing Activities</t>
  </si>
  <si>
    <t>Increase in cash and cash equivalents</t>
  </si>
  <si>
    <t>Interest Paid, Excluding Capitalized Interest, Operating Activities</t>
  </si>
  <si>
    <t>Supplemental Cash Flow Information [Abstract]</t>
  </si>
  <si>
    <t>Proceeds from Dividends Received</t>
  </si>
  <si>
    <t>Payments drydock and scrubbers</t>
  </si>
  <si>
    <t>Payments to Acquire Machinery and Equipment</t>
  </si>
  <si>
    <t>Right-of-Use Asset Obtained in Exchange for Operating Lease Liability</t>
  </si>
  <si>
    <t>Organization and Basis of Presentation</t>
  </si>
  <si>
    <t>Organization and Basis of Presentation [Abstract]</t>
  </si>
  <si>
    <t>Basis of Presentation and Significant Accounting Policies [Text Block]</t>
  </si>
  <si>
    <t>Organization and Basis of Presentation Company Scorpio Bulkers Inc. and its subsidiaries (togethe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As of September 30, 2019 , the Company owned or finance leased 54 vessels consisting of 17 Kamsarmax vessels and 37 Ultramax vessels and time chartered in six vessels consisting of five Kamsarmax vessels and one Ultramax vessel. The Company is organized by vessel type into two operating segments (see Note 16, Segments, to the condensed consolidated financial statements): • Ultramax - includes vessels ranging from approximately 60,200 DWT to 64,000 DWT • Kamsarmax - includes vessels ranging from approximately 82,000 DWT to 84,000 DWT The Company’s vessels are commercially managed by Scorpio Commercial Management S.A.M., or SCM, an entity controlled by the Lolli-Ghetti family of which Emanuele Lauro, the Company’s Chairman and Chief Executive Officer, and Filippo Lauro, the Company’s Vice President, are members. SCM’s services include securing employment for the Company’s vessels in pools, in the spot market and on time charters. The Company’s vessels are technically managed by Scorpio Ship Management S.A.M., or SSM, an entity controlled by the Lolli-Ghetti family. SSM facilitates vessel support such as crew, provisions, deck and engine stores, insurance, maintenance and repairs, and other services as necessary to operate the vessels such as drydocks and vetting/inspection under a technical management agreement. The Company has also entered into an administrative services agreement, as amended from time to time, or the Administrative Services Agreement,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SSH is also reimbursed for the direct or indirect expenses that it incurs in providing the Company with the administrative services described above. Basis of accounting The condensed consolidated financial statements and accompanying notes are prepared in accordance with accounting principles generally accepted in the United States of America, or U.S. GAAP. All material intercompany accounts and transactions have been eliminated in consolidation. In the opinion of management, the accompanying unaudited condensed consolidated financial statements contain all adjustments, consisting of only normal recurring adjustments, necessary for a fair statement of financial position as of September 30, 2019 and the Company’s result of operations for the nine months ended September 30, 2019 and 2018 , and cash flows for the nine months ended September 30, 2019 and 2018. The condensed consolidated balance sheet as of December 31, 2018 was derived from audited financial statements but does not contain all the footnote disclosures from the annual financial statements. The preparation of financial statements in conformity with U.S. GAAP requires management to make estimates and assumptions that affect the reporting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or the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20-F for the year ended December 31, 2018 . Going concern The Company’s revenue is primarily derived from pool revenue. The bulker shipping industry is volatile and has experienced a sustained cyclical downturn recently. While the outlook has brightened, if the recovery is not sustained, this could have a material adverse effect on the Company’s business, financial condition, results of operations and cash flows. The fair market values of the Company’s vessels also experience high volatility. The fair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value of its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Recently adopted accounting standards The Company has adopted Financial Accounting Standards Board, or the FASB, Accounting Standards Codification, or the ASC, Topic 842, “Leases” effective January 1, 2019 using the modified retrospective transition approach, which allows the Company to recognize a cumulative effect adjustment to the opening balance of accumulated deficit in the period of adoption rather than restate its comparative prior year periods. Under the new lease standard, lessees are required to recognize a right-of-use asset and a lease liability for substantially all leases. The cumulative effect adjustment to the Company’s opening balance of accumulated deficit was zero. The Company determines if an arrangement contains a lease at inception. This determination requires judgment with arrangements generally considered to contain a lease when all of the following apply: • It conveys the right to control the use of an identified asset for a period of time to the lessee; • The lessee enjoys substantially all economic benefits from the use of the asset; and • The lessee directs the use of the identified asset. At the present time, substantially all of the Company’s revenues are sourced from commercial pools, which along with time charters, fall under the guidance of U.S. GAAP for leases. Based on the Company's analysis of its contracts, the Company determined that its pool arrangements meet the definition of operating leases under ASC 842. As lessor, the Company leases its vessels to pools, which manage the vessels in order to enter into transportation contracts with their customers and enjoy the economic benefits derived from such arrangements. Furthermore, the pools can direct the use of a vessel (subject to certain limitations in the pool or charter agreement) throughout the period of use. The Company, as lessor, elected to apply the practical expedient to not separate lease and associated non-lease components and instead to account for each separate lease component and the associated non-lease components as a single component, as the criteria for not separating the lease and non-lease components of its arrangements are met since: (a) the timing and pattern of transfer are the same for both the lease and non-lease components, (b) the lease component of the contracts, if accounted for separately, would be classified as an operating lease, and (c) the lease component is the predominant component in the arrangement. Under the commercial pool agreements, the pool participants share the revenue generated by the entire pool in accordance with a point system that allocates points to each vessel in the pool, based upon performance, age and other factors. As a pool participant, the Company accounts for its vessels as assets and records lease revenue for each period as the variability associated with lease payments is resolved. At times, the Company charters in vessels to supplement its own fleet and engages them in time charters to the commercial pools. Subsequent to the January 1, 2019 adoption date, the Company entered into agreements to lease six vessels from a third party for which it recognized the operating lease right-of-use assets and the corresponding lease liabilities on the consolidated balance sheet. At lease commencement, the Company calculates the present value of lease payments discounted at the rate implicit in the lease, if available, or otherwise at its incremental borrowing rate. The Company’s incremental borrowing rate reflects the interest rate it would need to pay to borrow funds on a collateralized basis over a similar term and in a similar economic environment. The Company also enters into sale and leaseback transactions, all of which contain lessee fixed price repurchase obligations. In accordance with ASC 842, such transactions are accounted for as failed sales and accordingly, the Company continues to recognize these vessels at their net book values on the consolidated balance sheet while also recognizing their financial liabilities for the financing amount drawn down on the accompanying consolidated balance sheet under “Financing obligation” and the variable amount of consideration paid under “Financial expense, net” in the accompanying condensed consolidated statement of operations. The Company recognizes lease payments for all operating leases as charterhire expense on the condensed consolidated statements of operations on a straight-line basis over the lease term. In May 2014, the FASB issued Accounting Standard Update, or ASU, 2014-09, “Revenue from Contracts with Customers” (Topic 606). This standard requires entities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dopted ASU 2014-09 for the reporting period commencing on January 1, 2018 and elected to use the modified retrospective approach. Its adoption primarily changes the method of recognizing revenue for voyage charters from the discharge-to-discharge method to the loading-to-discharge method. Under the discharge-to-discharge method, revenue is recognized from the discharge of the prior voyage, or contract date of the current voyage if later, until the discharge of the current voyage. Under the load-to-discharge method, revenue is recognized from the load of a voyage until its discharge. The Company’s quantitative assessment of the effects of the adoption of this new guidance indicated that the financial impact of the change in timing of revenue recognition as outlined above required no adjustment to the opening retained earnings as of January 1, 2018 as the Company was not engaged in any voyage charters. At the present time, virtually all of the Company’s revenues are sourced from commercial pools which, along with time charters, fall under the guidance of ASC Topic 842 “Leases”.</t>
  </si>
  <si>
    <t>Cash and cash equivalents Cash and cash equivalents</t>
  </si>
  <si>
    <t>Cash and Cash Equivalents [Abstract]</t>
  </si>
  <si>
    <t>Cash and Cash Equivalents Disclosure [Text Block]</t>
  </si>
  <si>
    <t>Cash and cash equivalents Cash and cash equivalents includes $30.0 million and $10.1 million of short-term deposits with original maturities of less than three months , at September 30, 2019 and December 31, 2018 , respectively.</t>
  </si>
  <si>
    <t>Earnings Per Common Share</t>
  </si>
  <si>
    <t>Earnings Per Share [Abstract]</t>
  </si>
  <si>
    <t>Earnings Per Share [Text Block]</t>
  </si>
  <si>
    <t>Earnings Per Common Share The following is a reconciliation of the basic and diluted earnings per share computations (amounts in thousands, except per share amounts): September 30, Nine Months Ended 2019 2018 Net income (loss) for basic and diluted earnings per share $ 29,570 $ (5,325 ) Common shares outstanding and common stock equivalents: Weighted average shares basic 67,889 72,649 Effect of dilutive securities 1,721 — Weighted average common shares - diluted 69,610 72,649 Income (loss) per share: Basic $ 0.44 $ (0.07 ) Diluted $ 0.42 $ (0.07 ) The following is a summary of anti-dilutive equity awards not included in detailed earnings per share computations for the nine months ended September 30, 2019 and 2018 (in thousands). September 30, 2019 2018 Anti-dilutive equity awards 1,091 3,777</t>
  </si>
  <si>
    <t>Property, Plant and Equipment [Abstract]</t>
  </si>
  <si>
    <t>Property, Plant and Equipment [Table Text Block]</t>
  </si>
  <si>
    <t xml:space="preserve">Vessels, net At September 30, 2019 the Company owned or finance leased 17 Kamsarmax vessels and 37 Ultramax vessels. A rollforward of activity within vessels is as follows (amounts in thousands): Balance at December 31, 2018 $ 1,507,918 Transferred to assets held for sale (96,276 ) Other additions 8,218 Depreciation (40,803 ) Balance at September 30, 2019 $ 1,379,057 Depreciation includes depreciation related to the Company’s finance leased vessels. All of the Company’s vessels serve as collateral against existing loan facilities. 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Taurus 2015 64,000 Ultramax SBI Gemini 2015 64,000 Ultramax SBI Pisces 2016 64,000 Ultramax SBI Libra 2017 64,000 Ultramax SBI Virgo 2017 64,000 Ultramax SBI Jaguar 2014 64,000 Ultramax SBI Cougar * 2015 64,000 Ultramax SBI Puma * 2014 64,000 Ultramax Total Ultramax 2,307,800 SBI Samba 2015 84,000 Kamsarmax SBI Rumba 2015 84,000 Kamsarmax SBI Capoeira 2015 82,000 Kamsarmax SBI Carioca 2015 82,000 Kamsarmax SBI Conga 2015 82,000 Kamsarmax SBI Bolero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SBI Lynx 2018 82,000 Kamsarmax Total Kamsarmax 1,398,000 Total Owned or Financed Leased Vessels DWT 3,705,800 </t>
  </si>
  <si>
    <t>Assets Held for Sale</t>
  </si>
  <si>
    <t>Assets Held for Sale [Abstract]</t>
  </si>
  <si>
    <t>Disclosure of Long Lived Assets Held-for-sale [Table Text Block]</t>
  </si>
  <si>
    <t xml:space="preserve">Assets Held for Sale Assets held for sale at September 30, 2019 were $36.9 million . There were no vessels classified as held for sale at December 31, 2018. In March 2019, the Company entered into agreements with unaffiliated third parties to sell the SBI Electra and SBI Flamenco, two 2015 Chinese built Kamsarmax vessels, for approximately $48.0 million </t>
  </si>
  <si>
    <t>Commitments and Contingencies</t>
  </si>
  <si>
    <t>Commitments and Contingencies Disclosure [Abstract]</t>
  </si>
  <si>
    <t>Commitments and Contingencies Disclosure [Text Block]</t>
  </si>
  <si>
    <t>Commitments and Contingencies Legal Matters The Company is periodically involved in litigation and various legal matters that arise in the normal course of business. Such matters are subject to many uncertainties and outcomes which are not predictable. At the current time, the Company does not believe that any legal matters could have a material adverse effect on its financial position or future results of operations and therefore has not recorded any reserves in relation thereto as of September 30, 2019. Other The Company also has certain commitments related to the commercial and technical management of its vessels. As of September 30, 2019, we would be obligated to pay termination fees of $3.6 million to SCM and SSM if we were to cancel our Master Agreement as of September 30, 2019. We are also required to pay SCM for each vessel that we own an amount equal to three months of commissions that SCM would have expected to earn had the contracts not been terminated. Due to the variable nature of the commissions, they have been excluded from these figures. There are no material post-employment benefits for our executive officers or directors. By law, our employees in Monaco are entitled to a one-time payment of up to two months salary upon retirement if they meet certain minimum service requirements. As of September 30, 2019 , the Company’s contractual obligations and commitments consisted principally of debt repayments, future minimum payments under non-cancelable time chartered-in agreements and future minimum purchases under non-cancelable purchase agreements. Other than the addition of the five Kamsarmax vessels time chartered-in for which the details are listed below, there have been no significant changes to such arrangements and obligations since December 31, 2018 . Time chartered-in vessels During the nine months ended September 30, 2019, the Company time chartered-in five Kamsarmax vessels and exercised its option to extend the time charter-in on one Ultramax vessel for one year. The terms of the contracts are summarized as follows: Vessel Type Year Built DWT Country of Build Daily Base Rate Earliest Expiry Ultramax 2017 62,100 Japan $10,885 30-Sep-20 (1) Kamsarmax 2019 81,100 China Variable 10-Mar-21 (2) Kamsarmax 2019 81,100 China Variable 7-Apr-21 (3) Kamsarmax 2018 82,000 China $12,000 25-June-21 (4) Kamsarmax 2018 81,100 China Variable 13-Jul-21 (5) Kamsarmax 2015 81,100 China Variable 22-Jul-21 (6) (1) This vessel was originally time chartered-in for 22 to 24 months at the Company’s option at $10,125 per day. In September 2019, the Company exercised its option to extend the time charter for one year at $10,885 per day. The vessel was delivered to the Company in September 2017. (2) This vessel has been time chartered-in for 24 to 27 months at the Company’s option at 118% of the BPI. The vessel was delivered to the Company in March 2019. (3) This vessel has been time chartered-in for 24 to 27 months at the Company’s option at 118% of the BPI. The vessel was delivered to the Company in May 2019. (4) This vessel is time chartered-in for 24 months at $12,000 per day for the first twelve months and at $12,500 per day for the second twelve months. The Company has the option to extend this time charter for 12 months at $13,000 per day and an additional 12 months at $14,500 per day. The Company also has options to purchase the vessel beginning after the first year. The vessel was delivered to the Company in July 2019. (5) This vessel has been time chartered-in for 24 to 27 months at the Company’s option at 120% of the BPI. The vessel was delivered to the Company in July 2019. (6) This vessel has been time chartered-in for 24 to 27 months at the Company’s option at 118% of the BPI. The vessel was delivered to the Company in August 2019.</t>
  </si>
  <si>
    <t>Accounts Payable and accrued Expenses</t>
  </si>
  <si>
    <t>Payables and Accruals [Abstract]</t>
  </si>
  <si>
    <t>Accounts Payable and Accrued Liabilities Disclosure [Text Block]</t>
  </si>
  <si>
    <t>Accounts Payable and Accrued Expenses Accounts payable and accrued expenses consist of the following (in thousands): As of September 30, 2019 December 31, 2018 Accounts payable $ 1,609 $ 4,948 Accrued operating 39,474 1,705 Accrued administrative 6,670 7,323 Accounts payable and accrued expenses $ 47,753 $ 13,976 Accounts payable primarily consists of obligations to suppliers arising in the normal course of business. Accrued operating relates to obligations arising from operation of the Company’s owned, finance leased and chartered-in vessels (see Note 14, “ Leases ” for additional information), such as operating costs. Accrued administrative relates to obligations that are corporate or financing in nature, such as payroll, professional fees, interest and commitment fees.</t>
  </si>
  <si>
    <t>Common Shares</t>
  </si>
  <si>
    <t>Equity [Abstract]</t>
  </si>
  <si>
    <t>Stockholders' Equity Note Disclosure [Text Block]</t>
  </si>
  <si>
    <t>Common Shares Share Repurchase Program During the nine months ended September 30, 2019 , the Company’s Board of Directors authorized a new share repurchase program to purchase up to an aggregate of $50.0 million of the Company’s common shares. This new share repurchase program replaced the Company’s previous share repurchase program that was authorized in October 2018 and that was terminated in conjunction with the authorization of the new share repurchase program. The specific timing and amounts of the repurchases will be in the sole discretion of management and may vary based on market conditions and other factors. The Company is not obligated under the terms of the program to repurchase any of its common shares. The authorization has no expiration date. Dividend During the nine months ended September 30, 2019 , the Company’s Board of Directors declared and the Company paid quarterly cash dividends totaling $0.06 per share or approximately $4.3 million in aggregate.</t>
  </si>
  <si>
    <t>Debt</t>
  </si>
  <si>
    <t>Debt Disclosure [Abstract]</t>
  </si>
  <si>
    <t>Debt Disclosure [Text Block]</t>
  </si>
  <si>
    <t>Debt The Company’s long-term debt consists of Senior Notes, bank loans and financing obligations summarized as follows (in thousands): September 30, 2019 December 31, 2018 Unsecured Senior Notes $ — $ 73,625 Credit Facilities: $330 Million Credit Facility — 140,677 $42 Million Credit Facility — 14,105 $12.5 Million Credit Facility 8,813 9,400 $27.3 Million Credit Facility 9,008 9,008 $85.5 Million Credit Facility 47,594 78,972 $38.7 Million Credit Facility 32,400 35,100 $12.8 Million Credit Facility 11,900 12,325 $30.0 Million Credit Facility 27,753 29,420 $60.0 Million Credit Facility 27,138 58,797 $184.0 Million Credit Facility 168,916 180,229 $34.0 Million Credit Facility 32,179 34,000 $90.0 Million Credit Facility 82,100 90,000 $19.6 Million Lease Financing - SBI Rumba 17,191 18,101 $19.0 Million Lease Financing - SBI Tango 17,593 18,451 $19.0 Million Lease Financing - SBI Echo 17,671 18,481 $20.5 Million Lease Financing - SBI Hermes 19,372 20,299 $21.4 Million Lease Financing - SBI Samba 20,726 — CMBFL Lease Financing 115,688 — $45.0 Million Lease Financing - SBI Virgo &amp; SBI Libra 40,783 — AVIC Lease Financing 112,183 — Total bank loans and financing obligations outstanding 809,008 767,365 Less: Current portion (67,465 ) (66,156 ) $ 741,543 $ 701,209 (amounts in thousands) September 30, 2019 December 31, 2018 Current Non-current Total Current Non-current Total Total debt, gross $ 67,465 $ 741,543 $ 809,008 $ 139,781 $ 701,209 $ 840,990 Unamortized deferred financing costs (1,147 ) (10,064 ) (11,211 ) (1,624 ) (10,801 ) (12,425 ) Total debt, net $ 66,318 $ 731,479 $ 797,797 $ 138,157 $ 690,408 $ 828,565 Unsecured Senior Notes On September 22, 2014, the Company issued $65.0 million in aggregate principal amount of 7.5% Senior Notes due September 2019, or the Senior Notes, and on October 16, 2014 the Company issued an additional $8.6 million aggregate principal amount of Senior Notes when the underwriters partially exercised their option to purchase additional Senior Notes on the same terms and conditions. The Senior Notes were redeemed on August 2, 2019. The redemption price of the Senior Notes was equal to 100% of the principal amount redeemed, plus accrued and unpaid interest to, but excluding, August 2, 2019. The Senior Notes bore interest at a rate of 7.5% per year, payable quarterly on each March 15, June 15, September 15 and December 15, commencing on December 15, 2014. The Senior Notes were redeemable at the Company’s option in whole or in part, at any time on or after September 15, 2016 at a redemption price equal to 100% of the principal amount to be redeemed plus accrued and unpaid interest to, but excluding, the redemption date. The Senior Notes were the Company’s senior unsecured obligations and ranked equally with all of its existing and future senior unsecured and unsubordinated debt and were effectively subordinated to its existing and future secured debt, to the extent of the value of the assets securing such debt, and were structurally subordinated to all existing and future debt and other liabilities of the Company’s subsidiaries. No sinking fund was provided for the Senior Notes. The Senior Notes were issued in minimum denominations of $25.00 and integral multiples of $25.00 in excess thereof and were listed on the New York Stock Exchange under the symbol “SLTB”. The Senior Notes required the Company to comply with certain covenants, including financial covenants; restrictions on consolidations, mergers or sales of assets and prohibitions on paying dividends or returning capital to equity holders if a covenant breach or an event of default has occurred or would have occurred as a result of such payment. If the Company underwent a change of control, holders may have required it to repurchase for cash all or any portion of their notes at a change of control repurchase price equal to 101% of the principal amount of the notes to be repurchased, plus accrued and unpaid interest to, but excluding, the change of control purchase date. The financial covenants included: • Net borrowings shall not equal or exceed 70% of total assets. • Tangible net worth shall always exceed $500.0 million. Secured Credit Facilities The Company has 10 credit agreements with banks in place, which are collateralized by the Company’s vessels. The following is a summary of those credit agreements as of September 30, 2019 : ($000’s) $12.5 Million Credit Facility $27.3 Million Credit Facility $85.5 Million Credit Facility $38.7 Million Credit Facility $12.8 Million Credit Facility $30.0 Million Credit Facility $60.0 Million Credit Facility $184.0 Million Credit Facility $34.0 Million Credit Facility $90.0 Million Credit Facility Date of Agreement December 22, 2015 December 22, 2015 December 5, 2017 December 13, 2017 June 21, 2018 September 13, 2018 September 11, 2018 September 21, 2018 October 3, 2018 November 8, 2018 Total Vessels Financed Kamsarmax — — — — 1 2 — 6 2 — Ultramax 1 1 4 3 — — 2 6 — 6 Interest Rate-LIBOR+ 3.000 % 2.950 % 2.850 % 2.850 % 2.400 % 2.200 % 2.250 % 2.400 % 2.350 % 2.350 % Commitment Fee — % 1.180 % 1.140 % 0.998 % 0.960 % 0.880 % 0.900 % 0.960 % 1.175 % 1.000 % Maturity Date December 22, 2020 5 years from each drawdown February 15, 2023 December 13, 2022 June 15, 2023 September 18, 2023 September 14, 2023 September 21, 2023 October 3, 2025 November 8, 2023 Amount outstanding 8,813 9,008 47,594 32,400 11,900 27,753 27,138 168,916 32,179 82,100 Carrying Value of Vessels Collateralized 27,877 28,600 86,859 56,646 26,568 59,787 51,929 338,214 54,229 159,605 Amount Available — — — — 1,398 2,585 2,862 17,448 3,000 8,706 Secured Credit Facilities and Financing Obligations $30.0 Million Credit Facility On August 28, 2019, this facility was increased by approximately $2.6 million in the aggregate for the financing of the installation of scrubbers on the two vessels financed under this facility. Once drawn down the amounts will amortize over 12 equal quarterly payments. $60.0 Million Credit Facility On July 23, 2019, this facility was increased by approximately $2.9 million in the aggregate for the financing of the installation of scrubbers on the two vessels financed under this facility, which will amortize in equal quarterly payments over the remaining term of the facility once drawn down (but no more than 14 quarterly payments). $184.0 Million Credit Facility On June 19, 2019, this facility was increased by approximately $17.4 million in the aggregate for the financing of the installation of scrubbers on the twelve vessels financed under this facility. The repayment profile is on a fifteen-year age adjusted profile. $34.0 Million Credit Facility On June 17, 2019, this facility was increased by approximately $3.0 million in the aggregate for the financing of the installation of scrubbers for each of the two vessels which will amortize at approximately $125,000 per quarter per vessel once drawn down. $90.0 Million Credit Facility On June 14, 2019, this facility was increased by approximately $8.7 million in the aggregate for the financing of the installation of scrubbers on the six vessels financed under this facility. The repayment profile is on a fifteen-year age adjusted profile. $12.8 Million Credit Facility On August 6, 2019, this facility was increased by approximately $1.4 million for the financing of the installation of a scrubber on the vessel financed under this facility, which will be repaid in full upon final maturity on June 15, 2023. $19.6 Million Lease Financing - SBI Rumba On October 25, 2017, the Company closed a financing transaction with unaffiliated third parties involving the sale and leaseback of the SBI Rumba, a 2015 Japanese built Kamsarmax vessel, for consideration of approximately $19.6 million . As part of the transaction, the Company will make monthly payments of $164,250 under a nine and a half year bareboat charter agreement with the buyers, which the Company has the option to extend for a further six months . The agreement also provides the Company with options to repurchase the vessel beginning on the fifth anniversary of the sale and until the end of the bareboat charter agreement. $19.0 Million Lease Financing - SBI Tango On July 18, 2018, the Company closed a financing transaction with an unaffiliated third party involving the sale and leaseback of the SBI Tango, a 2015 Japanese built Ultramax vessel, for consideration of $19.0 million . As part of the transaction, the Company makes monthly payments of $164,250 under a five-year bareboat charter agreement with the buyer. The agreement also provides the Company with options to repurchase the vessel beginning on the third anniversary of the sale until the end of the bareboat charter agreement. $19.0 Million Lease Financing - SBI Echo On July 18, 2018, the Company closed a financing transaction with an unaffiliated third party involving the sale and leaseback of the SBI Echo, a 2015 Japanese built Ultramax vessel, for consideration of $19.0 million . As part of the transaction, the Company makes monthly payments of $164,250 under a five-year bareboat charter agreement with the buyer. The agreement also provides the Company with options to repurchase the vessel beginning on the third anniversary of the sale until the end of the bareboat charter agreement. $20.5 Million Lease Financing - SBI Hermes On November 16, 2018, the Company closed a financing transaction with an unaffiliated third party involving the sale and leaseback of the SBI Hermes, a 2016 Japanese built Ultramax vessel, for consideration of $20.5 million . As part of the transaction, the Company agreed with the buyer to bareboat charter the vessel for a period of five years at $177,938 per month. The transaction also provides the Company with an option to repurchase the vessel beginning on the third anniversary of the sale until the end of the bareboat charter agreement. $21.4 Million Lease Financing - SBI Samba On April 15, 2019, the Company closed a financing transaction with an unaffiliated third party involving the sale and leaseback of the SBI Samba, a 2015 Japanese built Kamsarmax vessel, for consideration of $21.4 million . As part of the transaction, the Company makes monthly payments of $208,354 under a five-year bareboat charter agreement with the buyer. The transaction also provides the Company with the option to repurchase the vessel beginning on the third anniversary of the sale until the end of the bareboat charter agreement. CMBFL Lease Financing On May 24, 2019, the Company closed a financing transaction with CMB Financial Leasing Co., Ltd. involving the sale and leaseback of three Ultramax vessels (SBI Pegasus, SBI Subaru and SBI Ursa) and four Kamsarmax vessels (SBI Lambada, SBI Macarena, SBI Carioca and SBI Capoeira). As part of this transaction, the Company agreed to bareboat charter-in the vessels for a period of seven years. In addition, the Company has purchase options beginning after the end of the third year of each bareboat charter agreement, as well as a purchase option for each vessel upon the expiration of each bareboat charter agreement. This transaction provides financing for the installation of scrubbers for each of the seven vessels included at the lowest of (i) 75% of the scrubber market value, (b) 75% of the scrubber price or (c) approximately $1.7 million, which will amortize proportionally over the remaining term of the lease with a balloon payment made at maturity. $45.0 Million Lease Financing - SBI Virgo and SBI Libra On May 21, 2019, the Company closed a financing transaction with an unaffiliated third party involving the sale and leaseback of the SBI Virgo and SBI Libra for a consideration of $21.0 million per vessel. As part of this transaction, the Company agreed to bareboat charter-in the vessels for a period of 11 years and will have purchase options beginning after the end of the fourth year of each bareboat charter agreement. This transaction provides up to $1.5 million of financing for the installation of scrubbers for each of the vessels included. These will amortize at approximately $1,370 per day per vessel for the first two years and $685 per day per vessel for the following two years once drawn down. AVIC Lease Financing On June 27, 2019, the Company closed a financing transaction involving the sale and leaseback of three Ultramax vessels (SBI Antares, SBI Bravo and SBI Leo) and on July 16, 2019, the Company closed a financing transaction involving the sale and leaseback of three additional Ultramax vessels (SBI Hydra, SBI Lyra and SBI Maia) to AVIC International Leasing Co., Ltd. As part of these transactions, the Company agreed to bareboat charter-in the vessels for a period of eight years and has purchase options beginning after the end of the second year of each bareboat charter agreement, as well as a purchase obligation for each vessel upon the expiration of each bareboat charter agreement. This transaction provides financing for the installation of scrubbers for each of the six vessels included at the lowest of (i) 82% of the scrubber market value, (b) 82% of the scrubber price and (c) approximately $1.6 million, which will amortize over five years at approximately $82,000 per quarter per vessel once drawn down. In addition to the credit agreements and financing obligations described above, which are in effect as of September 30, 2019 , the Company entered into the following agreements which were repaid in full during the nine months ended September 30, 2019 . $42.0 Million Senior Secured Credit Facility On January 30, 2015, the Company entered into a senior secured credit facility for up to $42.0 million with a leading European financial institution which was originally used to finance a portion of the purchase price of two Kamsarmax vessels and one Ultramax vessel. During the second quarter of 2019, the Company repaid this loan and terminated the credit facility. The vessels previously financed by the loan are now financed under three financing obligations. $330.0 Million Credit Facility On July 29, 2014, the Company entered into a $330.0 million senior secured credit facility with Credit Agricole Corporate and Investment Bank and Deutsche Bank AG London which was originally used to finance a portion of the purchase price of 22 of the vessels in the Company’s then existing Newbuilding Program, and subsequently reduced by $15.0 million due to its sale of one of the vessels that was to collateralize this facility. During the third quarter of 2019, the Company repaid and terminated this credit facility upon the completion of the AVIC Lease Financing. Loan Covenants Each of the Company’s credit agreements and financing obligations, as amended through September 30, 2019 , has financial covenants with which the Company must comply (based on terms defined in the credit agreements). The most stringent by facility are as follows: • The ratio of net debt to total capitalization no greater than 0.60 to 1.00 . • Consolidated tangible net worth (adjusted for a minimum amount of $100.0 million in historical non-operating costs and to exclude certain future non-operating items, including impairments) no less than $500.0 million plus (i) 25% of cumulative positive net income (on a consolidated basis) for each fiscal quarter commencing on or after December 31, 2013 and (ii) 50% of the value of any new equity issues occurring on or after December 31, 2013. • Minimum liquidity of not less than the greater of $25.0 million or $0.7 million per owned or finance leased vessel. • Maintain a minimum fair value of the collateral for each credit facility, such that the aggregate fair value of the vessels collateralizing the credit facility is between 140% and 160% of the aggregate principal amount outstanding under such credit facility, or, if it does not meet these thresholds, to prepay a portion of the loan or provide additional security to eliminate the shortfall. • Minimum fair value of the vessel for certain financing obligations be 115% of the principal amount outstanding under such financing obligation, or, if the Company does not meet this threshold, to prepay a portion of the financing obligation or provide additional security to eliminate the shortfall. The Company’s credit facilities and financing obligations set out above have, among other things, the following restrictive covenants which may restrict its ability to: • incur additional indebtedness; • sell the collateral vessel, if applicable; • make additional investments or acquisitions; • pay dividends; or • effect a change of control of the Company. In addition, the Company’s credit facilities contain customary events of default, including cross-default provisions. As of September 30, 2019 , the Company was in compliance with the financial covenants of each of its credit facilities. The Company expects to remain in compliance with the financial covenants of each of its credit facilities for the next twelve months. Interest rates on all of the Company’s secured credit facilities for the nine months ended September 30, 2019 ranged from 4.3% to 6.7% per annum. The Company records its interest expense as a component of Financial expense, net on its Condensed Consolidated Statement of Operations. For the nine months ended September 30, 2019 and 2018 , Financial expense, net consists of: Nine Months Ended September 30, (amounts in thousands) 2019 2018 Interest expense $ 34,188 $ 28,825 Amortization of deferred financing costs 5,941 6,483 Write-off of deferred financing costs 446 — Change in the fair value of interest rate caps 219 (144 ) Other 219 348 Financial expense, net $ 41,013 $ 35,512</t>
  </si>
  <si>
    <t>Fair Value of Financial Instruments</t>
  </si>
  <si>
    <t>Fair Value Disclosures [Abstract]</t>
  </si>
  <si>
    <t>Fair Value Measurement and Measurement Inputs, Recurring and Nonrecurring [Text Block]</t>
  </si>
  <si>
    <t>Fair Value Measurements The carrying amount and fair value of financial instruments at September 30, 2019 and December 31, 2018 were as follows (in thousands): September 30, 2019 December 31, 2018 Level Carrying Value Fair Value Carrying Value Fair Value Financial assets: Cash and cash equivalents 1 $ 80,134 $ 80,134 $ 67,495 $ 67,495 Other assets - interest rate cap 2 — — 219 219 Equity investment - Common stock of Scorpio Tankers Inc. * 1 160,865 160,865 92,281 92,281 Equity investment - Common stock of 2020 Bulkers Ltd 1 1,522 1,522 — — Financial liabilities: Bank loans, net 2 441,570 441,570 681,489 681,489 Senior Notes, net 1 — — 73,253 74,214 Financing obligation 2 356,227 356,227 73,823 73,823 * During 2019, the equity investment in Scorpio Tankers Inc., or Scorpio Tankers, was transferred from Level 2 to Level 1 as a result of the expiration of the related lock-up agreement prohibiting the sale of the Company’s shares in Scorpio Tankers until January 7, 2019.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interest rate caps were measured at fair value using implied volatility rates of each caplet and the yield curve for the related periods. The Company holds an equity investment consisting of approximately 5.4 million shares of common stock of Scorpio Tankers at a fair value of $160.9 million based on its quoted market price in active securities markets at September 30, 2019. The investment in Scorpio Tankers was transferred from Level 2 to Level 1 during the first quarter of 2019 as a result of the expiration of the related lock-up agreement. Although a quoted market price in active securities markets was available for these shares at December 31, 2018, the Company was prohibited from selling its shares in Scorpio Tankers through January 7, 2019, pursuant to the terms of the lock-up agreement the Company entered into at the time of the investment. Accordingly, a discount for lack of marketability was included when arriving at the appropriate fair value of the shares, which value was reduced from the quoted market value of $95.1 million at December 31, 2018, to $92.3 million . The discount for marketability was calculated using the Finnerty Model, an option-based approach that takes into account the remaining term until the end of the restriction, the risk free rate and expected volatility. Unrealized gains and losses are included in Income (loss) from equity investment in the Condensed Consolidated Statement of Operations. The Company holds an equity investment consisting of approximately 0.2 million shares of common stock of 2020 Bulkers Ltd. or 2020 Bulkers, with a fair value of $1.5 million based on its quoted market price in active securities markets at September 30, 2019. Unrealized gains and losses are included in Income (loss) from equity investment in the Condensed Consolidated Statement of Operations. The carrying value of the Company’s secured bank loa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6.2 million and $10.5 million of unamortized deferred financing costs on the Company’s condensed consolidated balance sheet as of September 30, 2019 and December 31, 2018 , respectively. In August 2019, the Company redeemed the entire outstanding balance of its Senior Notes, which were publicly traded on the New York Stock Exchange and were considered a level 1 item. The carrying value at December 31, 2018 shown in the table is the face value of the Senior Notes net of $0.4 million of unamortized deferred financing costs on the Company’s condensed consolidated balance sheet. Certain of the Company’s assets and liabilities are carried at contracted amounts that approximate fair value due to their short maturity. Assets and liabilities that are recorded at contracted amounts approximating fair value consist primarily of balances with related parties, prepaid expenses and other current assets, accounts payable and accrued expenses. Certain items are measured at fair value on a non-recurring basis. The table below details the portion of those items that were re-measured at fair value at September 30, 2019 and the resultant write-down recorded (dollars in thousands): Fair Value Measurements Using September 30, 2019 Total Level 1 Level 2 Level 3 Write-down Assets Held For Sale $ 36,939 $ — $ 36,939 $ — $ 4,688</t>
  </si>
  <si>
    <t>Related Party Transactions</t>
  </si>
  <si>
    <t>Related Party Transactions [Abstract]</t>
  </si>
  <si>
    <t>Related Party Transactions Disclosure [Text Block]</t>
  </si>
  <si>
    <t>Related Party Transactions The Company’s co-founder, Chairman and Chief Executive Officer, Mr. Emanuele Lauro, and the Company’s Vice President, Mr. Filippo Lauro, are members of the Lolli-Ghetti family, which owns and controls the Scorpio group of companies, or Scorpio. Scorpio includes SSM, which provides the Company with vessel technical management services, SCM, which provides the Company with vessel commercial management services, SSH, which provides the Company and other related entities with administrative services and services related to the acquisition of vessels, and Scorpio UK Limited, or SUK, which provides the Company with vessel chartering services. SSH also has a majority equity interest in a port agent that provides supply and logistical services for the Company’s vessels operating in its regions. In 2009, Mr. Emanuele Lauro also co-founded Scorpio Tankers (NYSE: STNG), a large international shipping company engaged in seaborne transportation of refined petroleum products, of which he is currently the Chairman and Chief Executive Officer. The Company’s co-founder, President and Director, Mr. Robert Bugbee, is also the President and a Director of Scorpio Tankers and has a senior management position at Scorpio. The Company’s Vice President, Mr. Filippo Lauro and the Company’s Chief Operating Officer, Mr. Cameron Mackey, also hold the office of Vice President and Chief Operating Officer at Scorpio Tankers, respectively, and have senior management positions at Scorpio. Since December 2018, Messrs. Emanuele Lauro, Robert Bugbee, Filippo Lauro and Cameron Mackey have served in similar capacities for Hermitage Offshore Services Ltd., formerly Nordic American Offshore Ltd. (NYSE: PSV). Administrative Services Agreement The Company entered into an administrative services agreement (as amended from time to time), or the Administrative Services Agreement, with SSH for the provision of administrative staff, office space and accounting, legal compliance, financial and information technology services. The Company reimburses SSH for the direct and indirect expenses incurred while providing such services. Such costs are classified as general and administrative in the Condensed Consolidated Statement of Operations. SSH also arranges vessel sales and purchases for the Company, including newbuildings, for which, in respect of construction contracts executed prior to September 2016, when the Administrative Services Agreement was amended, it previously paid SSH a fee, payable in its common shares. The amount of common shares payable was determined by dividing $250,000 by the market value of the Company’s common shares based on the volume weighted average price of its common shares over the 30-trading day period immediately preceding the contract date of a definitive agreement to acquire any vessel. In addition, SSH has agreed with the Company not to own any drybulk carriers greater than 30,000 dwt for so long as the Administrative Services Agreement is in full force and effect. The Administrative Services Agreement may be terminated by SSH upon 12 months notice, or by the Company upon 24 months notice. The services provided to the Company by SSH under the Administrative Services Agreement may be sub-contracted to other entities within Scorpio. Master Agreement The Company’s vessels are commercially managed by SCM and technically managed by SSM pursuant to a master agreement (as amended and restated from time to time), or the Master Agreement, which may be terminated by either party upon 24 months ’ notice, unless terminated earlier in accordance with its terms. In the event of a sale of one or more vessels, a notice period of three months and a payment equal to three months of management fees will apply, provided that the termination does not amount to a change of control, including a sale of substantially all vessels under management, in which case a payment equal to 24 months of management fees will apply. This fee is classified as a loss/write-off of vessels and assets held for sale in the Condensed Consolidated Statement of Operations. Additional vessels that the Company may acquire in the future are expected to be managed under the Master Agreement or on substantially similar terms. SCM’s commercial management services include securing employment for the Company’s vessels in the spot market and on time charters. SCM also manages the Scorpio Pools (spot market-oriented vessel pools) including the Scorpio Ultramax Pool, the Scorpio Kamsarmax Pool and the currently inactive Scorpio Capesize Pool in which the Company’s owned, finance leased and time chartered-in vessels are employed and from which a significant portion of its revenue is generated. The Scorpio Ultramax Pool and the Scorpio Kamsarmax Pool participants, including the Company and third-party owners of similar vessels, pay SCM a pool management fee of $300 per vessel per day, plus a 1.75% commission on the gross revenues per charter fixture. The Company typically has balances due from the Scorpio Pools, consisting primarily of working capital, undistributed earnings and reimbursable costs. These receivables are either classified as current or non-current assets within the Condensed Consolidated Balance Sheet depending upon whether the associated vessel is expected to exit the pool within the next 12 months . The Company is also allocated general and administrative expenses from SCM. The Scorpio Kamsarmax Pool and the Scorpio Ultramax Pool were significant customers for the nine months ended September 30, 2019 , accounting for 37% and 62% of the Company’s total vessel revenue, respectively. For the nine months ended September 30, 2018, the Scorpio Kamsarmax Pool and the Scorpio Ultramax Pool accounted for 36% and 64% of the Company’s total vessel revenue, respectively. During the nine months ended September 30, 2019, the Company time-chartered out five Kamsarmax vessels to the Scorpio Kamsarmax Pool for a period of 24 - 27 months at rates linked to the BPI or, in respect of one vessel, at a fixed rate. The related income is recorded as Vessel Revenues in the Condensed Consolidated Statement of Operations. For the commercial management of any of the Company’s vessels that do not operate in one of the Scorpio Pools, it pays SCM a daily fee of $300 per vessel, plus a 1.75% commission on the gross revenues per charter fixture, which are classified as voyage expenses in the Condensed Consolidated Statement of Operations. SSM’s technical management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As part of these services, the Company pays SSM, a related party, including certain subcontractors, for crew costs which are then distributed to the crew. The Company pays SSM an annual fee of $160,000 plus charges for certain itemized services per vessel to provide technical management services for each of its owned or finance leased vessels, which is a component of vessel operating costs in the Condensed Consolidated Statement of Operations. In addition, representatives of SSM, including certain subcontractors, previously provided the Company with construction supervisory services while its vessels were being constructed in shipyards. For these services, SSM was compensated for its direct expenses, which varied between $0.2 million and $0.5 million per vessel. Representatives of SSM, including certain subcontractors, provide supervisory services during drydocking, and are compensated for their direct expenses for these services. SUK allocates salaries of certain SUK employees to the Company for services performed for the Company. The Company pays the related party port agent for supply and logistical services, which are charged as vessel operating costs. In 2016, an Executive Officer of the Company acquired a minority interest, which in 2018 increased to a majority interest, in an insurance broker which arranges hull and machinery and war risk insurance for certain of the Company’s owned and finance leased vessels. This broker has arranged such policies for the Company since 2013 and the extent of the coverage and the manner in which the policies are priced did not change as a result of this transaction. In September 2018 the Executive Officer disposed of their interest in the insurance broker in its entirety to a third party not affiliated with the Company. The amounts recorded reflect the amortization of the policy premiums, which are paid directly to the broker, who then remits the premiums to the underwriters. Such payments, which are made in advance, are classified as prepaid expenses and other current assets on the Condensed Consolidated Balance Sheet until they are realized in the applicable period, at which point they are recorded as vessel operating expenses in the Condensed Consolidated Statement of Operations. In October 2018, the Company invested $100.0 million in Scorpio Tankers for approximately 54.1 million (which was subsequently adjusted to 5.4 million shares after a one-for-ten reverse stock split effected on January 18, 2019), or 10.9% (as of October 12, 2018), of Scorpio Tankers issued and outstanding common shares. The investment was part of a larger $337.0 million equity raise by Scorpio Tankers through a public offering of its common shares. Scorpio Tankers is a large international shipping company incorporated in the Republic of the Marshall Islands engaged in seaborne transportation of refined petroleum products. The Company and Scorpio Tankers have a number of common shareholders. They also share a number of directors and officers, including Mr. Emanuele Lauro who serves as the Chairman and Chief Executive Officer of both companies, Mr. Robert Bugbee, who serves as President and a Director of both companies, Mr. Cameron Mackey, who serves as Chief Operating Officer of both companies, and Mr. Filippo Lauro, who serves as Vice President of both companies. There are no other significant transactions between the Company and Scorpio Tankers. As discussed in Note 1, Organization and Basis of Presentation, this investment is accounted for under the equity method utilizing the fair value option. Transactions with entities owned and controlled by the Lolli-Ghetti family and with Scorpio Tankers (herein referred to as related party affiliates) in the Condensed Consolidated Statement of Operations and Condensed Consolidated Balance Sheet are summarized in the following tables (in thousands). For the Nine Months Ended September 30, 2019 2018 Vessel revenue Scorpio Kamsarmax Pool $ 61,038 $ 64,553 Scorpio Ultramax Pool 101,832 112,778 Total vessel revenue $ 162,870 $ 177,331 Voyage expense: SCM $ 145 $ — Total voyage expense $ 145 $ — Vessel operating cost: SSM $ 9,787 $ 9,857 Port agent 202 55 Insurance brokerage — 1,721 Total vessel operating cost $ 9,989 $ 11,633 General and administrative expense: SCM $ 29 $ 34 SSM 115 48 SSH 5,001 5,024 SUK 1,463 988 Total general and administrative expense $ 6,608 $ 6,094 Income from equity investments Scorpio Tankers Inc. $ 70,205 $ — Write-down on assets held for sale SCM $ 200 $ — SSM 204 — Total write-down on assets held for sale $ 404 $ — As of September 30, 2019 December 31, 2018 Assets Due from related parties-current: Scorpio Kamsarmax Pool $ 4,941 $ 4,017 Scorpio Ultramax Pool 5,008 3,321 Total due from related parties-current $ 9,949 $ 7,338 Due from related parties non-current: Scorpio Kamsarmax Pool $ 4,767 $ 4,806 Scorpio Ultramax Pool 9,839 10,542 Total due from related parties non-current $ 14,606 $ 15,348 Equity investment in Scorpio Tankers Inc. $ 160,865 $ 92,281 Liabilities Due to related parties-current : SCM $ 152 $ 8 SSM 159 116 SSH — 357 Port agent 12 — Total due to related parties-current $ 323 $ 481</t>
  </si>
  <si>
    <t>Equity Investments (Notes)</t>
  </si>
  <si>
    <t>Equity Method Investments and Joint Ventures [Abstract]</t>
  </si>
  <si>
    <t>Equity Method Investments and Joint Ventures Disclosure [Text Block]</t>
  </si>
  <si>
    <t xml:space="preserve">Equity Investments On October 12, 2018, the Company invested $100.0 million in a related party, Scorpio Tankers, through participation in a public offering on a basis equivalent to other investors. As a result of this investment, the Company became a significant investor in Scorpio Tankers, holding a total of approximately 54.1 million shares of common stock (subsequently adjusted to 5.4 million shares of common stock upon a one-for-ten reverse stock split effected in January 2019), which was approximately 10.9% of the then issued and outstanding shares of Scorpio Tankers. While the Company was not directly invested in Scorpio Tankers, prior to this investment, it shared a number of shareholders, directors and officers (see Note 12, Related Party Transactions), which along with its investment interest indicated its ability to exercise significant influence. Accordingly, this investment is accounted for under the equity method. The Company uses the fair value option in accounting for its investment in Scorpio Tankers based upon the quoted market price of Scorpio Tankers common stock. On May 31, 2019, the Company invested $1.5 million in 2020 Bulkers in exchange for 166,667 shares of 2020 Bulkers common stock through a private placement. The Company accounts for this investment at fair value using the quoted market price as it does not have the ability to exercise significant influence. Below is a table of equity investment activity (in thousands): Balance at December 31, 2018 $ 92,281 Investment in 2020 Bulkers 1,500 Gain from change in fair value of investment in Scorpio Tankers 68,582 Gain from change in fair value of investment in 2020 Bulkers 22 Balance at September 30, 2019 $ 162,385 Dividend income from Scorpio Tankers common stock $ 1,623 </t>
  </si>
  <si>
    <t>Leases (Notes)</t>
  </si>
  <si>
    <t>Leases [Abstract]</t>
  </si>
  <si>
    <t>Lessee, Operating Leases [Text Block]</t>
  </si>
  <si>
    <t>Leases As of September 30, 2019, the Company is lessor for 60 vessel operating leases with commercial shipping pools, of which 54 are owned by the Company. The following are the Company contracts that fall under ASC 842: As Lessor: Commercial pool/time charter out contracts Virtually all of the Company’s vessel revenues are sourced from commercial pools, which along with time charters, fall under ASC 842. As lessor, the Company leases its vessels to pools, which manage the vessels in order to enter into transportation contracts with their customers, direct the use of the vessel, and enjoy the economic benefits derived from such arrangements. Under the commercial pool agreements, the pool participants share the revenue generated by the entire pool in accordance with a point system that allocates points to each vessel in the pool based upon performance, age and other factors. As a pool participant, the Company accounts for its vessels as assets and records lease revenue each period as the variability associated with lease payments is resolved. Please see Note 4, “Vessels, net”. As Lessee: Time charter in contracts At January 1, 2019, the Company’s operating fleet included only one chartered-in vessel, which had a remaining lease term of nine months. In September 2019, the Company exercised its lease extension option for this chartered-in 62,100 dwt, 2017 built Japanese vessel, Ocean Phoenix Tree, for one year at $10,885 per day. During 2019, the Company also entered into operating leases for five additional chartered-in vessels as follows: In March 2019, the Company became party to a three-way arrangement with simultaneously occurring, back-to-back charters whereby the Company chartered-in a 81,100 dwt, 2019 built Chinese vessel, CL Taizhou, from the vessel owner and simultaneously chartered it out to the Scorpio Kamsarmax Pool, or SKPL, a related party, at identical rates. The hire rate is tied to the BPI at 118% of BPI with an option to convert to a fixed rate. In May 2019, the Company became party to a second three-way arrangement with the same parties whereby the Company chartered-in another 81,100 dwt, 2019 built Chinese vessel, CL Zhenjiang, from the vessel owner and simultaneously chartered it out to SKPL, at identical rates. The hire rate is tied to the BPI at 118% of BPI with an option to convert to a fixed rate. In July 2019, the Company became party to a third, three-way arrangement with the same parties whereby the Company chartered-in another 81,100 dwt, 2018 built Chinese vessel, CL Suzhou, from the vessel owner and simultaneously chartered it out to SKPL, at identical rates. The hire rate is tied to the BPI at 120% of BPI with an option to convert to a fixed rate. In August 2019, the Company became party to a fourth three-way arrangement with the same parties whereby the Company chartered-in another 81,100 dwt, 2015 built Chinese vessel, CL Yangzhou, from the vessel owner and simultaneously chartered it out to SKPL, at identical rates. The hire rate is tied to the BPI at 118% of BPI. The above charter-in and charter-out agreements were (i) negotiated as a package with the same commercial objective, (ii) with the amount of consideration to be received from the charter-out contract depending on the price and performance of the charter-in contract, and (iii) the rights to use underlying assets conveyed in the contracts involving a single lease component. However, in accordance with the contract combination guidance in ASC 842 requiring that both contracts be entered into either with the same counterparty or with related parties in order to be combined, the respective charter-in and charter-out components of the agreement are accounted for as two separate lease contracts. Accordingly, the Company recognized the required operating lease right-of-use assets and the corresponding lease liabilities on the consolidated balance sheet. In July 2019, the Company became party to an arrangement whereby the Company chartered-in an 82,000 dwt, 2018 built Chinese vessel, Yangze 11, for 24 months at $12,000 per day and $12,500 per day, for the first and second years, respectively. The lease arrangement contains extension options for $13,000 per day and $14,500 per day for a third and fourth year, respectively. The lease agreement also provides options to purchase the vessel as soon as the end of the first year. At the present time, the Company is not reasonably certain to exercise the renewal or purchase options. Operating lease right-of-use assets and lease liabilities for charter-in lease terms not qualifying for any exceptions as of September 30, 2019 and January 1, 2019 (in thousands): Description Location in Balance Sheet September 30, 2019 January 1, 2019 Assets: Right of use assets Other assets $ 47,964 $ 2,650 Liabilities: Current portion - operating leases Accounts payable and accrued expenses $ 28,475 $ 2,650 Non-current portion - operating leases Other liabilities $ 19,489 $ — Maturities of operating lease liabilities for charter-in contracts with initial noncancelable terms in excess of one year at September 30, 2019 are as follows (in thousands): Year 2019 * $ 7,623 2020 29,369 2021 12,920 2022 — 2023 — Thereafter — Total lease payments $ 49,912 Less: Imputed interest ** (1,948 ) Total present value of operating lease liabilities $ 47,964 Less: Short-term portion (28,475 ) Long-term operating lease liabilities $ 19,489 *For remaining three months ended December 31, 2019 **Based on incremental borrowing rate of 4.8% Future minimum lease payments under operating leases for charter-in contracts with noncancelable terms at December 31, 2018 are as follows (in thousands): Year 2019 $ 2,690 2020 — 2021 — 2022 — 2023 — Thereafter — Total lease payments $ 2,690 The following table summarizes lease cost for the nine months ended September 30, 2019 (in thousands): Operating lease costs $ 3,679 Variable lease costs $ 1,994 The following table summarizes other supplemental information about the Company’s operating leases as of September 30, 2019: Weighted average discount rate 4.8 % Weighted average remaining lease term 1.7 years Cash paid for the amounts included in the measurement of lease liabilities for operating leases (in thousands) $ —</t>
  </si>
  <si>
    <t>Income taxes</t>
  </si>
  <si>
    <t>Income Tax Disclosure [Abstract]</t>
  </si>
  <si>
    <t>Income Tax Disclosure [Text Block]</t>
  </si>
  <si>
    <t>Income Taxes Scorpio Bulkers Inc. and its vessel owning subsidiaries (registered and disponent) are incorporated in the Republic of the Marshall Islands, and in accordance with the income tax laws of the Marshall Islands, are not subject to Marshall Islands income tax. The Company is also exempt from income tax in other jurisdictions including the United States of America due to tax treaties or domestic tax laws; therefore, it will not have any tax charges, benefits, or balances.</t>
  </si>
  <si>
    <t>Segments</t>
  </si>
  <si>
    <t>Segment Reporting [Abstract]</t>
  </si>
  <si>
    <t>Segment Reporting Disclosure [Text Block]</t>
  </si>
  <si>
    <t xml:space="preserve"> Segments Effective January 1, 2016, the Company is organized by vessel type into two operating segments through which the Company’s chief operating decision maker manages the Company’s business. The Kamsarmax and Ultramax Operations segments include the following: • Ultramax - includes vessels ranging from approximately 60,200 dwt to 64,000 dwt • Kamsarmax - includes vessels ranging from approximately 82,000 dwt to 84,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The Company has therefore chosen to present its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for the nine months ended September 30, 2019 and 2018 (in thousands). Kamsarmax Ultramax Corporate Total Nine Months Ended September 30, 2019 Vessel revenue $ 61,081 $ 103,234 $ — $ 164,315 Voyage expenses 408 438 — 846 Vessel operating cost 25,730 50,962 — 76,692 Charterhire expense 8,039 2,731 — 10,770 Vessel depreciation 13,695 27,108 — 40,803 General and administrative expenses 1,594 3,131 19,276 24,001 Loss / write-down on assets held for sale 7,353 4,688 — 12,041 Interest income — — 1,227 1,227 Income from equity investment — — 70,227 70,227 Foreign exchange loss — — (33 ) (33 ) Financial expense, net — — (41,013 ) (41,013 ) Segment income $ 4,262 $ 14,176 $ 11,132 $ 29,570 Kamsarmax Ultramax Corporate Total Nine Months Ended September 30, 2018 Vessel revenue $ 64,553 $ 112,778 $ — $ 177,331 Voyage expenses 108 264 — 372 Vessel operating cost 25,458 53,430 — 78,888 Charterhire expense 318 2,773 — 3,091 Vessel depreciation 14,306 27,887 — 42,193 General and administrative expenses 1,515 3,255 18,513 23,283 Interest income — — 756 756 Foreign exchange loss — — (73 ) (73 ) Financial expense, net — — (35,512 ) (35,512 ) Segment income (loss) $ 22,848 $ 25,169 $ (53,342 ) $ (5,325 ) Identifiable assets, classified by the segment by which the Company operates, are as follows (in thousands): Identifiable assets September 30, 2019 December 31, 2018 Held by vessel owning subsidiaries or allocated to segments: Kamsarmax 500,045 553,790 Ultramax 980,038 994,812 Held by parent and other subsidiaries, not allocated to segments: Cash and cash equivalents 59,881 55,884 Other 218,148 99,340 Total identifiable assets $ 1,758,112 $ 1,703,826</t>
  </si>
  <si>
    <t>Derivatives</t>
  </si>
  <si>
    <t>Derivative Instruments and Hedging Activities Disclosure [Abstract]</t>
  </si>
  <si>
    <t>Derivative Instruments and Hedging Activities Disclosure [Text Block]</t>
  </si>
  <si>
    <t>Derivatives The Company is exposed to, among other things, the impact of changes in interest rates in the normal course of business. The Company manages the exposure to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speculative purposes. The Company uses variable rate debt as a source of funds for use in the Company's investment activities. These debt obligations expose the Company to variability in interest payments due to changes in interest rates. If interest rates increase, interest expense increases. Interest rate cap agreements are used to manage interest rate risk associated with floating-rate borrowings under the Company’s credit facilities. The interest rate cap agreements utilized by the Company effectively modify the Company’s exposure to interest rate risk by converting a portion of the Company’s floating-rate debt to a fixed rate basis through December 31, 2020, thereby reducing the impact of interest rate changes on future interest expense. The Company has not elected to designate any of its derivative instruments as hedging instruments under ASC 815, Derivatives and Hedging , and as such the gain or loss on the derivative is recognized in current earnings during the period of change and is included in Financial expense, net on the Condensed Consolidated Statement of Operations. Information pertaining to outstanding interest rate caps is as follows: 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 The aggregate fair value of these interest rate caps was zero at September 30, 2019 and $0.2 million at December 31, 2018 , and is included in Other assets on the Company’s Condensed Consolidated Balance Sheet. In the nine months ended September 30, 2019 , an increase to interest expense of approximately $0.2 million was recorded, representing the change in the fair value of these caps to Financial expense, net on the Condensed Consolidated Statement of Operations. Interest expense was reduced by approximately $0.1 million related to the change in the fair value of the caps in the prior year period. Refer to Note 11, Fair Value Measurements , for related fair value disclosures.</t>
  </si>
  <si>
    <t>Subsequent events</t>
  </si>
  <si>
    <t>Subsequent Event [Line Items]</t>
  </si>
  <si>
    <t>Subsequent Events [Text Block]</t>
  </si>
  <si>
    <t>Subsequent Events Dividend On October 22, 2019, the Company’s Board of Directors declared a quarterly cash dividend of $0.02 per share, payable on or about December 13, 2019, to all shareholders of record as of November 15, 2019. Special Stock Dividend On October 22, 2019, the Company’s Board of Directors declared a one-time special stock dividend to the shareholders of the Company of an aggregate of one million shares of common stock of Scorpio Tankers (NYSE:STNG), a related party. For each common share that a shareholder holds in the Company that shareholder will receive 0.0138 shares of common stock of Scorpio Tankers, payable on or about December 13, 2019 to all shareholders of record as of November 15, 2019. The Scorpio Tankers common shares to be distributed in the special dividend were acquired from Scorpio Tankers in a registered underwritten public offering of its common shares in October 2018. Following the payment of the special dividend, the Company will continue to own approximately 4.4 million common shares of Scorpio Tankers. No fractional shares of Scorpio Tankers will be issued in connection with the special dividend, and instead the Company’s shareholders will receive cash in lieu of any fractional shares. Debt $38.7 Million Credit Facility During October 2019, the Company prepaid approximately $21.9 million of its $38.7 Million Credit Facility and wrote-off approximately $0.2 million of deferred financing costs as part of the sale of the SBI Puma and SBI Cougar. $85.5 Million Credit Facility On October 21, 2019, the $85.5 Million Credit Facility was increased by approximately $5.7 million in the aggregate for the financing for the installation of scrubbers on the vessels financed under this facility, which will amortize in equal quarterly payments (once drawn down) until December 31, 2022. Financial Guarantees In October 2019, the Company agreed to guarantee certain obligations of certain related parties arising from bunker purchases made through October 2020 on behalf of the vessels we own. The maximum potential amount of future payments is $2.0 million . .</t>
  </si>
  <si>
    <t>Organization and Basis of Presentation Significant Accounting Policies</t>
  </si>
  <si>
    <t>Going Concern [Policy Text Block]</t>
  </si>
  <si>
    <t>Going concern The Company’s revenue is primarily derived from pool revenue. The bulker shipping industry is volatile and has experienced a sustained cyclical downturn recently. While the outlook has brightened, if the recovery is not sustained, this could have a material adverse effect on the Company’s business, financial condition, results of operations and cash flows. The fair market values of the Company’s vessels also experience high volatility. The fair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value of its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New Accounting Pronouncements, Policy [Policy Text Block]</t>
  </si>
  <si>
    <t>Recently adopted accounting standards The Company has adopted Financial Accounting Standards Board, or the FASB, Accounting Standards Codification, or the ASC, Topic 842, “Leases” effective January 1, 2019 using the modified retrospective transition approach, which allows the Company to recognize a cumulative effect adjustment to the opening balance of accumulated deficit in the period of adoption rather than restate its comparative prior year periods. Under the new lease standard, lessees are required to recognize a right-of-use asset and a lease liability for substantially all leases. The cumulative effect adjustment to the Company’s opening balance of accumulated deficit was zero. The Company determines if an arrangement contains a lease at inception. This determination requires judgment with arrangements generally considered to contain a lease when all of the following apply: • It conveys the right to control the use of an identified asset for a period of time to the lessee; • The lessee enjoys substantially all economic benefits from the use of the asset; and • The lessee directs the use of the identified asset. At the present time, substantially all of the Company’s revenues are sourced from commercial pools, which along with time charters, fall under the guidance of U.S. GAAP for leases. Based on the Company's analysis of its contracts, the Company determined that its pool arrangements meet the definition of operating leases under ASC 842. As lessor, the Company leases its vessels to pools, which manage the vessels in order to enter into transportation contracts with their customers and enjoy the economic benefits derived from such arrangements. Furthermore, the pools can direct the use of a vessel (subject to certain limitations in the pool or charter agreement) throughout the period of use. The Company, as lessor, elected to apply the practical expedient to not separate lease and associated non-lease components and instead to account for each separate lease component and the associated non-lease components as a single component, as the criteria for not separating the lease and non-lease components of its arrangements are met since: (a) the timing and pattern of transfer are the same for both the lease and non-lease components, (b) the lease component of the contracts, if accounted for separately, would be classified as an operating lease, and (c) the lease component is the predominant component in the arrangement. Under the commercial pool agreements, the pool participants share the revenue generated by the entire pool in accordance with a point system that allocates points to each vessel in the pool, based upon performance, age and other factors. As a pool participant, the Company accounts for its vessels as assets and records lease revenue for each period as the variability associated with lease payments is resolved. At times, the Company charters in vessels to supplement its own fleet and engages them in time charters to the commercial pools. Subsequent to the January 1, 2019 adoption date, the Company entered into agreements to lease six vessels from a third party for which it recognized the operating lease right-of-use assets and the corresponding lease liabilities on the consolidated balance sheet. At lease commencement, the Company calculates the present value of lease payments discounted at the rate implicit in the lease, if available, or otherwise at its incremental borrowing rate. The Company’s incremental borrowing rate reflects the interest rate it would need to pay to borrow funds on a collateralized basis over a similar term and in a similar economic environment. The Company also enters into sale and leaseback transactions, all of which contain lessee fixed price repurchase obligations. In accordance with ASC 842, such transactions are accounted for as failed sales and accordingly, the Company continues to recognize these vessels at their net book values on the consolidated balance sheet while also recognizing their financial liabilities for the financing amount drawn down on the accompanying consolidated balance sheet under “Financing obligation” and the variable amount of consideration paid under “Financial expense, net” in the accompanying condensed consolidated statement of operations. The Company recognizes lease payments for all operating leases as charterhire expense on the condensed consolidated statements of operations on a straight-line basis over the lease term. In May 2014, the FASB issued Accounting Standard Update, or ASU, 2014-09, “Revenue from Contracts with Customers” (Topic 606). This standard requires entities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dopted ASU 2014-09 for the reporting period commencing on January 1, 2018 and elected to use the modified retrospective approach. Its adoption primarily changes the method of recognizing revenue for voyage charters from the discharge-to-discharge method to the loading-to-discharge method. Under the discharge-to-discharge method, revenue is recognized from the discharge of the prior voyage, or contract date of the current voyage if later, until the discharge of the current voyage. Under the load-to-discharge method, revenue is recognized from the load of a voyage until its discharge. The Company’s quantitative assessment of the effects of the adoption of this new guidance indicated that the financial impact of the change in timing of revenue recognition as outlined above required no adjustment to the opening retained earnings as of January 1, 2018 as the Company was not engaged in any voyage charters. At the present time, virtually all of the Company’s revenues are sourced from commercial pools which, along with time charters, fall under the guidance of ASC Topic 842 “Leases”.</t>
  </si>
  <si>
    <t>Earnings Per Common Share Earnings Per Share (Tables)</t>
  </si>
  <si>
    <t>Schedule of Earnings Per Share, Basic and Diluted [Table Text Block]</t>
  </si>
  <si>
    <t>The following is a reconciliation of the basic and diluted earnings per share computations (amounts in thousands, except per share amounts): September 30, Nine Months Ended 2019 2018 Net income (loss) for basic and diluted earnings per share $ 29,570 $ (5,325 ) Common shares outstanding and common stock equivalents: Weighted average shares basic 67,889 72,649 Effect of dilutive securities 1,721 — Weighted average common shares - diluted 69,610 72,649 Income (loss) per share: Basic $ 0.44 $ (0.07 ) Diluted $ 0.42 $ (0.07 )</t>
  </si>
  <si>
    <t>Schedule of Antidilutive Securities Excluded from Computation of Earnings Per Share [Table Text Block]</t>
  </si>
  <si>
    <t>The following is a summary of anti-dilutive equity awards not included in detailed earnings per share computations for the nine months ended September 30, 2019 and 2018 (in thousands). September 30, 2019 2018 Anti-dilutive equity awards 1,091 3,777</t>
  </si>
  <si>
    <t>Vessels, net Vessels, net (Tables)</t>
  </si>
  <si>
    <t>Vessel Rollforward Table [Table Text Block]</t>
  </si>
  <si>
    <t>A</t>
  </si>
  <si>
    <t>Schedule of Vessels Owned</t>
  </si>
  <si>
    <t xml:space="preserve">Owned or Finance Leas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SBI Aries 2015 64,000 Ultramax SBI Taurus 2015 64,000 Ultramax SBI Gemini 2015 64,000 Ultramax SBI Pisces 2016 64,000 Ultramax SBI Libra 2017 64,000 Ultramax SBI Virgo 2017 64,000 Ultramax SBI Jaguar 2014 64,000 Ultramax SBI Cougar * 2015 64,000 Ultramax SBI Puma * 2014 64,000 Ultramax Total Ultramax 2,307,800 SBI Samba 2015 84,000 Kamsarmax SBI Rumba 2015 84,000 Kamsarmax SBI Capoeira 2015 82,000 Kamsarmax SBI Carioca 2015 82,000 Kamsarmax SBI Conga 2015 82,000 Kamsarmax SBI Bolero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SBI Lynx 2018 82,000 Kamsarmax Total Kamsarmax 1,398,000 Total Owned or Financed Leased Vessels DWT 3,705,800 </t>
  </si>
  <si>
    <t>Commitments and Contingencies Commitments and Contingencies (Tables)</t>
  </si>
  <si>
    <t>Commitments and Contingencies [Line Items]</t>
  </si>
  <si>
    <t>Schedule of time-charter in of dry bulk vessels [Table Text Block]</t>
  </si>
  <si>
    <t>During the nine months ended September 30, 2019, the Company time chartered-in five Kamsarmax vessels and exercised its option to extend the time charter-in on one Ultramax vessel for one year. The terms of the contracts are summarized as follows: Vessel Type Year Built DWT Country of Build Daily Base Rate Earliest Expiry Ultramax 2017 62,100 Japan $10,885 30-Sep-20 (1) Kamsarmax 2019 81,100 China Variable 10-Mar-21 (2) Kamsarmax 2019 81,100 China Variable 7-Apr-21 (3) Kamsarmax 2018 82,000 China $12,000 25-June-21 (4) Kamsarmax 2018 81,100 China Variable 13-Jul-21 (5) Kamsarmax 2015 81,100 China Variable 22-Jul-21 (6)</t>
  </si>
  <si>
    <t>Accounts Payable and accrued Expenses Accounts Payable and Accrued Expense (Tables)</t>
  </si>
  <si>
    <t>Accounts payable and accrued expense [Table Text Block]</t>
  </si>
  <si>
    <t xml:space="preserve"> As of September 30, 2019 December 31, 2018 Accounts payable $ 1,609 $ 4,948 Accrued operating 39,474 1,705 Accrued administrative 6,670 7,323 Accounts payable and accrued expenses $ 47,753 $ 13,976</t>
  </si>
  <si>
    <t>Debt Debt (Tables)</t>
  </si>
  <si>
    <t>Schedule of Debt [Table Text Block]</t>
  </si>
  <si>
    <t>he Company’s long-term debt consists of Senior Notes, bank loans and financing obligations summarized as follows (in thousands): September 30, 2019 December 31, 2018 Unsecured Senior Notes $ — $ 73,625 Credit Facilities: $330 Million Credit Facility — 140,677 $42 Million Credit Facility — 14,105 $12.5 Million Credit Facility 8,813 9,400 $27.3 Million Credit Facility 9,008 9,008 $85.5 Million Credit Facility 47,594 78,972 $38.7 Million Credit Facility 32,400 35,100 $12.8 Million Credit Facility 11,900 12,325 $30.0 Million Credit Facility 27,753 29,420 $60.0 Million Credit Facility 27,138 58,797 $184.0 Million Credit Facility 168,916 180,229 $34.0 Million Credit Facility 32,179 34,000 $90.0 Million Credit Facility 82,100 90,000 $19.6 Million Lease Financing - SBI Rumba 17,191 18,101 $19.0 Million Lease Financing - SBI Tango 17,593 18,451 $19.0 Million Lease Financing - SBI Echo 17,671 18,481 $20.5 Million Lease Financing - SBI Hermes 19,372 20,299 $21.4 Million Lease Financing - SBI Samba 20,726 — CMBFL Lease Financing 115,688 — $45.0 Million Lease Financing - SBI Virgo &amp; SBI Libra 40,783 — AVIC Lease Financing 112,183 — Total bank loans and financing obligations outstanding 809,008 767,365 Less: Current portion (67,465 ) (66,156 ) $ 741,543 $ 701,209 (amounts in thousands) September 30, 2019 December 31, 2018 Current Non-current Total Current Non-current Total Total debt, gross $ 67,465 $ 741,543 $ 809,008 $ 139,781 $ 701,209 $ 840,990 Unamortized deferred financing costs (1,147 ) (10,064 ) (11,211 ) (1,624 ) (10,801 ) (12,425 ) Total debt, net $ 66,318 $ 731,479 $ 797,797 $ 138,157 $ 690,408 $ 828,565</t>
  </si>
  <si>
    <t>Schedule of Long-term Debt Instruments [Table Text Block]</t>
  </si>
  <si>
    <t>Secured Credit Facilities The Company has 10 credit agreements with banks in place, which are collateralized by the Company’s vessels. The following is a summary of those credit agreements as of September 30, 2019 : ($000’s) $12.5 Million Credit Facility $27.3 Million Credit Facility $85.5 Million Credit Facility $38.7 Million Credit Facility $12.8 Million Credit Facility $30.0 Million Credit Facility $60.0 Million Credit Facility $184.0 Million Credit Facility $34.0 Million Credit Facility $90.0 Million Credit Facility Date of Agreement December 22, 2015 December 22, 2015 December 5, 2017 December 13, 2017 June 21, 2018 September 13, 2018 September 11, 2018 September 21, 2018 October 3, 2018 November 8, 2018 Total Vessels Financed Kamsarmax — — — — 1 2 — 6 2 — Ultramax 1 1 4 3 — — 2 6 — 6 Interest Rate-LIBOR+ 3.000 % 2.950 % 2.850 % 2.850 % 2.400 % 2.200 % 2.250 % 2.400 % 2.350 % 2.350 % Commitment Fee — % 1.180 % 1.140 % 0.998 % 0.960 % 0.880 % 0.900 % 0.960 % 1.175 % 1.000 % Maturity Date December 22, 2020 5 years from each drawdown February 15, 2023 December 13, 2022 June 15, 2023 September 18, 2023 September 14, 2023 September 21, 2023 October 3, 2025 November 8, 2023 Amount outstanding 8,813 9,008 47,594 32,400 11,900 27,753 27,138 168,916 32,179 82,100 Carrying Value of Vessels Collateralized 27,877 28,600 86,859 56,646 26,568 59,787 51,929 338,214 54,229 159,605 Amount Available — — — — 1,398 2,585 2,862 17,448 3,000 8,706</t>
  </si>
  <si>
    <t>Interest And Finance Costs [Table Text Block]</t>
  </si>
  <si>
    <t xml:space="preserve"> Nine Months Ended September 30, (amounts in thousands) 2019 2018 Interest expense $ 34,188 $ 28,825 Amortization of deferred financing costs 5,941 6,483 Write-off of deferred financing costs 446 — Change in the fair value of interest rate caps 219 (144 ) Other 219 348 Financial expense, net $ 41,013 $ 35,512</t>
  </si>
  <si>
    <t>Fair Value of Financial Instruments Fair Value of Fiancial Instuments (Tables)</t>
  </si>
  <si>
    <t>Fair Value, by Balance Sheet Grouping [Table Text Block]</t>
  </si>
  <si>
    <t>The carrying amount and fair value of financial instruments at September 30, 2019 and December 31, 2018 were as follows (in thousands): September 30, 2019 December 31, 2018 Level Carrying Value Fair Value Carrying Value Fair Value Financial assets: Cash and cash equivalents 1 $ 80,134 $ 80,134 $ 67,495 $ 67,495 Other assets - interest rate cap 2 — — 219 219 Equity investment - Common stock of Scorpio Tankers Inc. * 1 160,865 160,865 92,281 92,281 Equity investment - Common stock of 2020 Bulkers Ltd 1 1,522 1,522 — — Financial liabilities: Bank loans, net 2 441,570 441,570 681,489 681,489 Senior Notes, net 1 — — 73,253 74,214 Financing obligation 2 356,227 356,227 73,823 73,823</t>
  </si>
  <si>
    <t>Related Party Transactions Related Party (Tables)</t>
  </si>
  <si>
    <t>Schedule of Related Party Transactions [Table Text Block]</t>
  </si>
  <si>
    <t xml:space="preserve"> For the Nine Months Ended September 30, 2019 2018 Vessel revenue Scorpio Kamsarmax Pool $ 61,038 $ 64,553 Scorpio Ultramax Pool 101,832 112,778 Total vessel revenue $ 162,870 $ 177,331 Voyage expense: SCM $ 145 $ — Total voyage expense $ 145 $ — Vessel operating cost: SSM $ 9,787 $ 9,857 Port agent 202 55 Insurance brokerage — 1,721 Total vessel operating cost $ 9,989 $ 11,633 General and administrative expense: SCM $ 29 $ 34 SSM 115 48 SSH 5,001 5,024 SUK 1,463 988 Total general and administrative expense $ 6,608 $ 6,094 Income from equity investments Scorpio Tankers Inc. $ 70,205 $ — Write-down on assets held for sale SCM $ 200 $ — SSM 204 — Total write-down on assets held for sale $ 404 $ — As of September 30, 2019 December 31, 2018 Assets Due from related parties-current: Scorpio Kamsarmax Pool $ 4,941 $ 4,017 Scorpio Ultramax Pool 5,008 3,321 Total due from related parties-current $ 9,949 $ 7,338 Due from related parties non-current: Scorpio Kamsarmax Pool $ 4,767 $ 4,806 Scorpio Ultramax Pool 9,839 10,542 Total due from related parties non-current $ 14,606 $ 15,348 Equity investment in Scorpio Tankers Inc. $ 160,865 $ 92,281 Liabilities Due to related parties-current : SCM $ 152 $ 8 SSM 159 116 SSH — 357 Port agent 12 — Total due to related parties-current $ 323 $ 481</t>
  </si>
  <si>
    <t>Equity Investments (Tables)</t>
  </si>
  <si>
    <t>Equity Method Investments [Table Text Block]</t>
  </si>
  <si>
    <t xml:space="preserve">Below is a table of equity investment activity (in thousands): Balance at December 31, 2018 $ 92,281 Investment in 2020 Bulkers 1,500 Gain from change in fair value of investment in Scorpio Tankers 68,582 Gain from change in fair value of investment in 2020 Bulkers 22 Balance at September 30, 2019 $ 162,385 Dividend income from Scorpio Tankers common stock $ 1,623 </t>
  </si>
  <si>
    <t>Leases (Tables)</t>
  </si>
  <si>
    <t>Operating Lease Maturities [Abstract]</t>
  </si>
  <si>
    <t>Lease, Cost [Table Text Block]</t>
  </si>
  <si>
    <t>The following table summarizes lease cost for the nine months ended September 30, 2019 (in thousands): Operating lease costs $ 3,679 Variable lease costs $ 1,994</t>
  </si>
  <si>
    <t>Lessee, Operating Lease, Liability, Maturity [Table Text Block]</t>
  </si>
  <si>
    <t xml:space="preserve">Maturities of operating lease liabilities for charter-in contracts with initial noncancelable terms in excess of one year at September 30, 2019 are as follows (in thousands): Year 2019 * $ 7,623 2020 29,369 2021 12,920 2022 — 2023 — Thereafter — Total lease payments $ 49,912 Less: Imputed interest ** (1,948 ) Total present value of operating lease liabilities $ 47,964 Less: Short-term portion (28,475 ) Long-term operating lease liabilities $ 19,489 *For remaining three months ended December 31, 2019 **Based on incremental borrowing rate of </t>
  </si>
  <si>
    <t>Segments Segment (Tables)</t>
  </si>
  <si>
    <t>Schedule of Segment Reporting Information, by Segment [Table Text Block]</t>
  </si>
  <si>
    <t>The following schedule presents segment information about the Company’s operations for the nine months ended September 30, 2019 and 2018 (in thousands). Kamsarmax Ultramax Corporate Total Nine Months Ended September 30, 2019 Vessel revenue $ 61,081 $ 103,234 $ — $ 164,315 Voyage expenses 408 438 — 846 Vessel operating cost 25,730 50,962 — 76,692 Charterhire expense 8,039 2,731 — 10,770 Vessel depreciation 13,695 27,108 — 40,803 General and administrative expenses 1,594 3,131 19,276 24,001 Loss / write-down on assets held for sale 7,353 4,688 — 12,041 Interest income — — 1,227 1,227 Income from equity investment — — 70,227 70,227 Foreign exchange loss — — (33 ) (33 ) Financial expense, net — — (41,013 ) (41,013 ) Segment income $ 4,262 $ 14,176 $ 11,132 $ 29,570 Kamsarmax Ultramax Corporate Total Nine Months Ended September 30, 2018 Vessel revenue $ 64,553 $ 112,778 $ — $ 177,331 Voyage expenses 108 264 — 372 Vessel operating cost 25,458 53,430 — 78,888 Charterhire expense 318 2,773 — 3,091 Vessel depreciation 14,306 27,887 — 42,193 General and administrative expenses 1,515 3,255 18,513 23,283 Interest income — — 756 756 Foreign exchange loss — — (73 ) (73 ) Financial expense, net — — (35,512 ) (35,512 ) Segment income (loss) $ 22,848 $ 25,169 $ (53,342 ) $ (5,325 ) Identifiable assets, classified by the segment by which the Company operates, are as follows (in thousands): Identifiable assets September 30, 2019 December 31, 2018 Held by vessel owning subsidiaries or allocated to segments: Kamsarmax 500,045 553,790 Ultramax 980,038 994,812 Held by parent and other subsidiaries, not allocated to segments: Cash and cash equivalents 59,881 55,884 Other 218,148 99,340 Total identifiable assets $ 1,758,112 $ 1,703,826</t>
  </si>
  <si>
    <t>Derivatives (Tables)</t>
  </si>
  <si>
    <t>Schedule of Interest Rate Derivatives [Table Text Block]</t>
  </si>
  <si>
    <t>Information pertaining to outstanding interest rate caps is as follows: Aggregate Notional Amount (in millions) Start Date End Date Offsets Variable Rate Debt Attributable to Fluctuations Above: $100 November 9, 2017 December 31, 2020 Three Month LIBOR of 3.5% $100 November 9, 2017 December 31, 2020 Three Month LIBOR of 3.5% $100 November 21, 2017 December 31, 2020 Three Month LIBOR of 3.5%</t>
  </si>
  <si>
    <t>Organization and Basis of Presentation Organization and Basis of Presentation Narrative (Details)</t>
  </si>
  <si>
    <t>Sep. 30, 2019DWT</t>
  </si>
  <si>
    <t>Organization and Basis of Presentation [Table] [Line Items]</t>
  </si>
  <si>
    <t>Number of vessels owned</t>
  </si>
  <si>
    <t>Vessels time charter-in</t>
  </si>
  <si>
    <t>Number of Reportable Segments</t>
  </si>
  <si>
    <t>DWT</t>
  </si>
  <si>
    <t>Kamsarmax Vessel [Member] [Member]</t>
  </si>
  <si>
    <t>Ultramax</t>
  </si>
  <si>
    <t>Minimum [Member]</t>
  </si>
  <si>
    <t>Ultramax pool [Member] | Minimum [Member]</t>
  </si>
  <si>
    <t>Ultramax pool [Member] | Maximum [Member]</t>
  </si>
  <si>
    <t>Kamsarmax pool [Member] | Minimum [Member]</t>
  </si>
  <si>
    <t>Kamsarmax pool [Member] | Maximum [Member]</t>
  </si>
  <si>
    <t>Cash and cash equivalents Cash and cash equivalents - Narrative (Details) - USD ($) $ in Millions</t>
  </si>
  <si>
    <t>Short-term Investments</t>
  </si>
  <si>
    <t>Maturity of Time Deposits</t>
  </si>
  <si>
    <t>3 months</t>
  </si>
  <si>
    <t>Earnings Per Common Share Earnings per share (Detail) - USD ($) $ / shares in Units, shares in Thousands, $ in Thousands</t>
  </si>
  <si>
    <t>Numerator: [Abstract]</t>
  </si>
  <si>
    <t>Weighted Average Number of Shares Outstanding, Basic [Abstract]</t>
  </si>
  <si>
    <t>Incremental Common Shares Attributable to Dilutive Effect of Share-based Payment Arrangements</t>
  </si>
  <si>
    <t>Weighted Average Number of Shares Outstanding, Basic and Diluted</t>
  </si>
  <si>
    <t>Weighted Average Number of Shares Outstanding, Diluted [Abstract]</t>
  </si>
  <si>
    <t>Earnings Per Common Share Summary of Anti-Dilutive equity awards not included in Earnings per Share (Details) - shares shares in Thousands</t>
  </si>
  <si>
    <t>Antidilutive Securities Excluded from Computation of Earnings Per Share [Line Items]</t>
  </si>
  <si>
    <t>Antidilutive Securities Excluded from Computation of Earnings Per Share, Amount</t>
  </si>
  <si>
    <t>Vessels, net Owned Vessels (Details)</t>
  </si>
  <si>
    <t>Property, Plant and Equipment [Line Items]</t>
  </si>
  <si>
    <t>Kamsarmax</t>
  </si>
  <si>
    <t>SBI Libra [Member] | Ultramax</t>
  </si>
  <si>
    <t>Year built</t>
  </si>
  <si>
    <t>2017</t>
  </si>
  <si>
    <t>SBI Antares [Member] | Ultramax</t>
  </si>
  <si>
    <t>2015</t>
  </si>
  <si>
    <t>SBI Athena [Member] | Ultramax</t>
  </si>
  <si>
    <t>SBI Bravo [Member] | Ultramax</t>
  </si>
  <si>
    <t>SBI Leo [Member] | Ultramax</t>
  </si>
  <si>
    <t>SBI Echo [Member] | Ultramax</t>
  </si>
  <si>
    <t>SBI Lyra [Member] | Ultramax</t>
  </si>
  <si>
    <t>SBI Tango [Member] | Ultramax</t>
  </si>
  <si>
    <t>SBI Maia [Member] | Ultramax</t>
  </si>
  <si>
    <t>SBI Hydra [Member] | Ultramax</t>
  </si>
  <si>
    <t>SBI Subaru [Member] | Ultramax</t>
  </si>
  <si>
    <t>SBI Pegasus [Member] | Ultramax</t>
  </si>
  <si>
    <t>SBI Ursa [Member] | Ultramax</t>
  </si>
  <si>
    <t>SBI Thalia [Member] | Ultramax</t>
  </si>
  <si>
    <t>SBI Cronos [Member] | Ultramax</t>
  </si>
  <si>
    <t>SBI Orion [Member] | Ultramax</t>
  </si>
  <si>
    <t>SBI Achilles [Member] | Ultramax</t>
  </si>
  <si>
    <t>2016</t>
  </si>
  <si>
    <t>SBI Hercules [Member] | Ultramax</t>
  </si>
  <si>
    <t>SBI Hermes [Member] | Ultramax</t>
  </si>
  <si>
    <t>SBI Perseus [Member] | Ultramax</t>
  </si>
  <si>
    <t>SBI Zeus [Member] | Ultramax</t>
  </si>
  <si>
    <t>SBI Hera [Member] | Ultramax</t>
  </si>
  <si>
    <t>SBI Hyperion [Member] | Ultramax</t>
  </si>
  <si>
    <t>SBI Tethys [Member] | Ultramax</t>
  </si>
  <si>
    <t>SBI Phoebe [Member] | Ultramax</t>
  </si>
  <si>
    <t>SBI Poseidon [Member] | Ultramax</t>
  </si>
  <si>
    <t>SBI Apollo [Member] | Ultramax</t>
  </si>
  <si>
    <t>SBI Samson [Member] | Ultramax</t>
  </si>
  <si>
    <t>SBI Phoenix [Member] | Ultramax</t>
  </si>
  <si>
    <t>SBI Samba [Member] | Kamsarmax</t>
  </si>
  <si>
    <t>SBI Rumba [Member] | Kamsarmax</t>
  </si>
  <si>
    <t>SBI Capoeira [Member] | Kamsarmax</t>
  </si>
  <si>
    <t>SBI Carioca [Member] | Kamsarmax</t>
  </si>
  <si>
    <t>SBI Conga [Member] | Kamsarmax</t>
  </si>
  <si>
    <t>SBI Bolero [Member] | Kamsarmax</t>
  </si>
  <si>
    <t>SBI Sousta [Member] | Kamsarmax</t>
  </si>
  <si>
    <t>SBI Rock [Member] | Kamsarmax</t>
  </si>
  <si>
    <t>SBI Lambada [Member] | Kamsarmax</t>
  </si>
  <si>
    <t>SBI Reggae [Member} | Kamsarmax</t>
  </si>
  <si>
    <t>SBI Zumba [Member] | Kamsarmax</t>
  </si>
  <si>
    <t>SBI Macarena [Member] | Kamsarmax</t>
  </si>
  <si>
    <t>SBI Parapara [Member] | Kamsarmax</t>
  </si>
  <si>
    <t>SBI Swing [Member] | Kamsarmax</t>
  </si>
  <si>
    <t>SBI Mazurka [Member] | Kamsarmax</t>
  </si>
  <si>
    <t>SBI Jive [Member] | Kamsarmax</t>
  </si>
  <si>
    <t>SBI Lynx [Member] | Kamsarmax</t>
  </si>
  <si>
    <t>2018</t>
  </si>
  <si>
    <t>SBI Aries [Member] | Ultramax</t>
  </si>
  <si>
    <t>SBI Taurus [Member] | Ultramax</t>
  </si>
  <si>
    <t>SBI Gemini [Member] | Ultramax</t>
  </si>
  <si>
    <t>SBI Pisces [Member] | Ultramax</t>
  </si>
  <si>
    <t>SBI Virgo [Member] | Ultramax</t>
  </si>
  <si>
    <t>SBI Jaguar [Member] | Ultramax</t>
  </si>
  <si>
    <t>2014</t>
  </si>
  <si>
    <t>SBI Cougar [Member] | Ultramax</t>
  </si>
  <si>
    <t>SBI Puma [Member] | Ultramax</t>
  </si>
  <si>
    <t>Vessels sold</t>
  </si>
  <si>
    <t>Vessels, net Vessel Rollforward (Details) - USD ($) $ in Thousands</t>
  </si>
  <si>
    <t>Movement in Property, Plant and Equipment [Roll Forward]</t>
  </si>
  <si>
    <t>Transfer from vessel under construction to and other additions</t>
  </si>
  <si>
    <t>Depreciation, Depletion and Amortization</t>
  </si>
  <si>
    <t>Property, Plant and Equipment, Net</t>
  </si>
  <si>
    <t>Vessels, net Vessels, net Narrative (Details) $ in Thousands</t>
  </si>
  <si>
    <t>Sep. 30, 2019USD ($)</t>
  </si>
  <si>
    <t>Write down of assets held for sale</t>
  </si>
  <si>
    <t>Vessels under Construction Vessels Under Construction Narrative (Details) - USD ($) $ in Thousands</t>
  </si>
  <si>
    <t>Vessels under Construction Vesels under Construction (Details) - USD ($) $ in Thousands</t>
  </si>
  <si>
    <t>Assets Held for Sale Assets Held For Sale (Details) $ in Thousands</t>
  </si>
  <si>
    <t>Sep. 30, 2018USD ($)</t>
  </si>
  <si>
    <t>Dec. 31, 2018USD ($)</t>
  </si>
  <si>
    <t>Assets Held for Sale [Line Items]</t>
  </si>
  <si>
    <t>KamsarmaxMember [Domain]</t>
  </si>
  <si>
    <t>Gain (Loss) on Disposition of Assets</t>
  </si>
  <si>
    <t>Ultramax pool [Member]</t>
  </si>
  <si>
    <t>Commitments and Contingencies Other Commitments (Details)</t>
  </si>
  <si>
    <t>Sep. 30, 2019USD ($)DWT</t>
  </si>
  <si>
    <t>Optional period to extend Bareboat Charter</t>
  </si>
  <si>
    <t>1 year</t>
  </si>
  <si>
    <t>Salary entitlement upon retirement</t>
  </si>
  <si>
    <t>2 months</t>
  </si>
  <si>
    <t>Scorpio Commercial &amp; Scorpio Ship Management [Member] | Contract Termination [Member]</t>
  </si>
  <si>
    <t>Purchase Commitment, Remaining Minimum Amount Committed</t>
  </si>
  <si>
    <t>Termination fees (commissions) expected to be paid for a determined time period</t>
  </si>
  <si>
    <t>TCI Zhenjiang [Member]</t>
  </si>
  <si>
    <t>Charter-in rate percent of Baltic Exchange 74K DWT Panamax Index</t>
  </si>
  <si>
    <t>100.00%</t>
  </si>
  <si>
    <t>Ocean Tree Phoenix [Member]</t>
  </si>
  <si>
    <t>Daily Base Rate, Prior Year</t>
  </si>
  <si>
    <t>Daily Base Rate</t>
  </si>
  <si>
    <t>Yangze 11 [Domain]</t>
  </si>
  <si>
    <t>12 months</t>
  </si>
  <si>
    <t>Daily Base Rate, Year 1</t>
  </si>
  <si>
    <t>Daily Base Rate, Year 2</t>
  </si>
  <si>
    <t>Daily Base Rate, Year 3</t>
  </si>
  <si>
    <t>Second Optional Period to extend Bareboat Charter</t>
  </si>
  <si>
    <t>Daily Base Rate, Year 4</t>
  </si>
  <si>
    <t>CL Suzhou [Member]</t>
  </si>
  <si>
    <t>CL Yangzhou [Member]</t>
  </si>
  <si>
    <t>TCI-Taizhou [Member]</t>
  </si>
  <si>
    <t>Yangze 11 [Member]</t>
  </si>
  <si>
    <t>DWT | DWT</t>
  </si>
  <si>
    <t>Minimum [Member] | TCI Zhenjiang [Member]</t>
  </si>
  <si>
    <t>Bareboat charter agreement time period</t>
  </si>
  <si>
    <t>24 months</t>
  </si>
  <si>
    <t>Minimum [Member] | Ocean Tree Phoenix [Member]</t>
  </si>
  <si>
    <t>22</t>
  </si>
  <si>
    <t>Minimum [Member] | CL Suzhou [Member]</t>
  </si>
  <si>
    <t>24</t>
  </si>
  <si>
    <t>Minimum [Member] | CL Yangzhou [Member]</t>
  </si>
  <si>
    <t>Minimum [Member] | TCI-Taizhou [Member]</t>
  </si>
  <si>
    <t>Minimum [Member] | Yangze 11 [Member]</t>
  </si>
  <si>
    <t>Maximum [Member] | TCI Zhenjiang [Member]</t>
  </si>
  <si>
    <t>27 months</t>
  </si>
  <si>
    <t>Maximum [Member] | Ocean Tree Phoenix [Member]</t>
  </si>
  <si>
    <t>Maximum [Member] | CL Suzhou [Member]</t>
  </si>
  <si>
    <t>27</t>
  </si>
  <si>
    <t>Maximum [Member] | CL Yangzhou [Member]</t>
  </si>
  <si>
    <t>Maximum [Member] | TCI-Taizhou [Member]</t>
  </si>
  <si>
    <t>Accounts Payable and accrued Expenses Accounts Payable and Accrued Narrative (Details) - USD ($) $ in Thousands</t>
  </si>
  <si>
    <t>Accounts Payable</t>
  </si>
  <si>
    <t>Accrued Liabilities</t>
  </si>
  <si>
    <t>Other Accrued Liabilities</t>
  </si>
  <si>
    <t>Accounts Payable and Accrued Liabilities, Current</t>
  </si>
  <si>
    <t>Common Shares Common Shares Narrative (Details) - USD ($) $ / shares in Units, $ in Thousands</t>
  </si>
  <si>
    <t>Class of Stock [Line Items]</t>
  </si>
  <si>
    <t>Stock Repurchase Program, Authorized Amount</t>
  </si>
  <si>
    <t>Dividends, Common Stock, Cash</t>
  </si>
  <si>
    <t>Common Stock, Dividends, Per Share, Cash Paid</t>
  </si>
  <si>
    <t>Stock Issued During Period, Shares, New Issues</t>
  </si>
  <si>
    <t>Stock Repurchased and Retired During Period, Shares</t>
  </si>
  <si>
    <t>Debt Schedule of Long-term Debt Instruments (Details)</t>
  </si>
  <si>
    <t>Aug. 28, 2019USD ($)</t>
  </si>
  <si>
    <t>Aug. 06, 2019USD ($)</t>
  </si>
  <si>
    <t>Jul. 23, 2019USD ($)</t>
  </si>
  <si>
    <t>Jul. 19, 2019USD ($)</t>
  </si>
  <si>
    <t>Jul. 14, 2019USD ($)</t>
  </si>
  <si>
    <t>Jun. 17, 2019USD ($)</t>
  </si>
  <si>
    <t>May 24, 2019</t>
  </si>
  <si>
    <t>May 21, 2019USD ($)</t>
  </si>
  <si>
    <t>Jul. 16, 2019</t>
  </si>
  <si>
    <t>Jan. 30, 2015USD ($)</t>
  </si>
  <si>
    <t>Oct. 16, 2014USD ($)</t>
  </si>
  <si>
    <t>Sep. 22, 2014USD ($)</t>
  </si>
  <si>
    <t>Jul. 29, 2014USD ($)</t>
  </si>
  <si>
    <t>Debt Instrument, Unamortized Discount (Premium) and Debt Issuance Costs, Net [Abstract]</t>
  </si>
  <si>
    <t>Short-term Debt</t>
  </si>
  <si>
    <t>Notes Payable, Current</t>
  </si>
  <si>
    <t>Bank loans and senior notes, gross- Non-Current</t>
  </si>
  <si>
    <t>Debt, Long-term and Short-term, Combined Amount</t>
  </si>
  <si>
    <t>Unamortized deferred financing cost - Current</t>
  </si>
  <si>
    <t>Unamortized deferred financing costs- Non Current</t>
  </si>
  <si>
    <t>Unamortized deferred financing costs</t>
  </si>
  <si>
    <t>Total bank loans and senior notes, net</t>
  </si>
  <si>
    <t>Long -term debt excluding current maturities - Bank loans</t>
  </si>
  <si>
    <t>Number of vessels</t>
  </si>
  <si>
    <t>Senior Notes [Member]</t>
  </si>
  <si>
    <t>Senior Notes, net</t>
  </si>
  <si>
    <t>Secured Debt [Member]</t>
  </si>
  <si>
    <t>Long-term Debt, Gross</t>
  </si>
  <si>
    <t>Senior Notes [Member] | Unsecured Debt [Member]</t>
  </si>
  <si>
    <t>Debt Instrument, Redemption Price, Percentage</t>
  </si>
  <si>
    <t>$330 Million Credit Facility [Member] | Secured Debt [Member]</t>
  </si>
  <si>
    <t>Number of vessels covered by credit facility</t>
  </si>
  <si>
    <t>Line of Credit Facility, Increase (Decrease), Net</t>
  </si>
  <si>
    <t>$42 Million Credit Facility [Member] | Secured Debt [Member]</t>
  </si>
  <si>
    <t>$12.5 Million Credit Facility [Member] | Secured Debt [Member]</t>
  </si>
  <si>
    <t>Debt Instrument, Unused Borrowing Capacity, Amount</t>
  </si>
  <si>
    <t>$27.3 Million Credit Facility [Member] | Secured Debt [Member]</t>
  </si>
  <si>
    <t>$85.5 Million Credit Facility [Member] | Secured Debt [Member]</t>
  </si>
  <si>
    <t>$38.7 Million Credit Facility [Member] | Secured Debt [Member]</t>
  </si>
  <si>
    <t>Finance Leases Portfolio Segment [Member] | Secured Debt [Member]</t>
  </si>
  <si>
    <t>Debt Instrument [Line Items]</t>
  </si>
  <si>
    <t>Length of bareboat charter agreement</t>
  </si>
  <si>
    <t>eight years</t>
  </si>
  <si>
    <t>Number of Assets sale leaseback</t>
  </si>
  <si>
    <t>Virgo and Libra Lease [Member] | Secured Debt [Member]</t>
  </si>
  <si>
    <t>$30.0 Million Credit Facility [Member] | Secured Debt [Member]</t>
  </si>
  <si>
    <t>$60.0 Million Credit Facility [Member] | Secured Debt [Member]</t>
  </si>
  <si>
    <t>$60.0 Million Credit Facility [Member] [Member] | Secured Debt [Member]</t>
  </si>
  <si>
    <t>$12.8 Million Credit Facility [Member] | Secured Debt [Member]</t>
  </si>
  <si>
    <t>$184.0 Million Credit Facility [Member] | Secured Debt [Member]</t>
  </si>
  <si>
    <t>$34.0 Million Credit Facility [Member] | Secured Debt [Member]</t>
  </si>
  <si>
    <t>ScrubberLoanAmortQuarterlyRate</t>
  </si>
  <si>
    <t>$90.0 Credit Facility [Member] | Secured Debt [Member]</t>
  </si>
  <si>
    <t>Kamsarmax | $12.5 Million Credit Facility [Member] | Secured Debt [Member]</t>
  </si>
  <si>
    <t>Kamsarmax | $27.3 Million Credit Facility [Member] | Secured Debt [Member]</t>
  </si>
  <si>
    <t>Kamsarmax | $85.5 Million Credit Facility [Member] | Secured Debt [Member]</t>
  </si>
  <si>
    <t>Kamsarmax | $38.7 Million Credit Facility [Member] | Secured Debt [Member]</t>
  </si>
  <si>
    <t>Kamsarmax | $30.0 Million Credit Facility [Member] | Secured Debt [Member]</t>
  </si>
  <si>
    <t>Kamsarmax | $60.0 Million Credit Facility [Member] [Member] | Secured Debt [Member]</t>
  </si>
  <si>
    <t>Kamsarmax | $12.8 Million Credit Facility [Member] | Secured Debt [Member]</t>
  </si>
  <si>
    <t>Kamsarmax | $184.0 Million Credit Facility [Member] | Secured Debt [Member]</t>
  </si>
  <si>
    <t>Kamsarmax | $34.0 Million Credit Facility [Member] | Secured Debt [Member]</t>
  </si>
  <si>
    <t>Kamsarmax | $90.0 Credit Facility [Member] | Secured Debt [Member]</t>
  </si>
  <si>
    <t>AVIC [Member] | Finance Leases Portfolio Segment [Member] | Secured Debt [Member]</t>
  </si>
  <si>
    <t>Ultramax pool [Member] | $42 Million Credit Facility [Member] | Secured Debt [Member]</t>
  </si>
  <si>
    <t>Ultramax pool [Member] | Finance Leases Portfolio Segment [Member] | Secured Debt [Member]</t>
  </si>
  <si>
    <t>Scrubber percentage of Market Value to be financed</t>
  </si>
  <si>
    <t>82.00%</t>
  </si>
  <si>
    <t>Scrubber percentage to be financed</t>
  </si>
  <si>
    <t>SBI Rumba [Member] | Finance Leases Portfolio Segment [Member] | Secured Debt [Member]</t>
  </si>
  <si>
    <t>Finance Lease, Liability, Payments, Due</t>
  </si>
  <si>
    <t>SBI Tango [Member] | Finance Leases Portfolio Segment [Member] | Secured Debt [Member]</t>
  </si>
  <si>
    <t>SBI Echo [Member] | Finance Leases Portfolio Segment [Member] | Secured Debt [Member]</t>
  </si>
  <si>
    <t>SB Hermes [Member] | Finance Leases Portfolio Segment [Member] | Secured Debt [Member]</t>
  </si>
  <si>
    <t>SBI Samba [Member] | Finance Leases Portfolio Segment [Member] | Secured Debt [Member]</t>
  </si>
  <si>
    <t>CMBFL [Member] | Finance Leases Portfolio Segment [Member] | Secured Debt [Member]</t>
  </si>
  <si>
    <t>Virgo and Libra Lease [Member] | Finance Leases Portfolio Segment [Member] | Secured Debt [Member]</t>
  </si>
  <si>
    <t>AVIC [Member] [Domain] | Finance Leases Portfolio Segment [Member] | Secured Debt [Member]</t>
  </si>
  <si>
    <t>Current [Domain] [Domain]</t>
  </si>
  <si>
    <t>Bank loans and senior notes-current, net</t>
  </si>
  <si>
    <t>non-current [Domain]</t>
  </si>
  <si>
    <t>Bank lloans and senior notes-non-current, net</t>
  </si>
  <si>
    <t>11 years</t>
  </si>
  <si>
    <t>ScrubberLoanAmortDailyRateyear1and2</t>
  </si>
  <si>
    <t>ScrubberLoanAmortDailyRateyear3and4</t>
  </si>
  <si>
    <t>seven</t>
  </si>
  <si>
    <t>75.00%</t>
  </si>
  <si>
    <t>CMBFL [Member] | Ultramax pool [Member] | Finance Leases Portfolio Segment [Member] | Secured Debt [Member]</t>
  </si>
  <si>
    <t>Debt Debt-Secured Credit Facilities Summary (Details) $ in Thousands</t>
  </si>
  <si>
    <t>Nov. 08, 2018</t>
  </si>
  <si>
    <t>Oct. 03, 2018</t>
  </si>
  <si>
    <t>Aug. 28, 2019</t>
  </si>
  <si>
    <t>Jul. 19, 2019</t>
  </si>
  <si>
    <t>Jul. 14, 2019</t>
  </si>
  <si>
    <t>Jun. 17, 2019</t>
  </si>
  <si>
    <t>Line of Credit Facility, Commitment Fee Percentage</t>
  </si>
  <si>
    <t>0.00%</t>
  </si>
  <si>
    <t>Debt Instrument, Maturity Date, Description</t>
  </si>
  <si>
    <t>December 22, 2020</t>
  </si>
  <si>
    <t>Debt Instrument, Collateral Amount</t>
  </si>
  <si>
    <t>$12.5 Million Credit Facility [Member] | Secured Debt [Member] | London Interbank Offered Rate (LIBOR)</t>
  </si>
  <si>
    <t>Debt Instrument, Basis Spread on Variable Rate</t>
  </si>
  <si>
    <t>3.00%</t>
  </si>
  <si>
    <t>$12.5 Million Credit Facility [Member] | Kamsarmax | Secured Debt [Member]</t>
  </si>
  <si>
    <t>$12.5 Million Credit Facility [Member] | Ultramax | Secured Debt [Member]</t>
  </si>
  <si>
    <t>1.18%</t>
  </si>
  <si>
    <t>5 years from each drawdown</t>
  </si>
  <si>
    <t>$27.3 Million Credit Facility [Member] | Secured Debt [Member] | London Interbank Offered Rate (LIBOR)</t>
  </si>
  <si>
    <t>2.95%</t>
  </si>
  <si>
    <t>$27.3 Million Credit Facility [Member] | Kamsarmax | Secured Debt [Member]</t>
  </si>
  <si>
    <t>$27.3 Million Credit Facility [Member] | Ultramax | Secured Debt [Member]</t>
  </si>
  <si>
    <t>2.85%</t>
  </si>
  <si>
    <t>0.9975%</t>
  </si>
  <si>
    <t>December 13, 2022</t>
  </si>
  <si>
    <t>$38.7 Million Credit Facility [Member] | Kamsarmax | Secured Debt [Member]</t>
  </si>
  <si>
    <t>$38.7 Million Credit Facility [Member] | Ultramax | Secured Debt [Member]</t>
  </si>
  <si>
    <t>2.40%</t>
  </si>
  <si>
    <t>0.96%</t>
  </si>
  <si>
    <t>June 15, 2023</t>
  </si>
  <si>
    <t>$12.8 Million Credit Facility [Member] | Kamsarmax | Secured Debt [Member]</t>
  </si>
  <si>
    <t>$12.8 Million Credit Facility [Member] | Ultramax | Secured Debt [Member]</t>
  </si>
  <si>
    <t>2.20%</t>
  </si>
  <si>
    <t>0.88%</t>
  </si>
  <si>
    <t>September 18, 2023</t>
  </si>
  <si>
    <t>$30.0 Million Credit Facility [Member] | Kamsarmax | Secured Debt [Member]</t>
  </si>
  <si>
    <t>$30.0 Million Credit Facility [Member] | Ultramax | Secured Debt [Member]</t>
  </si>
  <si>
    <t>2.25%</t>
  </si>
  <si>
    <t>0.90%</t>
  </si>
  <si>
    <t>September 14, 2023</t>
  </si>
  <si>
    <t>$60.0 Million Credit Facility [Member] [Member] | Kamsarmax | Secured Debt [Member]</t>
  </si>
  <si>
    <t>$60.0 Million Credit Facility [Member] [Member] | Ultramax | Secured Debt [Member]</t>
  </si>
  <si>
    <t>September 21, 2023</t>
  </si>
  <si>
    <t>$184.0 Million Credit Facility [Member] | Kamsarmax | Secured Debt [Member]</t>
  </si>
  <si>
    <t>$184.0 Million Credit Facility [Member] | Ultramax | Secured Debt [Member]</t>
  </si>
  <si>
    <t>2.35%</t>
  </si>
  <si>
    <t>1.175%</t>
  </si>
  <si>
    <t>October 3, 2025</t>
  </si>
  <si>
    <t>$34.0 Million Credit Facility [Member] | Kamsarmax | Secured Debt [Member]</t>
  </si>
  <si>
    <t>$34.0 Million Credit Facility [Member] | Ultramax | Secured Debt [Member]</t>
  </si>
  <si>
    <t>1.00%</t>
  </si>
  <si>
    <t>November 8, 2023</t>
  </si>
  <si>
    <t>$90.0 Credit Facility [Member] | Kamsarmax | Secured Debt [Member]</t>
  </si>
  <si>
    <t>$90.0 Credit Facility [Member] | Ultramax | Secured Debt [Member]</t>
  </si>
  <si>
    <t>1.14%</t>
  </si>
  <si>
    <t>February 15, 2023</t>
  </si>
  <si>
    <t>$85.5 Million Credit Facility [Member] | Kamsarmax | Secured Debt [Member]</t>
  </si>
  <si>
    <t>$85.5 Million Credit Facility [Member] | Ultramax | Secured Debt [Member]</t>
  </si>
  <si>
    <t>Debt Debt- Summary of Financial Expense, net (Details) - USD ($) $ in Thousands</t>
  </si>
  <si>
    <t>Financial Expense, net [Abstract]</t>
  </si>
  <si>
    <t>Interest Expense, Long-term Debt</t>
  </si>
  <si>
    <t>Amortization of Deferred Charges</t>
  </si>
  <si>
    <t>Increase (Decrease) in Fair Value of Interest Rate Fair Value Hedging Instruments</t>
  </si>
  <si>
    <t>Sundry Finance Costs</t>
  </si>
  <si>
    <t>Debt Narrative (Details)</t>
  </si>
  <si>
    <t>Jul. 23, 2019</t>
  </si>
  <si>
    <t>Apr. 15, 2019USD ($)</t>
  </si>
  <si>
    <t>Nov. 16, 2018USD ($)</t>
  </si>
  <si>
    <t>Jul. 18, 2018USD ($)</t>
  </si>
  <si>
    <t>Oct. 25, 2017USD ($)</t>
  </si>
  <si>
    <t>Sep. 30, 2016USD ($)</t>
  </si>
  <si>
    <t>Maximum [Member]</t>
  </si>
  <si>
    <t>Line of Credit Facility, Interest Rate During Period</t>
  </si>
  <si>
    <t>6.74%</t>
  </si>
  <si>
    <t>4.34513%</t>
  </si>
  <si>
    <t>Percentage of the value any new Equity Issues after December 31, 2013</t>
  </si>
  <si>
    <t>25.00%</t>
  </si>
  <si>
    <t>Minimum Cumulative positive net income required for each fiscal quarter (as a percentage) for Net worth</t>
  </si>
  <si>
    <t>50.00%</t>
  </si>
  <si>
    <t>Minimum liquidity</t>
  </si>
  <si>
    <t>Minimum liquidity per owned vessels</t>
  </si>
  <si>
    <t>Minimum Fair value of the collateral of each credit facility</t>
  </si>
  <si>
    <t>140.00%</t>
  </si>
  <si>
    <t>Maximum Fair value of the collateral of each credit facility</t>
  </si>
  <si>
    <t>160.00%</t>
  </si>
  <si>
    <t>Minimum fair value vessel for financing obligations</t>
  </si>
  <si>
    <t>115.00%</t>
  </si>
  <si>
    <t>Secured Debt [Member] | Maximum [Member]</t>
  </si>
  <si>
    <t>Ratio of Indebtedness to Net Capital</t>
  </si>
  <si>
    <t>Consolidated Net worth required</t>
  </si>
  <si>
    <t>Secured Debt [Member] | Minimum [Member]</t>
  </si>
  <si>
    <t>Number of payments</t>
  </si>
  <si>
    <t>Repayment profile</t>
  </si>
  <si>
    <t>15 years</t>
  </si>
  <si>
    <t>Debt Instrument, Interest Rate, Stated Percentage</t>
  </si>
  <si>
    <t>7.50%</t>
  </si>
  <si>
    <t>Senior Notes, Denomination</t>
  </si>
  <si>
    <t>Repurchase price of Notes (as a percentage)</t>
  </si>
  <si>
    <t>101.00%</t>
  </si>
  <si>
    <t>Maximum net borrowings allowed as a percentage to total assets</t>
  </si>
  <si>
    <t>70.00%</t>
  </si>
  <si>
    <t>Minimum Net Worth Required for Compliance</t>
  </si>
  <si>
    <t>Ultramax | $90.0 Credit Facility [Member] | Secured Debt [Member]</t>
  </si>
  <si>
    <t>Ultramax | $30.0 Million Credit Facility [Member] | Secured Debt [Member]</t>
  </si>
  <si>
    <t>Ultramax | $60.0 Million Credit Facility [Member] [Member] | Secured Debt [Member]</t>
  </si>
  <si>
    <t>Ultramax | $184.0 Million Credit Facility [Member] | Secured Debt [Member]</t>
  </si>
  <si>
    <t>Ultramax | $34.0 Million Credit Facility [Member] | Secured Debt [Member]</t>
  </si>
  <si>
    <t>Ultramax | $12.8 Million Credit Facility [Member] | Secured Debt [Member]</t>
  </si>
  <si>
    <t>Ultramax | $12.5 Million Credit Facility [Member] | Secured Debt [Member]</t>
  </si>
  <si>
    <t>Ultramax | $27.3 Million Credit Facility [Member] | Secured Debt [Member]</t>
  </si>
  <si>
    <t>Kamsarmax pool [Member] | $42 Million Credit Facility [Member] | Secured Debt [Member]</t>
  </si>
  <si>
    <t>Years of amortization</t>
  </si>
  <si>
    <t>5 years</t>
  </si>
  <si>
    <t>Scrubber percentage of price to be financed</t>
  </si>
  <si>
    <t>CMBFL [Member] | Kamsarmax pool [Member] | Finance Leases Portfolio Segment [Member] | Secured Debt [Member]</t>
  </si>
  <si>
    <t>Years of amortization second half</t>
  </si>
  <si>
    <t>2 years</t>
  </si>
  <si>
    <t>Years of amortization first half</t>
  </si>
  <si>
    <t>Sale Leaseback Transaction, Net Proceeds, Financing Activities</t>
  </si>
  <si>
    <t>Sale Leaseback Transaction, Monthly Rental Payments</t>
  </si>
  <si>
    <t>5</t>
  </si>
  <si>
    <t>five-year</t>
  </si>
  <si>
    <t>Term of Bareboat Charter Agreement</t>
  </si>
  <si>
    <t>Period of time asset can be repurchased</t>
  </si>
  <si>
    <t>3 years</t>
  </si>
  <si>
    <t>9 years 6 months</t>
  </si>
  <si>
    <t>6 months</t>
  </si>
  <si>
    <t>Capital Lease Obligations [Member]</t>
  </si>
  <si>
    <t>Capital Lease Obligations [Member] | SBI Tango [Member]</t>
  </si>
  <si>
    <t>Capital Lease Obligations [Member] | SBI Rumba [Member]</t>
  </si>
  <si>
    <t>nine and a half year</t>
  </si>
  <si>
    <t>Fair Value of Financial Instruments Fair Value of Finacial Instruments (Details) - USD ($) $ in Thousands, shares in Millions</t>
  </si>
  <si>
    <t>Dec. 31, 2017</t>
  </si>
  <si>
    <t>Fair Value, Assets and Liabilities Measured on Recurring and Nonrecurring Basis [Line Items]</t>
  </si>
  <si>
    <t>Assets Held-for-sale, Long Lived, Fair Value Disclosure</t>
  </si>
  <si>
    <t>Investment Owned, Balance, Shares</t>
  </si>
  <si>
    <t>Equity Method Investments, Fair Value Disclosure</t>
  </si>
  <si>
    <t>Investment in 2020 Bulkers, balance, shares</t>
  </si>
  <si>
    <t>Equity Investments, Carrying Value</t>
  </si>
  <si>
    <t>Fair Value, Measurements, Recurring [Member]</t>
  </si>
  <si>
    <t>Cash and Cash Equivalents, Fair Value Disclosure</t>
  </si>
  <si>
    <t>Fair Value, Measurements, Recurring [Member] | Fair Value, Inputs, Level 1 [Member]</t>
  </si>
  <si>
    <t>Bank loans, net, Fair Value Disclosure</t>
  </si>
  <si>
    <t>Senior Notes Fair Value Disclosure</t>
  </si>
  <si>
    <t>Fair Value, Measurements, Recurring [Member] | Fair Value, Inputs, Level 2 [Member]</t>
  </si>
  <si>
    <t>Interest Rate Fair Value Hedge Asset at Fair Value</t>
  </si>
  <si>
    <t>Loans Payable to Bank</t>
  </si>
  <si>
    <t>SLB Financing Obligation Fair Value Disclosure</t>
  </si>
  <si>
    <t>Fair Value of Financial Instruments Fair Value of Financial Instruments Narrative (Details) - USD ($) $ in Thousands</t>
  </si>
  <si>
    <t>Other Investment Not Readily Marketable, Quoted Value</t>
  </si>
  <si>
    <t>Secured Debt [Member] | Fair Value, Measurements, Recurring [Member]</t>
  </si>
  <si>
    <t>Senior Notes [Member] | Fair Value, Measurements, Recurring [Member]</t>
  </si>
  <si>
    <t>Related Party Transactions Related Party (Details) $ in Thousands</t>
  </si>
  <si>
    <t>Oct. 12, 2018</t>
  </si>
  <si>
    <t>Related Party Transaction [Line Items]</t>
  </si>
  <si>
    <t>Equity Method Investment, Ownership Percentage</t>
  </si>
  <si>
    <t>10.90%</t>
  </si>
  <si>
    <t>Revenue from Related Parties</t>
  </si>
  <si>
    <t>Gain (Loss) on Investments</t>
  </si>
  <si>
    <t>Due from Other Related Parties, Noncurrent</t>
  </si>
  <si>
    <t>Kamsarmax pool [Member]</t>
  </si>
  <si>
    <t>Concentration Risk, Customer</t>
  </si>
  <si>
    <t>0.37</t>
  </si>
  <si>
    <t>0.36</t>
  </si>
  <si>
    <t>.62</t>
  </si>
  <si>
    <t>0.64</t>
  </si>
  <si>
    <t>Sumec Vessels [Member]</t>
  </si>
  <si>
    <t>Scorpio commercial management (SCM)</t>
  </si>
  <si>
    <t>Scorpio Ship Management SSM</t>
  </si>
  <si>
    <t>Port Agent [Member]</t>
  </si>
  <si>
    <t>Insurance brokerage [Member]</t>
  </si>
  <si>
    <t>Scorpio Services Holding Limited</t>
  </si>
  <si>
    <t>Scorpio Tankers [Member]</t>
  </si>
  <si>
    <t>Minimum [Member] | Sumec Vessels [Member]</t>
  </si>
  <si>
    <t>Maximum [Member] | Sumec Vessels [Member]</t>
  </si>
  <si>
    <t>Related Party Transactions Related Party Narrative (Details) DWT in Thousands</t>
  </si>
  <si>
    <t>Sep. 30, 2019USD ($)DWTshares</t>
  </si>
  <si>
    <t>Dec. 31, 2018USD ($)shares</t>
  </si>
  <si>
    <t>Oct. 12, 2018USD ($)shares</t>
  </si>
  <si>
    <t>Termination notice master agreement</t>
  </si>
  <si>
    <t>Common Stock, Shares, Issued | shares</t>
  </si>
  <si>
    <t>Common stock, Value, Issued</t>
  </si>
  <si>
    <t>Termination fee equal to a term for management fees</t>
  </si>
  <si>
    <t>Equity Method Investment, Aggregate Cost</t>
  </si>
  <si>
    <t>Investment Owned, Balance, Shares | shares</t>
  </si>
  <si>
    <t>Vessel acquisition fee payable to SSH, per vessel acquired</t>
  </si>
  <si>
    <t>Number of months notice to be given terminate administrative agreement</t>
  </si>
  <si>
    <t>Months of notice given by the company to terminate the administrative agreement</t>
  </si>
  <si>
    <t>SUK</t>
  </si>
  <si>
    <t>Scorpio Commercial &amp; Scorpio Ship Management [Member]</t>
  </si>
  <si>
    <t>Termination notice payment in months,master agreement</t>
  </si>
  <si>
    <t>Commercial management fee payable to SCM (per vessel per day)</t>
  </si>
  <si>
    <t>Commission payable to SCM of gross revenues per charter</t>
  </si>
  <si>
    <t>1.75%</t>
  </si>
  <si>
    <t>Number of months to exit the pool for vessels that do have provisions</t>
  </si>
  <si>
    <t>Annual Fee per vessel to provide technical management service</t>
  </si>
  <si>
    <t>Equity Raise</t>
  </si>
  <si>
    <t>Newbuilding Drybulk carriers [Member]</t>
  </si>
  <si>
    <t>Maximum drybulk carrier that may be owned by SSH under Administrative Services Agreement | DWT</t>
  </si>
  <si>
    <t>Minimum [Member] | Scorpio Ship Management SSM</t>
  </si>
  <si>
    <t>Construction Supervisory Services payable per vessel</t>
  </si>
  <si>
    <t>Maximum [Member] | Scorpio Ship Management SSM</t>
  </si>
  <si>
    <t>Equity Investments (Details) - USD ($) $ in Thousands</t>
  </si>
  <si>
    <t>May 31, 2019</t>
  </si>
  <si>
    <t>Equity Investments</t>
  </si>
  <si>
    <t>Equity investment, aggregate cost</t>
  </si>
  <si>
    <t>Investment Owned, Balance, Pre-split shares</t>
  </si>
  <si>
    <t>Equity investment owned, balance, shares</t>
  </si>
  <si>
    <t>Fair Value, Option, Changes in Fair Value, Gain (Loss)</t>
  </si>
  <si>
    <t>Investment in 2020 Bulkers, Change in Fair Value</t>
  </si>
  <si>
    <t>Leases (Details)</t>
  </si>
  <si>
    <t>Jan. 01, 2019USD ($)</t>
  </si>
  <si>
    <t>Lessee, Lease, Description [Line Items]</t>
  </si>
  <si>
    <t>Lessee, Operating Lease, Incremental Borrowing Rate</t>
  </si>
  <si>
    <t>4.80%</t>
  </si>
  <si>
    <t>Operating Lease, Weighted Average Remaining Lease Term</t>
  </si>
  <si>
    <t>1 year 8 months 19 days</t>
  </si>
  <si>
    <t>Operating Lease, Cost</t>
  </si>
  <si>
    <t>Operating Lease, Right-of-Use Asset</t>
  </si>
  <si>
    <t>Operating Lease, Liability, Current</t>
  </si>
  <si>
    <t>Operating Lease, Liability, Noncurren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Liability, Imputed Interest</t>
  </si>
  <si>
    <t>Operating Lease, Liability</t>
  </si>
  <si>
    <t>Operating Leases, Future Minimum Payments Due, Next Twelve Months</t>
  </si>
  <si>
    <t>Operating Lease, Weighted Average Discount Rate, Perc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Variable Lease, Cost</t>
  </si>
  <si>
    <t>Operating Lease Liability, Cash Paid included in lease liability measurement</t>
  </si>
  <si>
    <t>New Time Charter In, 2019 [Member]</t>
  </si>
  <si>
    <t>Segments Segments (Details) $ in Thousands</t>
  </si>
  <si>
    <t>Dec. 31, 2017USD ($)</t>
  </si>
  <si>
    <t>Segment Reporting Information [Line Items]</t>
  </si>
  <si>
    <t>Segment Reporting Information, Profit (Loss) [Abstract]</t>
  </si>
  <si>
    <t>Voyage expenses-Segment</t>
  </si>
  <si>
    <t>Vessel operating expense</t>
  </si>
  <si>
    <t>General and administrative expense</t>
  </si>
  <si>
    <t>Gain (Loss) on sale of assets</t>
  </si>
  <si>
    <t>Investment Income, Interest</t>
  </si>
  <si>
    <t>Foreign Currency Transaction Gain (Loss), before Tax</t>
  </si>
  <si>
    <t>Segment Assets [Abstract]</t>
  </si>
  <si>
    <t>Assets</t>
  </si>
  <si>
    <t>Corporate Segment [Member]</t>
  </si>
  <si>
    <t>Scorpio Ultramax Pool</t>
  </si>
  <si>
    <t>Minimum [Member] | Ultramax pool [Member]</t>
  </si>
  <si>
    <t>Minimum [Member] | Kamsarmax pool [Member]</t>
  </si>
  <si>
    <t>Maximum [Member] | Ultramax pool [Member]</t>
  </si>
  <si>
    <t>Maximum [Member] | Kamsarmax pool [Member]</t>
  </si>
  <si>
    <t>Segments Segment Narrative (Details)</t>
  </si>
  <si>
    <t>Derivatives Derivatives - Outstanding Interest Rate Caps (Details) - USD ($)</t>
  </si>
  <si>
    <t>Derivative [Line Items]</t>
  </si>
  <si>
    <t>Amortization Period of Deferred Gain (Loss) on Discontinuation of Interest Rate Fair Value Hedge</t>
  </si>
  <si>
    <t>Derivative, Variable Interest Rate</t>
  </si>
  <si>
    <t>3.50%</t>
  </si>
  <si>
    <t>Derivative Asset, Notional Amount</t>
  </si>
  <si>
    <t>Interest Rate Swap [Member]</t>
  </si>
  <si>
    <t>Derivatives Derivatives narrative (Details) - USD ($) $ in Millions</t>
  </si>
  <si>
    <t>Interest Rate Derivative Assets, at Fair Value</t>
  </si>
  <si>
    <t>Derivative, Loss on Derivative</t>
  </si>
  <si>
    <t>Derivative, Gain on Derivative</t>
  </si>
  <si>
    <t>Subsequent events Subsequent Events (Details)</t>
  </si>
  <si>
    <t>Oct. 22, 2019$ / sharesshares</t>
  </si>
  <si>
    <t>Oct. 21, 2019USD ($)</t>
  </si>
  <si>
    <t>Oct. 31, 2019USD ($)</t>
  </si>
  <si>
    <t>Sep. 30, 2019USD ($)shares</t>
  </si>
  <si>
    <t>Sep. 30, 2018USD ($)shares</t>
  </si>
  <si>
    <t>Jun. 30, 2020</t>
  </si>
  <si>
    <t>Subsequent Event [Member]</t>
  </si>
  <si>
    <t>Dividends Payable, Amount Per Share | $ / shares</t>
  </si>
  <si>
    <t>$38.7 Million Credit Facility [Member] | Subsequent Event [Member]</t>
  </si>
  <si>
    <t>Repayments of Secured Debt</t>
  </si>
  <si>
    <t>$85.5 Million Credit Facility [Member] | Subsequent Event [Member]</t>
  </si>
  <si>
    <t>Debt Instrument, Increase (Decrease), Net</t>
  </si>
  <si>
    <t>Unsecured Debt [Member] | Senior Notes [Member]</t>
  </si>
  <si>
    <t>Secured Debt [Member] | $38.7 Million Credit Facility [Member]</t>
  </si>
  <si>
    <t>Secured Debt [Member] | $85.5 Million Credit Facility [Member]</t>
  </si>
  <si>
    <t>Stock Repurchased and Retired During Period, Shares | shares</t>
  </si>
  <si>
    <t>Minimum [Member] | Subsequent Event [Member]</t>
  </si>
  <si>
    <t>Maximum [Member] | Subsequent Event [Member]</t>
  </si>
  <si>
    <t>Financial guarantee payments</t>
  </si>
  <si>
    <t>Scorpio Tankers [Member] | Subsequent Event [Member]</t>
  </si>
  <si>
    <t>Stock Dividends, Shares | shares</t>
  </si>
  <si>
    <t>Common Stock, Dividends, Per Share, Declared | $ / shares</t>
  </si>
  <si>
    <t>Fractional shares issued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4</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37573</v>
      </c>
      <c r="D3" s="5" t="n">
        <v>60310</v>
      </c>
    </row>
    <row r="4" spans="1:4">
      <c r="A4" s="4" t="s">
        <v>25</v>
      </c>
      <c r="B4" s="6" t="n">
        <v>28745</v>
      </c>
    </row>
    <row r="5" spans="1:4">
      <c r="A5" s="4" t="s">
        <v>26</v>
      </c>
      <c r="D5" s="6" t="n">
        <v>4594</v>
      </c>
    </row>
    <row r="6" spans="1:4">
      <c r="A6" s="4" t="s">
        <v>27</v>
      </c>
      <c r="B6" s="6" t="n">
        <v>0</v>
      </c>
      <c r="D6" s="6" t="n">
        <v>73253</v>
      </c>
    </row>
    <row r="7" spans="1:4">
      <c r="A7" s="4" t="s">
        <v>28</v>
      </c>
      <c r="B7" s="6" t="n">
        <v>47753</v>
      </c>
      <c r="D7" s="6" t="n">
        <v>13976</v>
      </c>
    </row>
    <row r="8" spans="1:4">
      <c r="A8" s="4" t="s">
        <v>29</v>
      </c>
      <c r="B8" s="6" t="n">
        <v>323</v>
      </c>
      <c r="D8" s="6" t="n">
        <v>481</v>
      </c>
    </row>
    <row r="9" spans="1:4">
      <c r="A9" s="4" t="s">
        <v>30</v>
      </c>
      <c r="B9" s="6" t="n">
        <v>114394</v>
      </c>
      <c r="D9" s="6" t="n">
        <v>152614</v>
      </c>
    </row>
    <row r="10" spans="1:4">
      <c r="A10" s="3" t="s">
        <v>31</v>
      </c>
    </row>
    <row r="11" spans="1:4">
      <c r="A11" s="4" t="s">
        <v>32</v>
      </c>
      <c r="B11" s="6" t="n">
        <v>403997</v>
      </c>
      <c r="D11" s="6" t="n">
        <v>621179</v>
      </c>
    </row>
    <row r="12" spans="1:4">
      <c r="A12" s="4" t="s">
        <v>33</v>
      </c>
      <c r="B12" s="6" t="n">
        <v>327482</v>
      </c>
      <c r="D12" s="6" t="n">
        <v>69229</v>
      </c>
    </row>
    <row r="13" spans="1:4">
      <c r="A13" s="4" t="s">
        <v>34</v>
      </c>
      <c r="B13" s="6" t="n">
        <v>19489</v>
      </c>
      <c r="D13" s="6" t="n">
        <v>0</v>
      </c>
    </row>
    <row r="14" spans="1:4">
      <c r="A14" s="4" t="s">
        <v>35</v>
      </c>
      <c r="B14" s="6" t="n">
        <v>750968</v>
      </c>
      <c r="D14" s="6" t="n">
        <v>690408</v>
      </c>
    </row>
    <row r="15" spans="1:4">
      <c r="A15" s="4" t="s">
        <v>36</v>
      </c>
      <c r="B15" s="6" t="n">
        <v>865362</v>
      </c>
      <c r="D15" s="6" t="n">
        <v>843022</v>
      </c>
    </row>
    <row r="16" spans="1:4">
      <c r="A16" s="4" t="s">
        <v>37</v>
      </c>
      <c r="C16" s="4" t="s">
        <v>38</v>
      </c>
      <c r="D16" s="4" t="s">
        <v>38</v>
      </c>
    </row>
    <row r="17" spans="1:4">
      <c r="A17" s="3" t="s">
        <v>39</v>
      </c>
    </row>
    <row r="18" spans="1:4">
      <c r="A18" s="4" t="s">
        <v>40</v>
      </c>
      <c r="B18" s="6" t="n">
        <v>0</v>
      </c>
      <c r="D18" s="6" t="n">
        <v>0</v>
      </c>
    </row>
    <row r="19" spans="1:4">
      <c r="A19" s="4" t="s">
        <v>41</v>
      </c>
      <c r="B19" s="6" t="n">
        <v>809</v>
      </c>
      <c r="D19" s="6" t="n">
        <v>796</v>
      </c>
    </row>
    <row r="20" spans="1:4">
      <c r="A20" s="4" t="s">
        <v>42</v>
      </c>
      <c r="B20" s="6" t="n">
        <v>1750011</v>
      </c>
      <c r="D20" s="6" t="n">
        <v>1747648</v>
      </c>
    </row>
    <row r="21" spans="1:4">
      <c r="A21" s="4" t="s">
        <v>43</v>
      </c>
      <c r="B21" s="6" t="n">
        <v>-56720</v>
      </c>
      <c r="D21" s="6" t="n">
        <v>-56720</v>
      </c>
    </row>
    <row r="22" spans="1:4">
      <c r="A22" s="4" t="s">
        <v>44</v>
      </c>
      <c r="B22" s="6" t="n">
        <v>-801350</v>
      </c>
      <c r="D22" s="6" t="n">
        <v>-830920</v>
      </c>
    </row>
    <row r="23" spans="1:4">
      <c r="A23" s="4" t="s">
        <v>45</v>
      </c>
      <c r="B23" s="6" t="n">
        <v>892750</v>
      </c>
      <c r="D23" s="6" t="n">
        <v>860804</v>
      </c>
    </row>
    <row r="24" spans="1:4">
      <c r="A24" s="4" t="s">
        <v>46</v>
      </c>
      <c r="B24" s="6" t="n">
        <v>1758112</v>
      </c>
      <c r="D24" s="6" t="n">
        <v>1703826</v>
      </c>
    </row>
    <row r="25" spans="1:4">
      <c r="A25" s="3" t="s">
        <v>47</v>
      </c>
    </row>
    <row r="26" spans="1:4">
      <c r="A26" s="4" t="s">
        <v>48</v>
      </c>
      <c r="B26" s="6" t="n">
        <v>80134</v>
      </c>
      <c r="D26" s="6" t="n">
        <v>67495</v>
      </c>
    </row>
    <row r="27" spans="1:4">
      <c r="A27" s="4" t="s">
        <v>49</v>
      </c>
      <c r="B27" s="6" t="n">
        <v>5992</v>
      </c>
      <c r="D27" s="6" t="n">
        <v>3595</v>
      </c>
    </row>
    <row r="28" spans="1:4">
      <c r="A28" s="4" t="s">
        <v>50</v>
      </c>
      <c r="B28" s="6" t="n">
        <v>9949</v>
      </c>
      <c r="D28" s="6" t="n">
        <v>7338</v>
      </c>
    </row>
    <row r="29" spans="1:4">
      <c r="A29" s="4" t="s">
        <v>51</v>
      </c>
      <c r="B29" s="6" t="n">
        <v>6732</v>
      </c>
      <c r="D29" s="6" t="n">
        <v>5671</v>
      </c>
    </row>
    <row r="30" spans="1:4">
      <c r="A30" s="4" t="s">
        <v>52</v>
      </c>
      <c r="B30" s="6" t="n">
        <v>102807</v>
      </c>
      <c r="D30" s="6" t="n">
        <v>84099</v>
      </c>
    </row>
    <row r="31" spans="1:4">
      <c r="A31" s="3" t="s">
        <v>53</v>
      </c>
    </row>
    <row r="32" spans="1:4">
      <c r="A32" s="4" t="s">
        <v>54</v>
      </c>
      <c r="B32" s="6" t="n">
        <v>1379057</v>
      </c>
      <c r="D32" s="6" t="n">
        <v>1507918</v>
      </c>
    </row>
    <row r="33" spans="1:4">
      <c r="A33" s="4" t="s">
        <v>55</v>
      </c>
      <c r="B33" s="6" t="n">
        <v>160865</v>
      </c>
      <c r="D33" s="6" t="n">
        <v>92281</v>
      </c>
    </row>
    <row r="34" spans="1:4">
      <c r="A34" s="4" t="s">
        <v>56</v>
      </c>
      <c r="B34" s="6" t="n">
        <v>1522</v>
      </c>
      <c r="D34" s="6" t="n">
        <v>0</v>
      </c>
    </row>
    <row r="35" spans="1:4">
      <c r="A35" s="4" t="s">
        <v>57</v>
      </c>
      <c r="B35" s="6" t="n">
        <v>36939</v>
      </c>
      <c r="D35" s="6" t="n">
        <v>0</v>
      </c>
    </row>
    <row r="36" spans="1:4">
      <c r="A36" s="4" t="s">
        <v>58</v>
      </c>
      <c r="B36" s="6" t="n">
        <v>3151</v>
      </c>
      <c r="D36" s="6" t="n">
        <v>3706</v>
      </c>
    </row>
    <row r="37" spans="1:4">
      <c r="A37" s="4" t="s">
        <v>59</v>
      </c>
      <c r="B37" s="6" t="n">
        <v>59165</v>
      </c>
      <c r="D37" s="6" t="n">
        <v>474</v>
      </c>
    </row>
    <row r="38" spans="1:4">
      <c r="A38" s="4" t="s">
        <v>50</v>
      </c>
      <c r="B38" s="6" t="n">
        <v>14606</v>
      </c>
      <c r="D38" s="6" t="n">
        <v>15348</v>
      </c>
    </row>
    <row r="39" spans="1:4">
      <c r="A39" s="4" t="s">
        <v>60</v>
      </c>
      <c r="B39" s="6" t="n">
        <v>1655305</v>
      </c>
      <c r="D39" s="6" t="n">
        <v>1619727</v>
      </c>
    </row>
    <row r="40" spans="1:4">
      <c r="A40" s="4" t="s">
        <v>61</v>
      </c>
      <c r="B40" s="5" t="n">
        <v>1758112</v>
      </c>
      <c r="D40" s="5" t="n">
        <v>1703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2</v>
      </c>
    </row>
    <row r="2" spans="1:3">
      <c r="A2" s="3" t="s">
        <v>63</v>
      </c>
    </row>
    <row r="3" spans="1:3">
      <c r="A3" s="4" t="s">
        <v>64</v>
      </c>
      <c r="B3" s="7" t="n">
        <v>0.01</v>
      </c>
      <c r="C3" s="7" t="n">
        <v>0.01</v>
      </c>
    </row>
    <row r="4" spans="1:3">
      <c r="A4" s="4" t="s">
        <v>65</v>
      </c>
      <c r="B4" s="6" t="n">
        <v>50000000</v>
      </c>
      <c r="C4" s="6" t="n">
        <v>50000000</v>
      </c>
    </row>
    <row r="5" spans="1:3">
      <c r="A5" s="4" t="s">
        <v>66</v>
      </c>
      <c r="B5" s="6" t="n">
        <v>0</v>
      </c>
      <c r="C5" s="6" t="n">
        <v>0</v>
      </c>
    </row>
    <row r="6" spans="1:3">
      <c r="A6" s="4" t="s">
        <v>67</v>
      </c>
      <c r="B6" s="6" t="n">
        <v>0</v>
      </c>
      <c r="C6" s="6" t="n">
        <v>0</v>
      </c>
    </row>
    <row r="7" spans="1:3">
      <c r="A7" s="4" t="s">
        <v>68</v>
      </c>
      <c r="B7" s="7" t="n">
        <v>0.01</v>
      </c>
      <c r="C7" s="7" t="n">
        <v>0.01</v>
      </c>
    </row>
    <row r="8" spans="1:3">
      <c r="A8" s="4" t="s">
        <v>69</v>
      </c>
      <c r="B8" s="6" t="n">
        <v>112500000</v>
      </c>
      <c r="C8" s="6" t="n">
        <v>112500000</v>
      </c>
    </row>
    <row r="9" spans="1:3">
      <c r="A9" s="4" t="s">
        <v>70</v>
      </c>
      <c r="B9" s="6" t="n">
        <v>75459344</v>
      </c>
      <c r="C9" s="6" t="n">
        <v>75298676</v>
      </c>
    </row>
    <row r="10" spans="1:3">
      <c r="A10" s="4" t="s">
        <v>71</v>
      </c>
      <c r="B10" s="6" t="n">
        <v>75459344</v>
      </c>
      <c r="C10" s="6" t="n">
        <v>75298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7"/>
  </cols>
  <sheetData>
    <row r="1" spans="1:2">
      <c r="A1" s="1" t="s">
        <v>273</v>
      </c>
      <c r="B1" s="2" t="s">
        <v>1</v>
      </c>
    </row>
    <row r="2" spans="1:2">
      <c r="B2" s="2" t="s">
        <v>274</v>
      </c>
    </row>
    <row r="3" spans="1:2">
      <c r="A3" s="3" t="s">
        <v>275</v>
      </c>
    </row>
    <row r="4" spans="1:2">
      <c r="A4" s="4" t="s">
        <v>10</v>
      </c>
      <c r="B4" s="4" t="s">
        <v>11</v>
      </c>
    </row>
    <row r="5" spans="1:2">
      <c r="A5" s="4" t="s">
        <v>276</v>
      </c>
      <c r="B5" s="6" t="n">
        <v>54</v>
      </c>
    </row>
    <row r="6" spans="1:2">
      <c r="A6" s="4" t="s">
        <v>277</v>
      </c>
      <c r="B6" s="6" t="n">
        <v>6</v>
      </c>
    </row>
    <row r="7" spans="1:2">
      <c r="A7" s="4" t="s">
        <v>278</v>
      </c>
      <c r="B7" s="6" t="n">
        <v>2</v>
      </c>
    </row>
    <row r="8" spans="1:2">
      <c r="A8" s="4" t="s">
        <v>279</v>
      </c>
      <c r="B8" s="6" t="n">
        <v>3705800</v>
      </c>
    </row>
    <row r="9" spans="1:2">
      <c r="A9" s="4" t="s">
        <v>280</v>
      </c>
    </row>
    <row r="10" spans="1:2">
      <c r="A10" s="3" t="s">
        <v>275</v>
      </c>
    </row>
    <row r="11" spans="1:2">
      <c r="A11" s="4" t="s">
        <v>276</v>
      </c>
      <c r="B11" s="6" t="n">
        <v>17</v>
      </c>
    </row>
    <row r="12" spans="1:2">
      <c r="A12" s="4" t="s">
        <v>277</v>
      </c>
      <c r="B12" s="6" t="n">
        <v>5</v>
      </c>
    </row>
    <row r="13" spans="1:2">
      <c r="A13" s="4" t="s">
        <v>281</v>
      </c>
    </row>
    <row r="14" spans="1:2">
      <c r="A14" s="3" t="s">
        <v>275</v>
      </c>
    </row>
    <row r="15" spans="1:2">
      <c r="A15" s="4" t="s">
        <v>276</v>
      </c>
      <c r="B15" s="6" t="n">
        <v>37</v>
      </c>
    </row>
    <row r="16" spans="1:2">
      <c r="A16" s="4" t="s">
        <v>277</v>
      </c>
      <c r="B16" s="6" t="n">
        <v>1</v>
      </c>
    </row>
    <row r="17" spans="1:2">
      <c r="A17" s="4" t="s">
        <v>279</v>
      </c>
      <c r="B17" s="6" t="n">
        <v>2307800</v>
      </c>
    </row>
    <row r="18" spans="1:2">
      <c r="A18" s="4" t="s">
        <v>282</v>
      </c>
    </row>
    <row r="19" spans="1:2">
      <c r="A19" s="3" t="s">
        <v>275</v>
      </c>
    </row>
    <row r="20" spans="1:2">
      <c r="A20" s="4" t="s">
        <v>279</v>
      </c>
      <c r="B20" s="6" t="n">
        <v>30000</v>
      </c>
    </row>
    <row r="21" spans="1:2">
      <c r="A21" s="4" t="s">
        <v>283</v>
      </c>
    </row>
    <row r="22" spans="1:2">
      <c r="A22" s="3" t="s">
        <v>275</v>
      </c>
    </row>
    <row r="23" spans="1:2">
      <c r="A23" s="4" t="s">
        <v>279</v>
      </c>
      <c r="B23" s="6" t="n">
        <v>60200</v>
      </c>
    </row>
    <row r="24" spans="1:2">
      <c r="A24" s="4" t="s">
        <v>284</v>
      </c>
    </row>
    <row r="25" spans="1:2">
      <c r="A25" s="3" t="s">
        <v>275</v>
      </c>
    </row>
    <row r="26" spans="1:2">
      <c r="A26" s="4" t="s">
        <v>279</v>
      </c>
      <c r="B26" s="6" t="n">
        <v>64000</v>
      </c>
    </row>
    <row r="27" spans="1:2">
      <c r="A27" s="4" t="s">
        <v>285</v>
      </c>
    </row>
    <row r="28" spans="1:2">
      <c r="A28" s="3" t="s">
        <v>275</v>
      </c>
    </row>
    <row r="29" spans="1:2">
      <c r="A29" s="4" t="s">
        <v>279</v>
      </c>
      <c r="B29" s="6" t="n">
        <v>82000</v>
      </c>
    </row>
    <row r="30" spans="1:2">
      <c r="A30" s="4" t="s">
        <v>286</v>
      </c>
    </row>
    <row r="31" spans="1:2">
      <c r="A31" s="3" t="s">
        <v>275</v>
      </c>
    </row>
    <row r="32" spans="1:2">
      <c r="A32" s="4" t="s">
        <v>279</v>
      </c>
      <c r="B32" s="6" t="n">
        <v>8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2</v>
      </c>
    </row>
    <row r="3" spans="1:3">
      <c r="A3" s="3" t="s">
        <v>161</v>
      </c>
    </row>
    <row r="4" spans="1:3">
      <c r="A4" s="4" t="s">
        <v>288</v>
      </c>
      <c r="B4" s="5" t="n">
        <v>30</v>
      </c>
      <c r="C4" s="8" t="n">
        <v>10.1</v>
      </c>
    </row>
    <row r="5" spans="1:3">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3</v>
      </c>
    </row>
    <row r="3" spans="1:3">
      <c r="A3" s="3" t="s">
        <v>292</v>
      </c>
    </row>
    <row r="4" spans="1:3">
      <c r="A4" s="4" t="s">
        <v>98</v>
      </c>
      <c r="B4" s="5" t="n">
        <v>29570</v>
      </c>
      <c r="C4" s="5" t="n">
        <v>-5325</v>
      </c>
    </row>
    <row r="5" spans="1:3">
      <c r="A5" s="3" t="s">
        <v>293</v>
      </c>
    </row>
    <row r="6" spans="1:3">
      <c r="A6" s="4" t="s">
        <v>294</v>
      </c>
      <c r="B6" s="6" t="n">
        <v>1721</v>
      </c>
      <c r="C6" s="6" t="n">
        <v>0</v>
      </c>
    </row>
    <row r="7" spans="1:3">
      <c r="A7" s="4" t="s">
        <v>103</v>
      </c>
      <c r="B7" s="6" t="n">
        <v>69610</v>
      </c>
    </row>
    <row r="8" spans="1:3">
      <c r="A8" s="4" t="s">
        <v>295</v>
      </c>
      <c r="B8" s="6" t="n">
        <v>67889</v>
      </c>
      <c r="C8" s="6" t="n">
        <v>72649</v>
      </c>
    </row>
    <row r="9" spans="1:3">
      <c r="A9" s="3" t="s">
        <v>296</v>
      </c>
    </row>
    <row r="10" spans="1:3">
      <c r="A10" s="4" t="s">
        <v>101</v>
      </c>
      <c r="B10" s="7" t="n">
        <v>0.44</v>
      </c>
      <c r="C10" s="7" t="n">
        <v>-0.07000000000000001</v>
      </c>
    </row>
    <row r="11" spans="1:3">
      <c r="A11" s="4" t="s">
        <v>102</v>
      </c>
      <c r="B11" s="7" t="n">
        <v>0.42</v>
      </c>
      <c r="C11" s="7" t="n">
        <v>-0.070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3</v>
      </c>
    </row>
    <row r="3" spans="1:3">
      <c r="A3" s="3" t="s">
        <v>298</v>
      </c>
    </row>
    <row r="4" spans="1:3">
      <c r="A4" s="4" t="s">
        <v>299</v>
      </c>
      <c r="B4" s="6" t="n">
        <v>1091</v>
      </c>
      <c r="C4" s="6" t="n">
        <v>37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5" t="n">
        <v>1445</v>
      </c>
      <c r="C4" s="5" t="n">
        <v>0</v>
      </c>
    </row>
    <row r="5" spans="1:3">
      <c r="A5" s="4" t="s">
        <v>76</v>
      </c>
      <c r="B5" s="6" t="n">
        <v>162870</v>
      </c>
      <c r="C5" s="6" t="n">
        <v>177331</v>
      </c>
    </row>
    <row r="6" spans="1:3">
      <c r="A6" s="4" t="s">
        <v>77</v>
      </c>
      <c r="B6" s="6" t="n">
        <v>164315</v>
      </c>
      <c r="C6" s="6" t="n">
        <v>177331</v>
      </c>
    </row>
    <row r="7" spans="1:3">
      <c r="A7" s="3" t="s">
        <v>78</v>
      </c>
    </row>
    <row r="8" spans="1:3">
      <c r="A8" s="4" t="s">
        <v>79</v>
      </c>
      <c r="B8" s="6" t="n">
        <v>701</v>
      </c>
      <c r="C8" s="6" t="n">
        <v>372</v>
      </c>
    </row>
    <row r="9" spans="1:3">
      <c r="A9" s="4" t="s">
        <v>80</v>
      </c>
      <c r="B9" s="6" t="n">
        <v>145</v>
      </c>
      <c r="C9" s="6" t="n">
        <v>0</v>
      </c>
    </row>
    <row r="10" spans="1:3">
      <c r="A10" s="4" t="s">
        <v>81</v>
      </c>
      <c r="B10" s="6" t="n">
        <v>66703</v>
      </c>
      <c r="C10" s="6" t="n">
        <v>67255</v>
      </c>
    </row>
    <row r="11" spans="1:3">
      <c r="A11" s="4" t="s">
        <v>82</v>
      </c>
      <c r="B11" s="6" t="n">
        <v>9989</v>
      </c>
      <c r="C11" s="6" t="n">
        <v>11633</v>
      </c>
    </row>
    <row r="12" spans="1:3">
      <c r="A12" s="4" t="s">
        <v>83</v>
      </c>
      <c r="B12" s="6" t="n">
        <v>10770</v>
      </c>
      <c r="C12" s="6" t="n">
        <v>3091</v>
      </c>
    </row>
    <row r="13" spans="1:3">
      <c r="A13" s="4" t="s">
        <v>83</v>
      </c>
      <c r="B13" s="6" t="n">
        <v>10770</v>
      </c>
      <c r="C13" s="6" t="n">
        <v>3091</v>
      </c>
    </row>
    <row r="14" spans="1:3">
      <c r="A14" s="4" t="s">
        <v>84</v>
      </c>
      <c r="B14" s="6" t="n">
        <v>40803</v>
      </c>
      <c r="C14" s="6" t="n">
        <v>42193</v>
      </c>
    </row>
    <row r="15" spans="1:3">
      <c r="A15" s="4" t="s">
        <v>85</v>
      </c>
      <c r="B15" s="6" t="n">
        <v>17393</v>
      </c>
      <c r="C15" s="6" t="n">
        <v>17189</v>
      </c>
    </row>
    <row r="16" spans="1:3">
      <c r="A16" s="4" t="s">
        <v>86</v>
      </c>
      <c r="B16" s="6" t="n">
        <v>6608</v>
      </c>
      <c r="C16" s="6" t="n">
        <v>6094</v>
      </c>
    </row>
    <row r="17" spans="1:3">
      <c r="A17" s="4" t="s">
        <v>87</v>
      </c>
      <c r="B17" s="6" t="n">
        <v>-11637</v>
      </c>
      <c r="C17" s="6" t="n">
        <v>0</v>
      </c>
    </row>
    <row r="18" spans="1:3">
      <c r="A18" s="4" t="s">
        <v>88</v>
      </c>
      <c r="B18" s="6" t="n">
        <v>404</v>
      </c>
      <c r="C18" s="6" t="n">
        <v>0</v>
      </c>
    </row>
    <row r="19" spans="1:3">
      <c r="A19" s="4" t="s">
        <v>89</v>
      </c>
      <c r="B19" s="6" t="n">
        <v>165153</v>
      </c>
      <c r="C19" s="6" t="n">
        <v>147827</v>
      </c>
    </row>
    <row r="20" spans="1:3">
      <c r="A20" s="4" t="s">
        <v>90</v>
      </c>
      <c r="B20" s="6" t="n">
        <v>-838</v>
      </c>
      <c r="C20" s="6" t="n">
        <v>29504</v>
      </c>
    </row>
    <row r="21" spans="1:3">
      <c r="A21" s="3" t="s">
        <v>91</v>
      </c>
    </row>
    <row r="22" spans="1:3">
      <c r="A22" s="4" t="s">
        <v>92</v>
      </c>
      <c r="B22" s="6" t="n">
        <v>1227</v>
      </c>
      <c r="C22" s="6" t="n">
        <v>756</v>
      </c>
    </row>
    <row r="23" spans="1:3">
      <c r="A23" s="4" t="s">
        <v>93</v>
      </c>
      <c r="B23" s="6" t="n">
        <v>22</v>
      </c>
      <c r="C23" s="6" t="n">
        <v>0</v>
      </c>
    </row>
    <row r="24" spans="1:3">
      <c r="A24" s="4" t="s">
        <v>94</v>
      </c>
      <c r="B24" s="6" t="n">
        <v>70205</v>
      </c>
      <c r="C24" s="6" t="n">
        <v>0</v>
      </c>
    </row>
    <row r="25" spans="1:3">
      <c r="A25" s="4" t="s">
        <v>95</v>
      </c>
      <c r="B25" s="6" t="n">
        <v>-33</v>
      </c>
      <c r="C25" s="6" t="n">
        <v>-73</v>
      </c>
    </row>
    <row r="26" spans="1:3">
      <c r="A26" s="4" t="s">
        <v>96</v>
      </c>
      <c r="B26" s="6" t="n">
        <v>-41013</v>
      </c>
      <c r="C26" s="6" t="n">
        <v>-35512</v>
      </c>
    </row>
    <row r="27" spans="1:3">
      <c r="A27" s="4" t="s">
        <v>97</v>
      </c>
      <c r="B27" s="6" t="n">
        <v>30408</v>
      </c>
      <c r="C27" s="6" t="n">
        <v>-34829</v>
      </c>
    </row>
    <row r="28" spans="1:3">
      <c r="A28" s="4" t="s">
        <v>98</v>
      </c>
      <c r="B28" s="5" t="n">
        <v>29570</v>
      </c>
      <c r="C28" s="5" t="n">
        <v>-5325</v>
      </c>
    </row>
    <row r="29" spans="1:3">
      <c r="A29" s="4" t="s">
        <v>99</v>
      </c>
      <c r="C29" s="6" t="n">
        <v>72649</v>
      </c>
    </row>
    <row r="30" spans="1:3">
      <c r="A30" s="4" t="s">
        <v>100</v>
      </c>
      <c r="B30" s="6" t="n">
        <v>67889</v>
      </c>
      <c r="C30" s="6" t="n">
        <v>72649</v>
      </c>
    </row>
    <row r="31" spans="1:3">
      <c r="A31" s="4" t="s">
        <v>101</v>
      </c>
      <c r="B31" s="7" t="n">
        <v>0.44</v>
      </c>
      <c r="C31" s="7" t="n">
        <v>-0.07000000000000001</v>
      </c>
    </row>
    <row r="32" spans="1:3">
      <c r="A32" s="4" t="s">
        <v>102</v>
      </c>
      <c r="B32" s="7" t="n">
        <v>0.42</v>
      </c>
      <c r="C32" s="7" t="n">
        <v>-0.07000000000000001</v>
      </c>
    </row>
    <row r="33" spans="1:3">
      <c r="A33" s="4" t="s">
        <v>103</v>
      </c>
      <c r="B33" s="6" t="n">
        <v>69610</v>
      </c>
    </row>
    <row r="34" spans="1:3">
      <c r="A34" s="4" t="s">
        <v>104</v>
      </c>
      <c r="C34" s="6" t="n">
        <v>72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outlineLevelCol="0"/>
  <cols>
    <col customWidth="1" max="1" min="1" width="43"/>
    <col customWidth="1" max="2" min="2" width="17"/>
  </cols>
  <sheetData>
    <row r="1" spans="1:2">
      <c r="A1" s="1" t="s">
        <v>300</v>
      </c>
      <c r="B1" s="2" t="s">
        <v>1</v>
      </c>
    </row>
    <row r="2" spans="1:2">
      <c r="B2" s="2" t="s">
        <v>274</v>
      </c>
    </row>
    <row r="3" spans="1:2">
      <c r="A3" s="3" t="s">
        <v>301</v>
      </c>
    </row>
    <row r="4" spans="1:2">
      <c r="A4" s="4" t="s">
        <v>279</v>
      </c>
      <c r="B4" s="6" t="n">
        <v>3705800</v>
      </c>
    </row>
    <row r="5" spans="1:2">
      <c r="A5" s="4" t="s">
        <v>281</v>
      </c>
    </row>
    <row r="6" spans="1:2">
      <c r="A6" s="3" t="s">
        <v>301</v>
      </c>
    </row>
    <row r="7" spans="1:2">
      <c r="A7" s="4" t="s">
        <v>279</v>
      </c>
      <c r="B7" s="6" t="n">
        <v>2307800</v>
      </c>
    </row>
    <row r="8" spans="1:2">
      <c r="A8" s="4" t="s">
        <v>302</v>
      </c>
    </row>
    <row r="9" spans="1:2">
      <c r="A9" s="3" t="s">
        <v>301</v>
      </c>
    </row>
    <row r="10" spans="1:2">
      <c r="A10" s="4" t="s">
        <v>279</v>
      </c>
      <c r="B10" s="6" t="n">
        <v>1398000</v>
      </c>
    </row>
    <row r="11" spans="1:2">
      <c r="A11" s="4" t="s">
        <v>303</v>
      </c>
    </row>
    <row r="12" spans="1:2">
      <c r="A12" s="3" t="s">
        <v>301</v>
      </c>
    </row>
    <row r="13" spans="1:2">
      <c r="A13" s="4" t="s">
        <v>304</v>
      </c>
      <c r="B13" s="4" t="s">
        <v>305</v>
      </c>
    </row>
    <row r="14" spans="1:2">
      <c r="A14" s="4" t="s">
        <v>279</v>
      </c>
      <c r="B14" s="6" t="n">
        <v>64000</v>
      </c>
    </row>
    <row r="15" spans="1:2">
      <c r="A15" s="4" t="s">
        <v>306</v>
      </c>
    </row>
    <row r="16" spans="1:2">
      <c r="A16" s="3" t="s">
        <v>301</v>
      </c>
    </row>
    <row r="17" spans="1:2">
      <c r="A17" s="4" t="s">
        <v>304</v>
      </c>
      <c r="B17" s="4" t="s">
        <v>307</v>
      </c>
    </row>
    <row r="18" spans="1:2">
      <c r="A18" s="4" t="s">
        <v>279</v>
      </c>
      <c r="B18" s="6" t="n">
        <v>61000</v>
      </c>
    </row>
    <row r="19" spans="1:2">
      <c r="A19" s="4" t="s">
        <v>308</v>
      </c>
    </row>
    <row r="20" spans="1:2">
      <c r="A20" s="3" t="s">
        <v>301</v>
      </c>
    </row>
    <row r="21" spans="1:2">
      <c r="A21" s="4" t="s">
        <v>304</v>
      </c>
      <c r="B21" s="4" t="s">
        <v>307</v>
      </c>
    </row>
    <row r="22" spans="1:2">
      <c r="A22" s="4" t="s">
        <v>279</v>
      </c>
      <c r="B22" s="6" t="n">
        <v>64000</v>
      </c>
    </row>
    <row r="23" spans="1:2">
      <c r="A23" s="4" t="s">
        <v>309</v>
      </c>
    </row>
    <row r="24" spans="1:2">
      <c r="A24" s="3" t="s">
        <v>301</v>
      </c>
    </row>
    <row r="25" spans="1:2">
      <c r="A25" s="4" t="s">
        <v>304</v>
      </c>
      <c r="B25" s="4" t="s">
        <v>307</v>
      </c>
    </row>
    <row r="26" spans="1:2">
      <c r="A26" s="4" t="s">
        <v>279</v>
      </c>
      <c r="B26" s="6" t="n">
        <v>61000</v>
      </c>
    </row>
    <row r="27" spans="1:2">
      <c r="A27" s="4" t="s">
        <v>310</v>
      </c>
    </row>
    <row r="28" spans="1:2">
      <c r="A28" s="3" t="s">
        <v>301</v>
      </c>
    </row>
    <row r="29" spans="1:2">
      <c r="A29" s="4" t="s">
        <v>304</v>
      </c>
      <c r="B29" s="4" t="s">
        <v>307</v>
      </c>
    </row>
    <row r="30" spans="1:2">
      <c r="A30" s="4" t="s">
        <v>279</v>
      </c>
      <c r="B30" s="6" t="n">
        <v>61000</v>
      </c>
    </row>
    <row r="31" spans="1:2">
      <c r="A31" s="4" t="s">
        <v>311</v>
      </c>
    </row>
    <row r="32" spans="1:2">
      <c r="A32" s="3" t="s">
        <v>301</v>
      </c>
    </row>
    <row r="33" spans="1:2">
      <c r="A33" s="4" t="s">
        <v>304</v>
      </c>
      <c r="B33" s="4" t="s">
        <v>307</v>
      </c>
    </row>
    <row r="34" spans="1:2">
      <c r="A34" s="4" t="s">
        <v>279</v>
      </c>
      <c r="B34" s="6" t="n">
        <v>61000</v>
      </c>
    </row>
    <row r="35" spans="1:2">
      <c r="A35" s="4" t="s">
        <v>312</v>
      </c>
    </row>
    <row r="36" spans="1:2">
      <c r="A36" s="3" t="s">
        <v>301</v>
      </c>
    </row>
    <row r="37" spans="1:2">
      <c r="A37" s="4" t="s">
        <v>304</v>
      </c>
      <c r="B37" s="4" t="s">
        <v>307</v>
      </c>
    </row>
    <row r="38" spans="1:2">
      <c r="A38" s="4" t="s">
        <v>279</v>
      </c>
      <c r="B38" s="6" t="n">
        <v>61000</v>
      </c>
    </row>
    <row r="39" spans="1:2">
      <c r="A39" s="4" t="s">
        <v>313</v>
      </c>
    </row>
    <row r="40" spans="1:2">
      <c r="A40" s="3" t="s">
        <v>301</v>
      </c>
    </row>
    <row r="41" spans="1:2">
      <c r="A41" s="4" t="s">
        <v>304</v>
      </c>
      <c r="B41" s="4" t="s">
        <v>307</v>
      </c>
    </row>
    <row r="42" spans="1:2">
      <c r="A42" s="4" t="s">
        <v>279</v>
      </c>
      <c r="B42" s="6" t="n">
        <v>61000</v>
      </c>
    </row>
    <row r="43" spans="1:2">
      <c r="A43" s="4" t="s">
        <v>314</v>
      </c>
    </row>
    <row r="44" spans="1:2">
      <c r="A44" s="3" t="s">
        <v>301</v>
      </c>
    </row>
    <row r="45" spans="1:2">
      <c r="A45" s="4" t="s">
        <v>304</v>
      </c>
      <c r="B45" s="4" t="s">
        <v>307</v>
      </c>
    </row>
    <row r="46" spans="1:2">
      <c r="A46" s="4" t="s">
        <v>279</v>
      </c>
      <c r="B46" s="6" t="n">
        <v>61000</v>
      </c>
    </row>
    <row r="47" spans="1:2">
      <c r="A47" s="4" t="s">
        <v>315</v>
      </c>
    </row>
    <row r="48" spans="1:2">
      <c r="A48" s="3" t="s">
        <v>301</v>
      </c>
    </row>
    <row r="49" spans="1:2">
      <c r="A49" s="4" t="s">
        <v>304</v>
      </c>
      <c r="B49" s="4" t="s">
        <v>307</v>
      </c>
    </row>
    <row r="50" spans="1:2">
      <c r="A50" s="4" t="s">
        <v>279</v>
      </c>
      <c r="B50" s="6" t="n">
        <v>61000</v>
      </c>
    </row>
    <row r="51" spans="1:2">
      <c r="A51" s="4" t="s">
        <v>316</v>
      </c>
    </row>
    <row r="52" spans="1:2">
      <c r="A52" s="3" t="s">
        <v>301</v>
      </c>
    </row>
    <row r="53" spans="1:2">
      <c r="A53" s="4" t="s">
        <v>304</v>
      </c>
      <c r="B53" s="4" t="s">
        <v>307</v>
      </c>
    </row>
    <row r="54" spans="1:2">
      <c r="A54" s="4" t="s">
        <v>279</v>
      </c>
      <c r="B54" s="6" t="n">
        <v>61000</v>
      </c>
    </row>
    <row r="55" spans="1:2">
      <c r="A55" s="4" t="s">
        <v>317</v>
      </c>
    </row>
    <row r="56" spans="1:2">
      <c r="A56" s="3" t="s">
        <v>301</v>
      </c>
    </row>
    <row r="57" spans="1:2">
      <c r="A57" s="4" t="s">
        <v>304</v>
      </c>
      <c r="B57" s="4" t="s">
        <v>307</v>
      </c>
    </row>
    <row r="58" spans="1:2">
      <c r="A58" s="4" t="s">
        <v>279</v>
      </c>
      <c r="B58" s="6" t="n">
        <v>64000</v>
      </c>
    </row>
    <row r="59" spans="1:2">
      <c r="A59" s="4" t="s">
        <v>318</v>
      </c>
    </row>
    <row r="60" spans="1:2">
      <c r="A60" s="3" t="s">
        <v>301</v>
      </c>
    </row>
    <row r="61" spans="1:2">
      <c r="A61" s="4" t="s">
        <v>304</v>
      </c>
      <c r="B61" s="4" t="s">
        <v>307</v>
      </c>
    </row>
    <row r="62" spans="1:2">
      <c r="A62" s="4" t="s">
        <v>279</v>
      </c>
      <c r="B62" s="6" t="n">
        <v>61000</v>
      </c>
    </row>
    <row r="63" spans="1:2">
      <c r="A63" s="4" t="s">
        <v>319</v>
      </c>
    </row>
    <row r="64" spans="1:2">
      <c r="A64" s="3" t="s">
        <v>301</v>
      </c>
    </row>
    <row r="65" spans="1:2">
      <c r="A65" s="4" t="s">
        <v>304</v>
      </c>
      <c r="B65" s="4" t="s">
        <v>307</v>
      </c>
    </row>
    <row r="66" spans="1:2">
      <c r="A66" s="4" t="s">
        <v>279</v>
      </c>
      <c r="B66" s="6" t="n">
        <v>64000</v>
      </c>
    </row>
    <row r="67" spans="1:2">
      <c r="A67" s="4" t="s">
        <v>320</v>
      </c>
    </row>
    <row r="68" spans="1:2">
      <c r="A68" s="3" t="s">
        <v>301</v>
      </c>
    </row>
    <row r="69" spans="1:2">
      <c r="A69" s="4" t="s">
        <v>304</v>
      </c>
      <c r="B69" s="4" t="s">
        <v>307</v>
      </c>
    </row>
    <row r="70" spans="1:2">
      <c r="A70" s="4" t="s">
        <v>279</v>
      </c>
      <c r="B70" s="6" t="n">
        <v>61000</v>
      </c>
    </row>
    <row r="71" spans="1:2">
      <c r="A71" s="4" t="s">
        <v>321</v>
      </c>
    </row>
    <row r="72" spans="1:2">
      <c r="A72" s="3" t="s">
        <v>301</v>
      </c>
    </row>
    <row r="73" spans="1:2">
      <c r="A73" s="4" t="s">
        <v>304</v>
      </c>
      <c r="B73" s="4" t="s">
        <v>307</v>
      </c>
    </row>
    <row r="74" spans="1:2">
      <c r="A74" s="4" t="s">
        <v>279</v>
      </c>
      <c r="B74" s="6" t="n">
        <v>64000</v>
      </c>
    </row>
    <row r="75" spans="1:2">
      <c r="A75" s="4" t="s">
        <v>322</v>
      </c>
    </row>
    <row r="76" spans="1:2">
      <c r="A76" s="3" t="s">
        <v>301</v>
      </c>
    </row>
    <row r="77" spans="1:2">
      <c r="A77" s="4" t="s">
        <v>304</v>
      </c>
      <c r="B77" s="4" t="s">
        <v>323</v>
      </c>
    </row>
    <row r="78" spans="1:2">
      <c r="A78" s="4" t="s">
        <v>279</v>
      </c>
      <c r="B78" s="6" t="n">
        <v>61000</v>
      </c>
    </row>
    <row r="79" spans="1:2">
      <c r="A79" s="4" t="s">
        <v>324</v>
      </c>
    </row>
    <row r="80" spans="1:2">
      <c r="A80" s="3" t="s">
        <v>301</v>
      </c>
    </row>
    <row r="81" spans="1:2">
      <c r="A81" s="4" t="s">
        <v>304</v>
      </c>
      <c r="B81" s="4" t="s">
        <v>323</v>
      </c>
    </row>
    <row r="82" spans="1:2">
      <c r="A82" s="4" t="s">
        <v>279</v>
      </c>
      <c r="B82" s="6" t="n">
        <v>64000</v>
      </c>
    </row>
    <row r="83" spans="1:2">
      <c r="A83" s="4" t="s">
        <v>325</v>
      </c>
    </row>
    <row r="84" spans="1:2">
      <c r="A84" s="3" t="s">
        <v>301</v>
      </c>
    </row>
    <row r="85" spans="1:2">
      <c r="A85" s="4" t="s">
        <v>304</v>
      </c>
      <c r="B85" s="4" t="s">
        <v>323</v>
      </c>
    </row>
    <row r="86" spans="1:2">
      <c r="A86" s="4" t="s">
        <v>279</v>
      </c>
      <c r="B86" s="6" t="n">
        <v>61000</v>
      </c>
    </row>
    <row r="87" spans="1:2">
      <c r="A87" s="4" t="s">
        <v>326</v>
      </c>
    </row>
    <row r="88" spans="1:2">
      <c r="A88" s="3" t="s">
        <v>301</v>
      </c>
    </row>
    <row r="89" spans="1:2">
      <c r="A89" s="4" t="s">
        <v>279</v>
      </c>
      <c r="B89" s="6" t="n">
        <v>64000</v>
      </c>
    </row>
    <row r="90" spans="1:2">
      <c r="A90" s="4" t="s">
        <v>327</v>
      </c>
    </row>
    <row r="91" spans="1:2">
      <c r="A91" s="3" t="s">
        <v>301</v>
      </c>
    </row>
    <row r="92" spans="1:2">
      <c r="A92" s="4" t="s">
        <v>304</v>
      </c>
      <c r="B92" s="4" t="s">
        <v>323</v>
      </c>
    </row>
    <row r="93" spans="1:2">
      <c r="A93" s="4" t="s">
        <v>279</v>
      </c>
      <c r="B93" s="6" t="n">
        <v>60200</v>
      </c>
    </row>
    <row r="94" spans="1:2">
      <c r="A94" s="4" t="s">
        <v>328</v>
      </c>
    </row>
    <row r="95" spans="1:2">
      <c r="A95" s="3" t="s">
        <v>301</v>
      </c>
    </row>
    <row r="96" spans="1:2">
      <c r="A96" s="4" t="s">
        <v>304</v>
      </c>
      <c r="B96" s="4" t="s">
        <v>323</v>
      </c>
    </row>
    <row r="97" spans="1:2">
      <c r="A97" s="4" t="s">
        <v>279</v>
      </c>
      <c r="B97" s="6" t="n">
        <v>60200</v>
      </c>
    </row>
    <row r="98" spans="1:2">
      <c r="A98" s="4" t="s">
        <v>329</v>
      </c>
    </row>
    <row r="99" spans="1:2">
      <c r="A99" s="3" t="s">
        <v>301</v>
      </c>
    </row>
    <row r="100" spans="1:2">
      <c r="A100" s="4" t="s">
        <v>304</v>
      </c>
      <c r="B100" s="4" t="s">
        <v>323</v>
      </c>
    </row>
    <row r="101" spans="1:2">
      <c r="A101" s="4" t="s">
        <v>279</v>
      </c>
      <c r="B101" s="6" t="n">
        <v>61000</v>
      </c>
    </row>
    <row r="102" spans="1:2">
      <c r="A102" s="4" t="s">
        <v>330</v>
      </c>
    </row>
    <row r="103" spans="1:2">
      <c r="A103" s="3" t="s">
        <v>301</v>
      </c>
    </row>
    <row r="104" spans="1:2">
      <c r="A104" s="4" t="s">
        <v>304</v>
      </c>
      <c r="B104" s="4" t="s">
        <v>323</v>
      </c>
    </row>
    <row r="105" spans="1:2">
      <c r="A105" s="4" t="s">
        <v>279</v>
      </c>
      <c r="B105" s="6" t="n">
        <v>61000</v>
      </c>
    </row>
    <row r="106" spans="1:2">
      <c r="A106" s="4" t="s">
        <v>331</v>
      </c>
    </row>
    <row r="107" spans="1:2">
      <c r="A107" s="3" t="s">
        <v>301</v>
      </c>
    </row>
    <row r="108" spans="1:2">
      <c r="A108" s="4" t="s">
        <v>304</v>
      </c>
      <c r="B108" s="4" t="s">
        <v>323</v>
      </c>
    </row>
    <row r="109" spans="1:2">
      <c r="A109" s="4" t="s">
        <v>279</v>
      </c>
      <c r="B109" s="6" t="n">
        <v>64000</v>
      </c>
    </row>
    <row r="110" spans="1:2">
      <c r="A110" s="4" t="s">
        <v>332</v>
      </c>
    </row>
    <row r="111" spans="1:2">
      <c r="A111" s="3" t="s">
        <v>301</v>
      </c>
    </row>
    <row r="112" spans="1:2">
      <c r="A112" s="4" t="s">
        <v>304</v>
      </c>
      <c r="B112" s="4" t="s">
        <v>323</v>
      </c>
    </row>
    <row r="113" spans="1:2">
      <c r="A113" s="4" t="s">
        <v>279</v>
      </c>
      <c r="B113" s="6" t="n">
        <v>60200</v>
      </c>
    </row>
    <row r="114" spans="1:2">
      <c r="A114" s="4" t="s">
        <v>333</v>
      </c>
    </row>
    <row r="115" spans="1:2">
      <c r="A115" s="3" t="s">
        <v>301</v>
      </c>
    </row>
    <row r="116" spans="1:2">
      <c r="A116" s="4" t="s">
        <v>304</v>
      </c>
      <c r="B116" s="4" t="s">
        <v>323</v>
      </c>
    </row>
    <row r="117" spans="1:2">
      <c r="A117" s="4" t="s">
        <v>279</v>
      </c>
      <c r="B117" s="6" t="n">
        <v>60200</v>
      </c>
    </row>
    <row r="118" spans="1:2">
      <c r="A118" s="4" t="s">
        <v>334</v>
      </c>
    </row>
    <row r="119" spans="1:2">
      <c r="A119" s="3" t="s">
        <v>301</v>
      </c>
    </row>
    <row r="120" spans="1:2">
      <c r="A120" s="4" t="s">
        <v>304</v>
      </c>
      <c r="B120" s="4" t="s">
        <v>305</v>
      </c>
    </row>
    <row r="121" spans="1:2">
      <c r="A121" s="4" t="s">
        <v>279</v>
      </c>
      <c r="B121" s="6" t="n">
        <v>64000</v>
      </c>
    </row>
    <row r="122" spans="1:2">
      <c r="A122" s="4" t="s">
        <v>335</v>
      </c>
    </row>
    <row r="123" spans="1:2">
      <c r="A123" s="3" t="s">
        <v>301</v>
      </c>
    </row>
    <row r="124" spans="1:2">
      <c r="A124" s="4" t="s">
        <v>304</v>
      </c>
      <c r="B124" s="4" t="s">
        <v>305</v>
      </c>
    </row>
    <row r="125" spans="1:2">
      <c r="A125" s="4" t="s">
        <v>279</v>
      </c>
      <c r="B125" s="6" t="n">
        <v>64000</v>
      </c>
    </row>
    <row r="126" spans="1:2">
      <c r="A126" s="4" t="s">
        <v>336</v>
      </c>
    </row>
    <row r="127" spans="1:2">
      <c r="A127" s="3" t="s">
        <v>301</v>
      </c>
    </row>
    <row r="128" spans="1:2">
      <c r="A128" s="4" t="s">
        <v>304</v>
      </c>
      <c r="B128" s="4" t="s">
        <v>307</v>
      </c>
    </row>
    <row r="129" spans="1:2">
      <c r="A129" s="4" t="s">
        <v>279</v>
      </c>
      <c r="B129" s="6" t="n">
        <v>84000</v>
      </c>
    </row>
    <row r="130" spans="1:2">
      <c r="A130" s="4" t="s">
        <v>337</v>
      </c>
    </row>
    <row r="131" spans="1:2">
      <c r="A131" s="3" t="s">
        <v>301</v>
      </c>
    </row>
    <row r="132" spans="1:2">
      <c r="A132" s="4" t="s">
        <v>304</v>
      </c>
      <c r="B132" s="4" t="s">
        <v>307</v>
      </c>
    </row>
    <row r="133" spans="1:2">
      <c r="A133" s="4" t="s">
        <v>279</v>
      </c>
      <c r="B133" s="6" t="n">
        <v>84000</v>
      </c>
    </row>
    <row r="134" spans="1:2">
      <c r="A134" s="4" t="s">
        <v>338</v>
      </c>
    </row>
    <row r="135" spans="1:2">
      <c r="A135" s="3" t="s">
        <v>301</v>
      </c>
    </row>
    <row r="136" spans="1:2">
      <c r="A136" s="4" t="s">
        <v>304</v>
      </c>
      <c r="B136" s="4" t="s">
        <v>307</v>
      </c>
    </row>
    <row r="137" spans="1:2">
      <c r="A137" s="4" t="s">
        <v>279</v>
      </c>
      <c r="B137" s="6" t="n">
        <v>82000</v>
      </c>
    </row>
    <row r="138" spans="1:2">
      <c r="A138" s="4" t="s">
        <v>339</v>
      </c>
    </row>
    <row r="139" spans="1:2">
      <c r="A139" s="3" t="s">
        <v>301</v>
      </c>
    </row>
    <row r="140" spans="1:2">
      <c r="A140" s="4" t="s">
        <v>304</v>
      </c>
      <c r="B140" s="4" t="s">
        <v>307</v>
      </c>
    </row>
    <row r="141" spans="1:2">
      <c r="A141" s="4" t="s">
        <v>279</v>
      </c>
      <c r="B141" s="6" t="n">
        <v>82000</v>
      </c>
    </row>
    <row r="142" spans="1:2">
      <c r="A142" s="4" t="s">
        <v>340</v>
      </c>
    </row>
    <row r="143" spans="1:2">
      <c r="A143" s="3" t="s">
        <v>301</v>
      </c>
    </row>
    <row r="144" spans="1:2">
      <c r="A144" s="4" t="s">
        <v>304</v>
      </c>
      <c r="B144" s="4" t="s">
        <v>307</v>
      </c>
    </row>
    <row r="145" spans="1:2">
      <c r="A145" s="4" t="s">
        <v>279</v>
      </c>
      <c r="B145" s="6" t="n">
        <v>82000</v>
      </c>
    </row>
    <row r="146" spans="1:2">
      <c r="A146" s="4" t="s">
        <v>341</v>
      </c>
    </row>
    <row r="147" spans="1:2">
      <c r="A147" s="3" t="s">
        <v>301</v>
      </c>
    </row>
    <row r="148" spans="1:2">
      <c r="A148" s="4" t="s">
        <v>304</v>
      </c>
      <c r="B148" s="4" t="s">
        <v>307</v>
      </c>
    </row>
    <row r="149" spans="1:2">
      <c r="A149" s="4" t="s">
        <v>279</v>
      </c>
      <c r="B149" s="6" t="n">
        <v>82000</v>
      </c>
    </row>
    <row r="150" spans="1:2">
      <c r="A150" s="4" t="s">
        <v>342</v>
      </c>
    </row>
    <row r="151" spans="1:2">
      <c r="A151" s="3" t="s">
        <v>301</v>
      </c>
    </row>
    <row r="152" spans="1:2">
      <c r="A152" s="4" t="s">
        <v>304</v>
      </c>
      <c r="B152" s="4" t="s">
        <v>323</v>
      </c>
    </row>
    <row r="153" spans="1:2">
      <c r="A153" s="4" t="s">
        <v>279</v>
      </c>
      <c r="B153" s="6" t="n">
        <v>82000</v>
      </c>
    </row>
    <row r="154" spans="1:2">
      <c r="A154" s="4" t="s">
        <v>343</v>
      </c>
    </row>
    <row r="155" spans="1:2">
      <c r="A155" s="3" t="s">
        <v>301</v>
      </c>
    </row>
    <row r="156" spans="1:2">
      <c r="A156" s="4" t="s">
        <v>304</v>
      </c>
      <c r="B156" s="4" t="s">
        <v>323</v>
      </c>
    </row>
    <row r="157" spans="1:2">
      <c r="A157" s="4" t="s">
        <v>279</v>
      </c>
      <c r="B157" s="6" t="n">
        <v>82000</v>
      </c>
    </row>
    <row r="158" spans="1:2">
      <c r="A158" s="4" t="s">
        <v>344</v>
      </c>
    </row>
    <row r="159" spans="1:2">
      <c r="A159" s="3" t="s">
        <v>301</v>
      </c>
    </row>
    <row r="160" spans="1:2">
      <c r="A160" s="4" t="s">
        <v>304</v>
      </c>
      <c r="B160" s="4" t="s">
        <v>323</v>
      </c>
    </row>
    <row r="161" spans="1:2">
      <c r="A161" s="4" t="s">
        <v>279</v>
      </c>
      <c r="B161" s="6" t="n">
        <v>82000</v>
      </c>
    </row>
    <row r="162" spans="1:2">
      <c r="A162" s="4" t="s">
        <v>345</v>
      </c>
    </row>
    <row r="163" spans="1:2">
      <c r="A163" s="3" t="s">
        <v>301</v>
      </c>
    </row>
    <row r="164" spans="1:2">
      <c r="A164" s="4" t="s">
        <v>304</v>
      </c>
      <c r="B164" s="4" t="s">
        <v>323</v>
      </c>
    </row>
    <row r="165" spans="1:2">
      <c r="A165" s="4" t="s">
        <v>279</v>
      </c>
      <c r="B165" s="6" t="n">
        <v>82000</v>
      </c>
    </row>
    <row r="166" spans="1:2">
      <c r="A166" s="4" t="s">
        <v>346</v>
      </c>
    </row>
    <row r="167" spans="1:2">
      <c r="A167" s="3" t="s">
        <v>301</v>
      </c>
    </row>
    <row r="168" spans="1:2">
      <c r="A168" s="4" t="s">
        <v>304</v>
      </c>
      <c r="B168" s="4" t="s">
        <v>323</v>
      </c>
    </row>
    <row r="169" spans="1:2">
      <c r="A169" s="4" t="s">
        <v>279</v>
      </c>
      <c r="B169" s="6" t="n">
        <v>82000</v>
      </c>
    </row>
    <row r="170" spans="1:2">
      <c r="A170" s="4" t="s">
        <v>347</v>
      </c>
    </row>
    <row r="171" spans="1:2">
      <c r="A171" s="3" t="s">
        <v>301</v>
      </c>
    </row>
    <row r="172" spans="1:2">
      <c r="A172" s="4" t="s">
        <v>304</v>
      </c>
      <c r="B172" s="4" t="s">
        <v>323</v>
      </c>
    </row>
    <row r="173" spans="1:2">
      <c r="A173" s="4" t="s">
        <v>279</v>
      </c>
      <c r="B173" s="6" t="n">
        <v>82000</v>
      </c>
    </row>
    <row r="174" spans="1:2">
      <c r="A174" s="4" t="s">
        <v>348</v>
      </c>
    </row>
    <row r="175" spans="1:2">
      <c r="A175" s="3" t="s">
        <v>301</v>
      </c>
    </row>
    <row r="176" spans="1:2">
      <c r="A176" s="4" t="s">
        <v>304</v>
      </c>
      <c r="B176" s="4" t="s">
        <v>305</v>
      </c>
    </row>
    <row r="177" spans="1:2">
      <c r="A177" s="4" t="s">
        <v>279</v>
      </c>
      <c r="B177" s="6" t="n">
        <v>82000</v>
      </c>
    </row>
    <row r="178" spans="1:2">
      <c r="A178" s="4" t="s">
        <v>349</v>
      </c>
    </row>
    <row r="179" spans="1:2">
      <c r="A179" s="3" t="s">
        <v>301</v>
      </c>
    </row>
    <row r="180" spans="1:2">
      <c r="A180" s="4" t="s">
        <v>304</v>
      </c>
      <c r="B180" s="4" t="s">
        <v>305</v>
      </c>
    </row>
    <row r="181" spans="1:2">
      <c r="A181" s="4" t="s">
        <v>279</v>
      </c>
      <c r="B181" s="6" t="n">
        <v>82000</v>
      </c>
    </row>
    <row r="182" spans="1:2">
      <c r="A182" s="4" t="s">
        <v>350</v>
      </c>
    </row>
    <row r="183" spans="1:2">
      <c r="A183" s="3" t="s">
        <v>301</v>
      </c>
    </row>
    <row r="184" spans="1:2">
      <c r="A184" s="4" t="s">
        <v>304</v>
      </c>
      <c r="B184" s="4" t="s">
        <v>305</v>
      </c>
    </row>
    <row r="185" spans="1:2">
      <c r="A185" s="4" t="s">
        <v>279</v>
      </c>
      <c r="B185" s="6" t="n">
        <v>82000</v>
      </c>
    </row>
    <row r="186" spans="1:2">
      <c r="A186" s="4" t="s">
        <v>351</v>
      </c>
    </row>
    <row r="187" spans="1:2">
      <c r="A187" s="3" t="s">
        <v>301</v>
      </c>
    </row>
    <row r="188" spans="1:2">
      <c r="A188" s="4" t="s">
        <v>304</v>
      </c>
      <c r="B188" s="4" t="s">
        <v>305</v>
      </c>
    </row>
    <row r="189" spans="1:2">
      <c r="A189" s="4" t="s">
        <v>279</v>
      </c>
      <c r="B189" s="6" t="n">
        <v>82000</v>
      </c>
    </row>
    <row r="190" spans="1:2">
      <c r="A190" s="4" t="s">
        <v>352</v>
      </c>
    </row>
    <row r="191" spans="1:2">
      <c r="A191" s="3" t="s">
        <v>301</v>
      </c>
    </row>
    <row r="192" spans="1:2">
      <c r="A192" s="4" t="s">
        <v>304</v>
      </c>
      <c r="B192" s="4" t="s">
        <v>353</v>
      </c>
    </row>
    <row r="193" spans="1:2">
      <c r="A193" s="4" t="s">
        <v>279</v>
      </c>
      <c r="B193" s="6" t="n">
        <v>82000</v>
      </c>
    </row>
    <row r="194" spans="1:2">
      <c r="A194" s="4" t="s">
        <v>354</v>
      </c>
    </row>
    <row r="195" spans="1:2">
      <c r="A195" s="3" t="s">
        <v>301</v>
      </c>
    </row>
    <row r="196" spans="1:2">
      <c r="A196" s="4" t="s">
        <v>304</v>
      </c>
      <c r="B196" s="4" t="s">
        <v>307</v>
      </c>
    </row>
    <row r="197" spans="1:2">
      <c r="A197" s="4" t="s">
        <v>279</v>
      </c>
      <c r="B197" s="6" t="n">
        <v>64000</v>
      </c>
    </row>
    <row r="198" spans="1:2">
      <c r="A198" s="4" t="s">
        <v>355</v>
      </c>
    </row>
    <row r="199" spans="1:2">
      <c r="A199" s="3" t="s">
        <v>301</v>
      </c>
    </row>
    <row r="200" spans="1:2">
      <c r="A200" s="4" t="s">
        <v>304</v>
      </c>
      <c r="B200" s="4" t="s">
        <v>307</v>
      </c>
    </row>
    <row r="201" spans="1:2">
      <c r="A201" s="4" t="s">
        <v>279</v>
      </c>
      <c r="B201" s="6" t="n">
        <v>64000</v>
      </c>
    </row>
    <row r="202" spans="1:2">
      <c r="A202" s="4" t="s">
        <v>356</v>
      </c>
    </row>
    <row r="203" spans="1:2">
      <c r="A203" s="3" t="s">
        <v>301</v>
      </c>
    </row>
    <row r="204" spans="1:2">
      <c r="A204" s="4" t="s">
        <v>304</v>
      </c>
      <c r="B204" s="4" t="s">
        <v>307</v>
      </c>
    </row>
    <row r="205" spans="1:2">
      <c r="A205" s="4" t="s">
        <v>279</v>
      </c>
      <c r="B205" s="6" t="n">
        <v>64000</v>
      </c>
    </row>
    <row r="206" spans="1:2">
      <c r="A206" s="4" t="s">
        <v>357</v>
      </c>
    </row>
    <row r="207" spans="1:2">
      <c r="A207" s="3" t="s">
        <v>301</v>
      </c>
    </row>
    <row r="208" spans="1:2">
      <c r="A208" s="4" t="s">
        <v>304</v>
      </c>
      <c r="B208" s="4" t="s">
        <v>323</v>
      </c>
    </row>
    <row r="209" spans="1:2">
      <c r="A209" s="4" t="s">
        <v>279</v>
      </c>
      <c r="B209" s="6" t="n">
        <v>64000</v>
      </c>
    </row>
    <row r="210" spans="1:2">
      <c r="A210" s="4" t="s">
        <v>358</v>
      </c>
    </row>
    <row r="211" spans="1:2">
      <c r="A211" s="3" t="s">
        <v>301</v>
      </c>
    </row>
    <row r="212" spans="1:2">
      <c r="A212" s="4" t="s">
        <v>304</v>
      </c>
      <c r="B212" s="4" t="s">
        <v>305</v>
      </c>
    </row>
    <row r="213" spans="1:2">
      <c r="A213" s="4" t="s">
        <v>279</v>
      </c>
      <c r="B213" s="6" t="n">
        <v>64000</v>
      </c>
    </row>
    <row r="214" spans="1:2">
      <c r="A214" s="4" t="s">
        <v>359</v>
      </c>
    </row>
    <row r="215" spans="1:2">
      <c r="A215" s="3" t="s">
        <v>301</v>
      </c>
    </row>
    <row r="216" spans="1:2">
      <c r="A216" s="4" t="s">
        <v>304</v>
      </c>
      <c r="B216" s="4" t="s">
        <v>360</v>
      </c>
    </row>
    <row r="217" spans="1:2">
      <c r="A217" s="4" t="s">
        <v>279</v>
      </c>
      <c r="B217" s="6" t="n">
        <v>64000</v>
      </c>
    </row>
    <row r="218" spans="1:2">
      <c r="A218" s="4" t="s">
        <v>361</v>
      </c>
    </row>
    <row r="219" spans="1:2">
      <c r="A219" s="3" t="s">
        <v>301</v>
      </c>
    </row>
    <row r="220" spans="1:2">
      <c r="A220" s="4" t="s">
        <v>304</v>
      </c>
      <c r="B220" s="4" t="s">
        <v>307</v>
      </c>
    </row>
    <row r="221" spans="1:2">
      <c r="A221" s="4" t="s">
        <v>279</v>
      </c>
      <c r="B221" s="6" t="n">
        <v>64000</v>
      </c>
    </row>
    <row r="222" spans="1:2">
      <c r="A222" s="4" t="s">
        <v>362</v>
      </c>
    </row>
    <row r="223" spans="1:2">
      <c r="A223" s="3" t="s">
        <v>301</v>
      </c>
    </row>
    <row r="224" spans="1:2">
      <c r="A224" s="4" t="s">
        <v>304</v>
      </c>
      <c r="B224" s="4" t="s">
        <v>360</v>
      </c>
    </row>
    <row r="225" spans="1:2">
      <c r="A225" s="4" t="s">
        <v>279</v>
      </c>
      <c r="B225" s="6" t="n">
        <v>64000</v>
      </c>
    </row>
    <row r="226" spans="1:2">
      <c r="A226" s="4" t="s">
        <v>302</v>
      </c>
    </row>
    <row r="227" spans="1:2">
      <c r="A227" s="3" t="s">
        <v>301</v>
      </c>
    </row>
    <row r="228" spans="1:2">
      <c r="A228" s="4" t="s">
        <v>363</v>
      </c>
      <c r="B228"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64</v>
      </c>
      <c r="B1" s="2" t="s">
        <v>1</v>
      </c>
    </row>
    <row r="2" spans="1:4">
      <c r="B2" s="2" t="s">
        <v>2</v>
      </c>
      <c r="C2" s="2" t="s">
        <v>73</v>
      </c>
      <c r="D2" s="2" t="s">
        <v>22</v>
      </c>
    </row>
    <row r="3" spans="1:4">
      <c r="A3" s="3" t="s">
        <v>365</v>
      </c>
    </row>
    <row r="4" spans="1:4">
      <c r="A4" s="4" t="s">
        <v>366</v>
      </c>
      <c r="B4" s="5" t="n">
        <v>-96276</v>
      </c>
    </row>
    <row r="5" spans="1:4">
      <c r="A5" s="4" t="s">
        <v>84</v>
      </c>
      <c r="B5" s="6" t="n">
        <v>-8218</v>
      </c>
    </row>
    <row r="6" spans="1:4">
      <c r="A6" s="4" t="s">
        <v>367</v>
      </c>
      <c r="B6" s="5" t="n">
        <v>-40803</v>
      </c>
      <c r="C6" s="5" t="n">
        <v>-42193</v>
      </c>
    </row>
    <row r="7" spans="1:4">
      <c r="A7" s="4" t="s">
        <v>10</v>
      </c>
      <c r="B7" s="4" t="s">
        <v>11</v>
      </c>
    </row>
    <row r="8" spans="1:4">
      <c r="A8" s="4" t="s">
        <v>368</v>
      </c>
      <c r="B8" s="5" t="n">
        <v>1379057</v>
      </c>
      <c r="D8" s="5" t="n">
        <v>15079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69</v>
      </c>
      <c r="B1" s="2" t="s">
        <v>1</v>
      </c>
    </row>
    <row r="2" spans="1:2">
      <c r="B2" s="2" t="s">
        <v>370</v>
      </c>
    </row>
    <row r="3" spans="1:2">
      <c r="A3" s="3" t="s">
        <v>301</v>
      </c>
    </row>
    <row r="4" spans="1:2">
      <c r="A4" s="4" t="s">
        <v>276</v>
      </c>
      <c r="B4" s="6" t="n">
        <v>54</v>
      </c>
    </row>
    <row r="5" spans="1:2">
      <c r="A5" s="4" t="s">
        <v>371</v>
      </c>
      <c r="B5" s="5" t="n">
        <v>4688</v>
      </c>
    </row>
    <row r="6" spans="1:2">
      <c r="A6" s="4" t="s">
        <v>281</v>
      </c>
    </row>
    <row r="7" spans="1:2">
      <c r="A7" s="3" t="s">
        <v>301</v>
      </c>
    </row>
    <row r="8" spans="1:2">
      <c r="A8" s="4" t="s">
        <v>276</v>
      </c>
      <c r="B8" s="6" t="n">
        <v>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2</v>
      </c>
    </row>
    <row r="2" spans="1:3">
      <c r="A2" s="3" t="s">
        <v>301</v>
      </c>
    </row>
    <row r="3" spans="1:3">
      <c r="A3" s="4" t="s">
        <v>56</v>
      </c>
      <c r="B3" s="5" t="n">
        <v>1522</v>
      </c>
      <c r="C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2</v>
      </c>
    </row>
    <row r="2" spans="1:3">
      <c r="A2" s="3" t="s">
        <v>168</v>
      </c>
    </row>
    <row r="3" spans="1:3">
      <c r="A3" s="4" t="s">
        <v>56</v>
      </c>
      <c r="B3" s="5" t="n">
        <v>1522</v>
      </c>
      <c r="C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74</v>
      </c>
      <c r="B1" s="2" t="s">
        <v>1</v>
      </c>
    </row>
    <row r="2" spans="1:4">
      <c r="B2" s="2" t="s">
        <v>370</v>
      </c>
      <c r="C2" s="2" t="s">
        <v>375</v>
      </c>
      <c r="D2" s="2" t="s">
        <v>376</v>
      </c>
    </row>
    <row r="3" spans="1:4">
      <c r="A3" s="3" t="s">
        <v>377</v>
      </c>
    </row>
    <row r="4" spans="1:4">
      <c r="A4" s="4" t="s">
        <v>10</v>
      </c>
      <c r="B4" s="4" t="s">
        <v>11</v>
      </c>
    </row>
    <row r="5" spans="1:4">
      <c r="A5" s="4" t="s">
        <v>57</v>
      </c>
      <c r="B5" s="5" t="n">
        <v>36939</v>
      </c>
      <c r="D5" s="5" t="n">
        <v>0</v>
      </c>
    </row>
    <row r="6" spans="1:4">
      <c r="A6" s="4" t="s">
        <v>140</v>
      </c>
      <c r="B6" s="6" t="n">
        <v>47302</v>
      </c>
      <c r="C6" s="5" t="n">
        <v>0</v>
      </c>
    </row>
    <row r="7" spans="1:4">
      <c r="A7" s="4" t="s">
        <v>128</v>
      </c>
      <c r="B7" s="5" t="n">
        <v>446</v>
      </c>
      <c r="C7" s="5" t="n">
        <v>0</v>
      </c>
    </row>
    <row r="8" spans="1:4">
      <c r="A8" s="4" t="s">
        <v>302</v>
      </c>
    </row>
    <row r="9" spans="1:4">
      <c r="A9" s="3" t="s">
        <v>377</v>
      </c>
    </row>
    <row r="10" spans="1:4">
      <c r="A10" s="4" t="s">
        <v>363</v>
      </c>
      <c r="B10" s="6" t="n">
        <v>2</v>
      </c>
    </row>
    <row r="11" spans="1:4">
      <c r="A11" s="4" t="s">
        <v>140</v>
      </c>
      <c r="B11" s="5" t="n">
        <v>48000</v>
      </c>
    </row>
    <row r="12" spans="1:4">
      <c r="A12" s="4" t="s">
        <v>378</v>
      </c>
    </row>
    <row r="13" spans="1:4">
      <c r="A13" s="3" t="s">
        <v>377</v>
      </c>
    </row>
    <row r="14" spans="1:4">
      <c r="A14" s="4" t="s">
        <v>379</v>
      </c>
      <c r="B14" s="6" t="n">
        <v>7400</v>
      </c>
    </row>
    <row r="15" spans="1:4">
      <c r="A15" s="4" t="s">
        <v>380</v>
      </c>
    </row>
    <row r="16" spans="1:4">
      <c r="A16" s="3" t="s">
        <v>377</v>
      </c>
    </row>
    <row r="17" spans="1:4">
      <c r="A17" s="4" t="s">
        <v>379</v>
      </c>
      <c r="B17" s="5" t="n">
        <v>4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381</v>
      </c>
      <c r="B1" s="2" t="s">
        <v>1</v>
      </c>
    </row>
    <row r="2" spans="1:4">
      <c r="B2" s="2" t="s">
        <v>370</v>
      </c>
      <c r="C2" s="2" t="s">
        <v>370</v>
      </c>
      <c r="D2" s="2" t="s">
        <v>382</v>
      </c>
    </row>
    <row r="3" spans="1:4">
      <c r="A3" s="3" t="s">
        <v>239</v>
      </c>
    </row>
    <row r="4" spans="1:4">
      <c r="A4" s="4" t="s">
        <v>277</v>
      </c>
      <c r="C4" s="6" t="n">
        <v>6</v>
      </c>
    </row>
    <row r="5" spans="1:4">
      <c r="A5" s="4" t="s">
        <v>383</v>
      </c>
      <c r="B5" s="4" t="s">
        <v>384</v>
      </c>
    </row>
    <row r="6" spans="1:4">
      <c r="A6" s="4" t="s">
        <v>279</v>
      </c>
      <c r="C6" s="6" t="n">
        <v>3705800</v>
      </c>
    </row>
    <row r="7" spans="1:4">
      <c r="A7" s="4" t="s">
        <v>385</v>
      </c>
      <c r="B7" s="4" t="s">
        <v>386</v>
      </c>
    </row>
    <row r="8" spans="1:4">
      <c r="A8" s="4" t="s">
        <v>10</v>
      </c>
      <c r="B8" s="4" t="s">
        <v>11</v>
      </c>
    </row>
    <row r="9" spans="1:4">
      <c r="A9" s="4" t="s">
        <v>387</v>
      </c>
    </row>
    <row r="10" spans="1:4">
      <c r="A10" s="3" t="s">
        <v>239</v>
      </c>
    </row>
    <row r="11" spans="1:4">
      <c r="A11" s="4" t="s">
        <v>388</v>
      </c>
      <c r="B11" s="5" t="n">
        <v>3600000</v>
      </c>
      <c r="C11" s="5" t="n">
        <v>3600000</v>
      </c>
      <c r="D11" s="5" t="n">
        <v>3600000</v>
      </c>
    </row>
    <row r="12" spans="1:4">
      <c r="A12" s="4" t="s">
        <v>389</v>
      </c>
      <c r="B12" s="4" t="s">
        <v>290</v>
      </c>
    </row>
    <row r="13" spans="1:4">
      <c r="A13" s="4" t="s">
        <v>390</v>
      </c>
    </row>
    <row r="14" spans="1:4">
      <c r="A14" s="3" t="s">
        <v>239</v>
      </c>
    </row>
    <row r="15" spans="1:4">
      <c r="A15" s="4" t="s">
        <v>279</v>
      </c>
      <c r="C15" s="6" t="n">
        <v>81100</v>
      </c>
    </row>
    <row r="16" spans="1:4">
      <c r="A16" s="4" t="s">
        <v>391</v>
      </c>
      <c r="B16" s="4" t="s">
        <v>392</v>
      </c>
      <c r="C16" s="4" t="s">
        <v>392</v>
      </c>
      <c r="D16" s="4" t="s">
        <v>392</v>
      </c>
    </row>
    <row r="17" spans="1:4">
      <c r="A17" s="4" t="s">
        <v>393</v>
      </c>
    </row>
    <row r="18" spans="1:4">
      <c r="A18" s="3" t="s">
        <v>239</v>
      </c>
    </row>
    <row r="19" spans="1:4">
      <c r="A19" s="4" t="s">
        <v>277</v>
      </c>
      <c r="C19" s="6" t="n">
        <v>1</v>
      </c>
    </row>
    <row r="20" spans="1:4">
      <c r="A20" s="4" t="s">
        <v>394</v>
      </c>
      <c r="B20" s="5" t="n">
        <v>10125</v>
      </c>
      <c r="C20" s="5" t="n">
        <v>10125</v>
      </c>
      <c r="D20" s="5" t="n">
        <v>10125</v>
      </c>
    </row>
    <row r="21" spans="1:4">
      <c r="A21" s="4" t="s">
        <v>279</v>
      </c>
      <c r="C21" s="6" t="n">
        <v>62100</v>
      </c>
      <c r="D21" s="6" t="n">
        <v>62100</v>
      </c>
    </row>
    <row r="22" spans="1:4">
      <c r="A22" s="4" t="s">
        <v>395</v>
      </c>
      <c r="B22" s="5" t="n">
        <v>11000</v>
      </c>
      <c r="C22" s="5" t="n">
        <v>11000</v>
      </c>
      <c r="D22" s="5" t="n">
        <v>11000</v>
      </c>
    </row>
    <row r="23" spans="1:4">
      <c r="A23" s="4" t="s">
        <v>396</v>
      </c>
    </row>
    <row r="24" spans="1:4">
      <c r="A24" s="3" t="s">
        <v>239</v>
      </c>
    </row>
    <row r="25" spans="1:4">
      <c r="A25" s="4" t="s">
        <v>383</v>
      </c>
      <c r="B25" s="4" t="s">
        <v>397</v>
      </c>
    </row>
    <row r="26" spans="1:4">
      <c r="A26" s="4" t="s">
        <v>279</v>
      </c>
      <c r="C26" s="6" t="n">
        <v>82000</v>
      </c>
    </row>
    <row r="27" spans="1:4">
      <c r="A27" s="4" t="s">
        <v>395</v>
      </c>
      <c r="B27" s="5" t="n">
        <v>12000</v>
      </c>
      <c r="C27" s="5" t="n">
        <v>12000</v>
      </c>
      <c r="D27" s="6" t="n">
        <v>12000</v>
      </c>
    </row>
    <row r="28" spans="1:4">
      <c r="A28" s="4" t="s">
        <v>398</v>
      </c>
      <c r="B28" s="6" t="n">
        <v>12000</v>
      </c>
      <c r="C28" s="6" t="n">
        <v>12000</v>
      </c>
      <c r="D28" s="6" t="n">
        <v>12000</v>
      </c>
    </row>
    <row r="29" spans="1:4">
      <c r="A29" s="4" t="s">
        <v>399</v>
      </c>
      <c r="B29" s="6" t="n">
        <v>12500</v>
      </c>
      <c r="C29" s="6" t="n">
        <v>12500</v>
      </c>
      <c r="D29" s="6" t="n">
        <v>12500</v>
      </c>
    </row>
    <row r="30" spans="1:4">
      <c r="A30" s="4" t="s">
        <v>400</v>
      </c>
      <c r="B30" s="5" t="n">
        <v>13000</v>
      </c>
      <c r="C30" s="6" t="n">
        <v>13000</v>
      </c>
      <c r="D30" s="6" t="n">
        <v>13000</v>
      </c>
    </row>
    <row r="31" spans="1:4">
      <c r="A31" s="4" t="s">
        <v>401</v>
      </c>
      <c r="B31" s="4" t="s">
        <v>397</v>
      </c>
    </row>
    <row r="32" spans="1:4">
      <c r="A32" s="4" t="s">
        <v>402</v>
      </c>
      <c r="B32" s="5" t="n">
        <v>14500</v>
      </c>
      <c r="C32" s="5" t="n">
        <v>14500</v>
      </c>
      <c r="D32" s="5" t="n">
        <v>14500</v>
      </c>
    </row>
    <row r="33" spans="1:4">
      <c r="A33" s="4" t="s">
        <v>403</v>
      </c>
    </row>
    <row r="34" spans="1:4">
      <c r="A34" s="3" t="s">
        <v>239</v>
      </c>
    </row>
    <row r="35" spans="1:4">
      <c r="A35" s="4" t="s">
        <v>279</v>
      </c>
      <c r="C35" s="6" t="n">
        <v>81100</v>
      </c>
    </row>
    <row r="36" spans="1:4">
      <c r="A36" s="4" t="s">
        <v>391</v>
      </c>
      <c r="B36" s="4" t="s">
        <v>392</v>
      </c>
      <c r="C36" s="4" t="s">
        <v>392</v>
      </c>
      <c r="D36" s="4" t="s">
        <v>392</v>
      </c>
    </row>
    <row r="37" spans="1:4">
      <c r="A37" s="4" t="s">
        <v>404</v>
      </c>
    </row>
    <row r="38" spans="1:4">
      <c r="A38" s="3" t="s">
        <v>239</v>
      </c>
    </row>
    <row r="39" spans="1:4">
      <c r="A39" s="4" t="s">
        <v>279</v>
      </c>
      <c r="C39" s="6" t="n">
        <v>81100</v>
      </c>
    </row>
    <row r="40" spans="1:4">
      <c r="A40" s="4" t="s">
        <v>391</v>
      </c>
      <c r="B40" s="4" t="s">
        <v>392</v>
      </c>
      <c r="C40" s="4" t="s">
        <v>392</v>
      </c>
      <c r="D40" s="4" t="s">
        <v>392</v>
      </c>
    </row>
    <row r="41" spans="1:4">
      <c r="A41" s="4" t="s">
        <v>405</v>
      </c>
    </row>
    <row r="42" spans="1:4">
      <c r="A42" s="3" t="s">
        <v>239</v>
      </c>
    </row>
    <row r="43" spans="1:4">
      <c r="A43" s="4" t="s">
        <v>279</v>
      </c>
      <c r="C43" s="6" t="n">
        <v>81100</v>
      </c>
    </row>
    <row r="44" spans="1:4">
      <c r="A44" s="4" t="s">
        <v>391</v>
      </c>
      <c r="B44" s="4" t="s">
        <v>392</v>
      </c>
      <c r="C44" s="4" t="s">
        <v>392</v>
      </c>
      <c r="D44" s="4" t="s">
        <v>392</v>
      </c>
    </row>
    <row r="45" spans="1:4">
      <c r="A45" s="4" t="s">
        <v>406</v>
      </c>
    </row>
    <row r="46" spans="1:4">
      <c r="A46" s="3" t="s">
        <v>239</v>
      </c>
    </row>
    <row r="47" spans="1:4">
      <c r="A47" s="4" t="s">
        <v>279</v>
      </c>
      <c r="C47" s="6" t="n">
        <v>82000</v>
      </c>
    </row>
    <row r="48" spans="1:4">
      <c r="A48" s="4" t="s">
        <v>398</v>
      </c>
      <c r="B48" s="5" t="n">
        <v>12000</v>
      </c>
      <c r="C48" s="5" t="n">
        <v>12000</v>
      </c>
      <c r="D48" s="5" t="n">
        <v>12000</v>
      </c>
    </row>
    <row r="49" spans="1:4">
      <c r="A49" s="4" t="s">
        <v>399</v>
      </c>
      <c r="B49" s="6" t="n">
        <v>12500</v>
      </c>
      <c r="C49" s="6" t="n">
        <v>12500</v>
      </c>
      <c r="D49" s="6" t="n">
        <v>12500</v>
      </c>
    </row>
    <row r="50" spans="1:4">
      <c r="A50" s="4" t="s">
        <v>400</v>
      </c>
      <c r="B50" s="6" t="n">
        <v>13000</v>
      </c>
      <c r="C50" s="6" t="n">
        <v>13000</v>
      </c>
      <c r="D50" s="6" t="n">
        <v>13000</v>
      </c>
    </row>
    <row r="51" spans="1:4">
      <c r="A51" s="4" t="s">
        <v>402</v>
      </c>
      <c r="B51" s="5" t="n">
        <v>14500</v>
      </c>
      <c r="C51" s="5" t="n">
        <v>14500</v>
      </c>
      <c r="D51" s="5" t="n">
        <v>14500</v>
      </c>
    </row>
    <row r="52" spans="1:4">
      <c r="A52" s="4" t="s">
        <v>280</v>
      </c>
    </row>
    <row r="53" spans="1:4">
      <c r="A53" s="3" t="s">
        <v>239</v>
      </c>
    </row>
    <row r="54" spans="1:4">
      <c r="A54" s="4" t="s">
        <v>277</v>
      </c>
      <c r="C54" s="6" t="n">
        <v>5</v>
      </c>
    </row>
    <row r="55" spans="1:4">
      <c r="A55" s="4" t="s">
        <v>281</v>
      </c>
    </row>
    <row r="56" spans="1:4">
      <c r="A56" s="3" t="s">
        <v>239</v>
      </c>
    </row>
    <row r="57" spans="1:4">
      <c r="A57" s="4" t="s">
        <v>277</v>
      </c>
      <c r="C57" s="6" t="n">
        <v>1</v>
      </c>
    </row>
    <row r="58" spans="1:4">
      <c r="A58" s="4" t="s">
        <v>407</v>
      </c>
      <c r="D58" s="6" t="n">
        <v>2307800</v>
      </c>
    </row>
    <row r="59" spans="1:4">
      <c r="A59" s="4" t="s">
        <v>282</v>
      </c>
    </row>
    <row r="60" spans="1:4">
      <c r="A60" s="3" t="s">
        <v>239</v>
      </c>
    </row>
    <row r="61" spans="1:4">
      <c r="A61" s="4" t="s">
        <v>407</v>
      </c>
      <c r="D61" s="6" t="n">
        <v>30000</v>
      </c>
    </row>
    <row r="62" spans="1:4">
      <c r="A62" s="4" t="s">
        <v>408</v>
      </c>
    </row>
    <row r="63" spans="1:4">
      <c r="A63" s="3" t="s">
        <v>239</v>
      </c>
    </row>
    <row r="64" spans="1:4">
      <c r="A64" s="4" t="s">
        <v>409</v>
      </c>
      <c r="B64" s="4" t="s">
        <v>410</v>
      </c>
    </row>
    <row r="65" spans="1:4">
      <c r="A65" s="4" t="s">
        <v>411</v>
      </c>
    </row>
    <row r="66" spans="1:4">
      <c r="A66" s="3" t="s">
        <v>239</v>
      </c>
    </row>
    <row r="67" spans="1:4">
      <c r="A67" s="4" t="s">
        <v>409</v>
      </c>
      <c r="B67" s="4" t="s">
        <v>412</v>
      </c>
    </row>
    <row r="68" spans="1:4">
      <c r="A68" s="4" t="s">
        <v>413</v>
      </c>
    </row>
    <row r="69" spans="1:4">
      <c r="A69" s="3" t="s">
        <v>239</v>
      </c>
    </row>
    <row r="70" spans="1:4">
      <c r="A70" s="4" t="s">
        <v>409</v>
      </c>
      <c r="B70" s="4" t="s">
        <v>414</v>
      </c>
    </row>
    <row r="71" spans="1:4">
      <c r="A71" s="4" t="s">
        <v>415</v>
      </c>
    </row>
    <row r="72" spans="1:4">
      <c r="A72" s="3" t="s">
        <v>239</v>
      </c>
    </row>
    <row r="73" spans="1:4">
      <c r="A73" s="4" t="s">
        <v>409</v>
      </c>
      <c r="B73" s="4" t="s">
        <v>414</v>
      </c>
    </row>
    <row r="74" spans="1:4">
      <c r="A74" s="4" t="s">
        <v>416</v>
      </c>
    </row>
    <row r="75" spans="1:4">
      <c r="A75" s="3" t="s">
        <v>239</v>
      </c>
    </row>
    <row r="76" spans="1:4">
      <c r="A76" s="4" t="s">
        <v>409</v>
      </c>
      <c r="B76" s="4" t="s">
        <v>410</v>
      </c>
    </row>
    <row r="77" spans="1:4">
      <c r="A77" s="4" t="s">
        <v>417</v>
      </c>
    </row>
    <row r="78" spans="1:4">
      <c r="A78" s="3" t="s">
        <v>239</v>
      </c>
    </row>
    <row r="79" spans="1:4">
      <c r="A79" s="4" t="s">
        <v>409</v>
      </c>
      <c r="B79" s="4" t="s">
        <v>410</v>
      </c>
    </row>
    <row r="80" spans="1:4">
      <c r="A80" s="4" t="s">
        <v>418</v>
      </c>
    </row>
    <row r="81" spans="1:4">
      <c r="A81" s="3" t="s">
        <v>239</v>
      </c>
    </row>
    <row r="82" spans="1:4">
      <c r="A82" s="4" t="s">
        <v>409</v>
      </c>
      <c r="B82" s="4" t="s">
        <v>419</v>
      </c>
    </row>
    <row r="83" spans="1:4">
      <c r="A83" s="4" t="s">
        <v>420</v>
      </c>
    </row>
    <row r="84" spans="1:4">
      <c r="A84" s="3" t="s">
        <v>239</v>
      </c>
    </row>
    <row r="85" spans="1:4">
      <c r="A85" s="4" t="s">
        <v>409</v>
      </c>
      <c r="B85" s="4" t="s">
        <v>414</v>
      </c>
    </row>
    <row r="86" spans="1:4">
      <c r="A86" s="4" t="s">
        <v>421</v>
      </c>
    </row>
    <row r="87" spans="1:4">
      <c r="A87" s="3" t="s">
        <v>239</v>
      </c>
    </row>
    <row r="88" spans="1:4">
      <c r="A88" s="4" t="s">
        <v>409</v>
      </c>
      <c r="B88" s="4" t="s">
        <v>422</v>
      </c>
    </row>
    <row r="89" spans="1:4">
      <c r="A89" s="4" t="s">
        <v>423</v>
      </c>
    </row>
    <row r="90" spans="1:4">
      <c r="A90" s="3" t="s">
        <v>239</v>
      </c>
    </row>
    <row r="91" spans="1:4">
      <c r="A91" s="4" t="s">
        <v>409</v>
      </c>
      <c r="B91" s="4" t="s">
        <v>422</v>
      </c>
    </row>
    <row r="92" spans="1:4">
      <c r="A92" s="4" t="s">
        <v>424</v>
      </c>
    </row>
    <row r="93" spans="1:4">
      <c r="A93" s="3" t="s">
        <v>239</v>
      </c>
    </row>
    <row r="94" spans="1:4">
      <c r="A94" s="4" t="s">
        <v>409</v>
      </c>
      <c r="B94" s="4" t="s">
        <v>4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2</v>
      </c>
    </row>
    <row r="2" spans="1:3">
      <c r="A2" s="3" t="s">
        <v>180</v>
      </c>
    </row>
    <row r="3" spans="1:3">
      <c r="A3" s="4" t="s">
        <v>426</v>
      </c>
      <c r="B3" s="5" t="n">
        <v>1609</v>
      </c>
      <c r="C3" s="5" t="n">
        <v>4948</v>
      </c>
    </row>
    <row r="4" spans="1:3">
      <c r="A4" s="4" t="s">
        <v>427</v>
      </c>
      <c r="B4" s="6" t="n">
        <v>39474</v>
      </c>
      <c r="C4" s="6" t="n">
        <v>1705</v>
      </c>
    </row>
    <row r="5" spans="1:3">
      <c r="A5" s="4" t="s">
        <v>428</v>
      </c>
      <c r="B5" s="6" t="n">
        <v>6670</v>
      </c>
      <c r="C5" s="6" t="n">
        <v>7323</v>
      </c>
    </row>
    <row r="6" spans="1:3">
      <c r="A6" s="4" t="s">
        <v>429</v>
      </c>
      <c r="B6" s="5" t="n">
        <v>47753</v>
      </c>
      <c r="C6" s="5" t="n">
        <v>139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73</v>
      </c>
    </row>
    <row r="3" spans="1:3">
      <c r="A3" s="3" t="s">
        <v>431</v>
      </c>
    </row>
    <row r="4" spans="1:3">
      <c r="A4" s="4" t="s">
        <v>10</v>
      </c>
      <c r="B4" s="4" t="s">
        <v>11</v>
      </c>
    </row>
    <row r="5" spans="1:3">
      <c r="A5" s="4" t="s">
        <v>432</v>
      </c>
      <c r="B5" s="5" t="n">
        <v>50000</v>
      </c>
    </row>
    <row r="6" spans="1:3">
      <c r="A6" s="4" t="s">
        <v>433</v>
      </c>
      <c r="B6" s="6" t="n">
        <v>4300</v>
      </c>
    </row>
    <row r="7" spans="1:3">
      <c r="A7" s="4" t="s">
        <v>121</v>
      </c>
      <c r="B7" s="5" t="n">
        <v>0</v>
      </c>
      <c r="C7" s="5" t="n">
        <v>18710</v>
      </c>
    </row>
    <row r="8" spans="1:3">
      <c r="A8" s="4" t="s">
        <v>434</v>
      </c>
      <c r="B8" s="7" t="n">
        <v>0.06</v>
      </c>
    </row>
    <row r="9" spans="1:3">
      <c r="A9" s="4" t="s">
        <v>107</v>
      </c>
    </row>
    <row r="10" spans="1:3">
      <c r="A10" s="3" t="s">
        <v>431</v>
      </c>
    </row>
    <row r="11" spans="1:3">
      <c r="A11" s="4" t="s">
        <v>435</v>
      </c>
      <c r="B11" s="6" t="n">
        <v>0</v>
      </c>
      <c r="C11" s="6" t="n">
        <v>1592594000</v>
      </c>
    </row>
    <row r="12" spans="1:3">
      <c r="A12" s="4" t="s">
        <v>436</v>
      </c>
      <c r="B12" s="6" t="n">
        <v>0</v>
      </c>
      <c r="C12" s="6" t="n">
        <v>264147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 customWidth="1" max="9" min="9" width="20"/>
    <col customWidth="1" max="10" min="10" width="21"/>
    <col customWidth="1" max="11" min="11" width="14"/>
    <col customWidth="1" max="12" min="12" width="21"/>
    <col customWidth="1" max="13" min="13" width="21"/>
    <col customWidth="1" max="14" min="14" width="21"/>
    <col customWidth="1" max="15" min="15" width="21"/>
    <col customWidth="1" max="16" min="16" width="21"/>
  </cols>
  <sheetData>
    <row r="1" spans="1:16">
      <c r="A1" s="1" t="s">
        <v>437</v>
      </c>
      <c r="B1" s="2" t="s">
        <v>438</v>
      </c>
      <c r="C1" s="2" t="s">
        <v>439</v>
      </c>
      <c r="D1" s="2" t="s">
        <v>440</v>
      </c>
      <c r="E1" s="2" t="s">
        <v>441</v>
      </c>
      <c r="F1" s="2" t="s">
        <v>442</v>
      </c>
      <c r="G1" s="2" t="s">
        <v>443</v>
      </c>
      <c r="H1" s="2" t="s">
        <v>444</v>
      </c>
      <c r="I1" s="2" t="s">
        <v>445</v>
      </c>
      <c r="J1" s="2" t="s">
        <v>370</v>
      </c>
      <c r="K1" s="2" t="s">
        <v>446</v>
      </c>
      <c r="L1" s="2" t="s">
        <v>376</v>
      </c>
      <c r="M1" s="2" t="s">
        <v>447</v>
      </c>
      <c r="N1" s="2" t="s">
        <v>448</v>
      </c>
      <c r="O1" s="2" t="s">
        <v>449</v>
      </c>
      <c r="P1" s="2" t="s">
        <v>450</v>
      </c>
    </row>
    <row r="2" spans="1:16">
      <c r="A2" s="3" t="s">
        <v>451</v>
      </c>
    </row>
    <row r="3" spans="1:16">
      <c r="A3" s="4" t="s">
        <v>452</v>
      </c>
      <c r="J3" s="5" t="n">
        <v>67465000</v>
      </c>
      <c r="L3" s="5" t="n">
        <v>139781000</v>
      </c>
    </row>
    <row r="4" spans="1:16">
      <c r="A4" s="4" t="s">
        <v>453</v>
      </c>
      <c r="J4" s="6" t="n">
        <v>67465000</v>
      </c>
      <c r="L4" s="6" t="n">
        <v>66156000</v>
      </c>
    </row>
    <row r="5" spans="1:16">
      <c r="A5" s="4" t="s">
        <v>454</v>
      </c>
      <c r="L5" s="6" t="n">
        <v>701209000</v>
      </c>
    </row>
    <row r="6" spans="1:16">
      <c r="A6" s="4" t="s">
        <v>455</v>
      </c>
      <c r="J6" s="6" t="n">
        <v>809008000</v>
      </c>
      <c r="L6" s="6" t="n">
        <v>840990000</v>
      </c>
    </row>
    <row r="7" spans="1:16">
      <c r="A7" s="4" t="s">
        <v>456</v>
      </c>
      <c r="J7" s="6" t="n">
        <v>1147000</v>
      </c>
      <c r="L7" s="6" t="n">
        <v>1624000</v>
      </c>
    </row>
    <row r="8" spans="1:16">
      <c r="A8" s="4" t="s">
        <v>457</v>
      </c>
      <c r="J8" s="6" t="n">
        <v>10064000</v>
      </c>
      <c r="L8" s="6" t="n">
        <v>10801000</v>
      </c>
    </row>
    <row r="9" spans="1:16">
      <c r="A9" s="4" t="s">
        <v>458</v>
      </c>
      <c r="J9" s="6" t="n">
        <v>11211000</v>
      </c>
      <c r="L9" s="6" t="n">
        <v>12425000</v>
      </c>
    </row>
    <row r="10" spans="1:16">
      <c r="A10" s="4" t="s">
        <v>459</v>
      </c>
      <c r="J10" s="5" t="n">
        <v>797797000</v>
      </c>
      <c r="L10" s="6" t="n">
        <v>828565000</v>
      </c>
    </row>
    <row r="11" spans="1:16">
      <c r="A11" s="4" t="s">
        <v>10</v>
      </c>
      <c r="J11" s="4" t="s">
        <v>11</v>
      </c>
    </row>
    <row r="12" spans="1:16">
      <c r="A12" s="4" t="s">
        <v>14</v>
      </c>
      <c r="J12" s="4" t="s">
        <v>15</v>
      </c>
    </row>
    <row r="13" spans="1:16">
      <c r="A13" s="4" t="s">
        <v>460</v>
      </c>
      <c r="J13" s="5" t="n">
        <v>741543000</v>
      </c>
      <c r="L13" s="6" t="n">
        <v>701209000</v>
      </c>
    </row>
    <row r="14" spans="1:16">
      <c r="A14" s="4" t="s">
        <v>461</v>
      </c>
      <c r="J14" s="6" t="n">
        <v>60</v>
      </c>
    </row>
    <row r="15" spans="1:16">
      <c r="A15" s="4" t="s">
        <v>462</v>
      </c>
    </row>
    <row r="16" spans="1:16">
      <c r="A16" s="3" t="s">
        <v>451</v>
      </c>
    </row>
    <row r="17" spans="1:16">
      <c r="A17" s="4" t="s">
        <v>463</v>
      </c>
      <c r="J17" s="5" t="n">
        <v>0</v>
      </c>
      <c r="L17" s="6" t="n">
        <v>73625000</v>
      </c>
    </row>
    <row r="18" spans="1:16">
      <c r="A18" s="4" t="s">
        <v>464</v>
      </c>
    </row>
    <row r="19" spans="1:16">
      <c r="A19" s="3" t="s">
        <v>451</v>
      </c>
    </row>
    <row r="20" spans="1:16">
      <c r="A20" s="4" t="s">
        <v>465</v>
      </c>
      <c r="J20" s="5" t="n">
        <v>809008000</v>
      </c>
      <c r="L20" s="6" t="n">
        <v>767365000</v>
      </c>
    </row>
    <row r="21" spans="1:16">
      <c r="A21" s="4" t="s">
        <v>466</v>
      </c>
    </row>
    <row r="22" spans="1:16">
      <c r="A22" s="3" t="s">
        <v>451</v>
      </c>
    </row>
    <row r="23" spans="1:16">
      <c r="A23" s="4" t="s">
        <v>463</v>
      </c>
      <c r="N23" s="5" t="n">
        <v>8600000</v>
      </c>
      <c r="O23" s="5" t="n">
        <v>65000000</v>
      </c>
    </row>
    <row r="24" spans="1:16">
      <c r="A24" s="4" t="s">
        <v>467</v>
      </c>
      <c r="J24" s="4" t="s">
        <v>392</v>
      </c>
    </row>
    <row r="25" spans="1:16">
      <c r="A25" s="4" t="s">
        <v>468</v>
      </c>
    </row>
    <row r="26" spans="1:16">
      <c r="A26" s="3" t="s">
        <v>451</v>
      </c>
    </row>
    <row r="27" spans="1:16">
      <c r="A27" s="4" t="s">
        <v>465</v>
      </c>
      <c r="P27" s="5" t="n">
        <v>330000000</v>
      </c>
    </row>
    <row r="28" spans="1:16">
      <c r="A28" s="4" t="s">
        <v>469</v>
      </c>
      <c r="P28" s="6" t="n">
        <v>22</v>
      </c>
    </row>
    <row r="29" spans="1:16">
      <c r="A29" s="4" t="s">
        <v>465</v>
      </c>
      <c r="J29" s="5" t="n">
        <v>0</v>
      </c>
      <c r="L29" s="6" t="n">
        <v>140677000</v>
      </c>
    </row>
    <row r="30" spans="1:16">
      <c r="A30" s="4" t="s">
        <v>470</v>
      </c>
      <c r="J30" s="6" t="n">
        <v>15</v>
      </c>
    </row>
    <row r="31" spans="1:16">
      <c r="A31" s="4" t="s">
        <v>471</v>
      </c>
    </row>
    <row r="32" spans="1:16">
      <c r="A32" s="3" t="s">
        <v>451</v>
      </c>
    </row>
    <row r="33" spans="1:16">
      <c r="A33" s="4" t="s">
        <v>465</v>
      </c>
      <c r="M33" s="5" t="n">
        <v>42000000</v>
      </c>
    </row>
    <row r="34" spans="1:16">
      <c r="A34" s="4" t="s">
        <v>465</v>
      </c>
      <c r="J34" s="6" t="n">
        <v>0</v>
      </c>
      <c r="L34" s="6" t="n">
        <v>14105000</v>
      </c>
    </row>
    <row r="35" spans="1:16">
      <c r="A35" s="4" t="s">
        <v>472</v>
      </c>
    </row>
    <row r="36" spans="1:16">
      <c r="A36" s="3" t="s">
        <v>451</v>
      </c>
    </row>
    <row r="37" spans="1:16">
      <c r="A37" s="4" t="s">
        <v>473</v>
      </c>
      <c r="J37" s="6" t="n">
        <v>0</v>
      </c>
    </row>
    <row r="38" spans="1:16">
      <c r="A38" s="4" t="s">
        <v>465</v>
      </c>
      <c r="J38" s="6" t="n">
        <v>8813000</v>
      </c>
      <c r="L38" s="6" t="n">
        <v>9400000</v>
      </c>
    </row>
    <row r="39" spans="1:16">
      <c r="A39" s="4" t="s">
        <v>474</v>
      </c>
    </row>
    <row r="40" spans="1:16">
      <c r="A40" s="3" t="s">
        <v>451</v>
      </c>
    </row>
    <row r="41" spans="1:16">
      <c r="A41" s="4" t="s">
        <v>473</v>
      </c>
      <c r="J41" s="6" t="n">
        <v>0</v>
      </c>
    </row>
    <row r="42" spans="1:16">
      <c r="A42" s="4" t="s">
        <v>465</v>
      </c>
      <c r="J42" s="6" t="n">
        <v>9008000</v>
      </c>
      <c r="L42" s="6" t="n">
        <v>9008000</v>
      </c>
    </row>
    <row r="43" spans="1:16">
      <c r="A43" s="4" t="s">
        <v>475</v>
      </c>
    </row>
    <row r="44" spans="1:16">
      <c r="A44" s="3" t="s">
        <v>451</v>
      </c>
    </row>
    <row r="45" spans="1:16">
      <c r="A45" s="4" t="s">
        <v>473</v>
      </c>
      <c r="J45" s="6" t="n">
        <v>0</v>
      </c>
    </row>
    <row r="46" spans="1:16">
      <c r="A46" s="4" t="s">
        <v>465</v>
      </c>
      <c r="J46" s="6" t="n">
        <v>47594000</v>
      </c>
      <c r="L46" s="6" t="n">
        <v>78972000</v>
      </c>
    </row>
    <row r="47" spans="1:16">
      <c r="A47" s="4" t="s">
        <v>476</v>
      </c>
    </row>
    <row r="48" spans="1:16">
      <c r="A48" s="3" t="s">
        <v>451</v>
      </c>
    </row>
    <row r="49" spans="1:16">
      <c r="A49" s="4" t="s">
        <v>473</v>
      </c>
      <c r="J49" s="6" t="n">
        <v>0</v>
      </c>
    </row>
    <row r="50" spans="1:16">
      <c r="A50" s="4" t="s">
        <v>465</v>
      </c>
      <c r="J50" s="5" t="n">
        <v>32400000</v>
      </c>
      <c r="L50" s="6" t="n">
        <v>35100000</v>
      </c>
    </row>
    <row r="51" spans="1:16">
      <c r="A51" s="4" t="s">
        <v>477</v>
      </c>
    </row>
    <row r="52" spans="1:16">
      <c r="A52" s="3" t="s">
        <v>478</v>
      </c>
    </row>
    <row r="53" spans="1:16">
      <c r="A53" s="4" t="s">
        <v>479</v>
      </c>
      <c r="J53" s="4" t="s">
        <v>480</v>
      </c>
    </row>
    <row r="54" spans="1:16">
      <c r="A54" s="4" t="s">
        <v>481</v>
      </c>
      <c r="K54" s="6" t="n">
        <v>6</v>
      </c>
    </row>
    <row r="55" spans="1:16">
      <c r="A55" s="3" t="s">
        <v>451</v>
      </c>
    </row>
    <row r="56" spans="1:16">
      <c r="A56" s="4" t="s">
        <v>470</v>
      </c>
      <c r="J56" s="5" t="n">
        <v>1700000</v>
      </c>
    </row>
    <row r="57" spans="1:16">
      <c r="A57" s="4" t="s">
        <v>482</v>
      </c>
    </row>
    <row r="58" spans="1:16">
      <c r="A58" s="3" t="s">
        <v>451</v>
      </c>
    </row>
    <row r="59" spans="1:16">
      <c r="A59" s="4" t="s">
        <v>470</v>
      </c>
      <c r="I59" s="5" t="n">
        <v>1500000</v>
      </c>
    </row>
    <row r="60" spans="1:16">
      <c r="A60" s="4" t="s">
        <v>483</v>
      </c>
    </row>
    <row r="61" spans="1:16">
      <c r="A61" s="3" t="s">
        <v>451</v>
      </c>
    </row>
    <row r="62" spans="1:16">
      <c r="A62" s="4" t="s">
        <v>473</v>
      </c>
      <c r="J62" s="6" t="n">
        <v>2585000</v>
      </c>
    </row>
    <row r="63" spans="1:16">
      <c r="A63" s="4" t="s">
        <v>465</v>
      </c>
      <c r="J63" s="6" t="n">
        <v>27753000</v>
      </c>
      <c r="L63" s="6" t="n">
        <v>29420000</v>
      </c>
    </row>
    <row r="64" spans="1:16">
      <c r="A64" s="4" t="s">
        <v>470</v>
      </c>
      <c r="B64" s="5" t="n">
        <v>2600000</v>
      </c>
    </row>
    <row r="65" spans="1:16">
      <c r="A65" s="4" t="s">
        <v>484</v>
      </c>
    </row>
    <row r="66" spans="1:16">
      <c r="A66" s="3" t="s">
        <v>451</v>
      </c>
    </row>
    <row r="67" spans="1:16">
      <c r="A67" s="4" t="s">
        <v>465</v>
      </c>
      <c r="J67" s="6" t="n">
        <v>27138000</v>
      </c>
    </row>
    <row r="68" spans="1:16">
      <c r="A68" s="4" t="s">
        <v>470</v>
      </c>
      <c r="D68" s="5" t="n">
        <v>2900000</v>
      </c>
    </row>
    <row r="69" spans="1:16">
      <c r="A69" s="4" t="s">
        <v>461</v>
      </c>
      <c r="D69" s="6" t="n">
        <v>2</v>
      </c>
    </row>
    <row r="70" spans="1:16">
      <c r="A70" s="4" t="s">
        <v>485</v>
      </c>
    </row>
    <row r="71" spans="1:16">
      <c r="A71" s="3" t="s">
        <v>451</v>
      </c>
    </row>
    <row r="72" spans="1:16">
      <c r="A72" s="4" t="s">
        <v>473</v>
      </c>
      <c r="J72" s="6" t="n">
        <v>2862000</v>
      </c>
    </row>
    <row r="73" spans="1:16">
      <c r="A73" s="4" t="s">
        <v>465</v>
      </c>
      <c r="L73" s="6" t="n">
        <v>58797000</v>
      </c>
    </row>
    <row r="74" spans="1:16">
      <c r="A74" s="4" t="s">
        <v>486</v>
      </c>
    </row>
    <row r="75" spans="1:16">
      <c r="A75" s="3" t="s">
        <v>451</v>
      </c>
    </row>
    <row r="76" spans="1:16">
      <c r="A76" s="4" t="s">
        <v>473</v>
      </c>
      <c r="J76" s="6" t="n">
        <v>1398000</v>
      </c>
    </row>
    <row r="77" spans="1:16">
      <c r="A77" s="4" t="s">
        <v>465</v>
      </c>
      <c r="J77" s="6" t="n">
        <v>11900000</v>
      </c>
      <c r="L77" s="6" t="n">
        <v>12325000</v>
      </c>
    </row>
    <row r="78" spans="1:16">
      <c r="A78" s="4" t="s">
        <v>470</v>
      </c>
      <c r="C78" s="8" t="n">
        <v>1.4</v>
      </c>
    </row>
    <row r="79" spans="1:16">
      <c r="A79" s="4" t="s">
        <v>487</v>
      </c>
    </row>
    <row r="80" spans="1:16">
      <c r="A80" s="3" t="s">
        <v>451</v>
      </c>
    </row>
    <row r="81" spans="1:16">
      <c r="A81" s="4" t="s">
        <v>473</v>
      </c>
      <c r="J81" s="6" t="n">
        <v>17448000</v>
      </c>
    </row>
    <row r="82" spans="1:16">
      <c r="A82" s="4" t="s">
        <v>465</v>
      </c>
      <c r="J82" s="6" t="n">
        <v>168916000</v>
      </c>
      <c r="L82" s="6" t="n">
        <v>180229000</v>
      </c>
    </row>
    <row r="83" spans="1:16">
      <c r="A83" s="4" t="s">
        <v>470</v>
      </c>
      <c r="E83" s="5" t="n">
        <v>17400000</v>
      </c>
    </row>
    <row r="84" spans="1:16">
      <c r="A84" s="4" t="s">
        <v>461</v>
      </c>
      <c r="E84" s="6" t="n">
        <v>12</v>
      </c>
    </row>
    <row r="85" spans="1:16">
      <c r="A85" s="4" t="s">
        <v>488</v>
      </c>
    </row>
    <row r="86" spans="1:16">
      <c r="A86" s="3" t="s">
        <v>451</v>
      </c>
    </row>
    <row r="87" spans="1:16">
      <c r="A87" s="4" t="s">
        <v>489</v>
      </c>
      <c r="G87" s="5" t="n">
        <v>125000</v>
      </c>
    </row>
    <row r="88" spans="1:16">
      <c r="A88" s="4" t="s">
        <v>473</v>
      </c>
      <c r="J88" s="6" t="n">
        <v>3000000</v>
      </c>
    </row>
    <row r="89" spans="1:16">
      <c r="A89" s="4" t="s">
        <v>465</v>
      </c>
      <c r="J89" s="6" t="n">
        <v>32179000</v>
      </c>
      <c r="L89" s="6" t="n">
        <v>34000000</v>
      </c>
    </row>
    <row r="90" spans="1:16">
      <c r="A90" s="4" t="s">
        <v>470</v>
      </c>
      <c r="G90" s="5" t="n">
        <v>3</v>
      </c>
    </row>
    <row r="91" spans="1:16">
      <c r="A91" s="4" t="s">
        <v>461</v>
      </c>
      <c r="G91" s="6" t="n">
        <v>2</v>
      </c>
    </row>
    <row r="92" spans="1:16">
      <c r="A92" s="4" t="s">
        <v>490</v>
      </c>
    </row>
    <row r="93" spans="1:16">
      <c r="A93" s="3" t="s">
        <v>451</v>
      </c>
    </row>
    <row r="94" spans="1:16">
      <c r="A94" s="4" t="s">
        <v>473</v>
      </c>
      <c r="J94" s="6" t="n">
        <v>8706000</v>
      </c>
    </row>
    <row r="95" spans="1:16">
      <c r="A95" s="4" t="s">
        <v>465</v>
      </c>
      <c r="J95" s="5" t="n">
        <v>82100000</v>
      </c>
      <c r="L95" s="6" t="n">
        <v>90000000</v>
      </c>
    </row>
    <row r="96" spans="1:16">
      <c r="A96" s="4" t="s">
        <v>470</v>
      </c>
      <c r="F96" s="8" t="n">
        <v>8.699999999999999</v>
      </c>
    </row>
    <row r="97" spans="1:16">
      <c r="A97" s="4" t="s">
        <v>461</v>
      </c>
      <c r="F97" s="6" t="n">
        <v>6</v>
      </c>
    </row>
    <row r="98" spans="1:16">
      <c r="A98" s="4" t="s">
        <v>491</v>
      </c>
    </row>
    <row r="99" spans="1:16">
      <c r="A99" s="3" t="s">
        <v>451</v>
      </c>
    </row>
    <row r="100" spans="1:16">
      <c r="A100" s="4" t="s">
        <v>461</v>
      </c>
      <c r="J100" s="6" t="n">
        <v>0</v>
      </c>
    </row>
    <row r="101" spans="1:16">
      <c r="A101" s="4" t="s">
        <v>492</v>
      </c>
    </row>
    <row r="102" spans="1:16">
      <c r="A102" s="3" t="s">
        <v>451</v>
      </c>
    </row>
    <row r="103" spans="1:16">
      <c r="A103" s="4" t="s">
        <v>461</v>
      </c>
      <c r="J103" s="6" t="n">
        <v>0</v>
      </c>
    </row>
    <row r="104" spans="1:16">
      <c r="A104" s="4" t="s">
        <v>493</v>
      </c>
    </row>
    <row r="105" spans="1:16">
      <c r="A105" s="3" t="s">
        <v>451</v>
      </c>
    </row>
    <row r="106" spans="1:16">
      <c r="A106" s="4" t="s">
        <v>461</v>
      </c>
      <c r="J106" s="6" t="n">
        <v>0</v>
      </c>
    </row>
    <row r="107" spans="1:16">
      <c r="A107" s="4" t="s">
        <v>494</v>
      </c>
    </row>
    <row r="108" spans="1:16">
      <c r="A108" s="3" t="s">
        <v>451</v>
      </c>
    </row>
    <row r="109" spans="1:16">
      <c r="A109" s="4" t="s">
        <v>461</v>
      </c>
      <c r="J109" s="6" t="n">
        <v>0</v>
      </c>
    </row>
    <row r="110" spans="1:16">
      <c r="A110" s="4" t="s">
        <v>495</v>
      </c>
    </row>
    <row r="111" spans="1:16">
      <c r="A111" s="3" t="s">
        <v>451</v>
      </c>
    </row>
    <row r="112" spans="1:16">
      <c r="A112" s="4" t="s">
        <v>461</v>
      </c>
      <c r="B112" s="6" t="n">
        <v>2</v>
      </c>
      <c r="J112" s="6" t="n">
        <v>2</v>
      </c>
    </row>
    <row r="113" spans="1:16">
      <c r="A113" s="4" t="s">
        <v>496</v>
      </c>
    </row>
    <row r="114" spans="1:16">
      <c r="A114" s="3" t="s">
        <v>451</v>
      </c>
    </row>
    <row r="115" spans="1:16">
      <c r="A115" s="4" t="s">
        <v>461</v>
      </c>
      <c r="J115" s="6" t="n">
        <v>0</v>
      </c>
    </row>
    <row r="116" spans="1:16">
      <c r="A116" s="4" t="s">
        <v>497</v>
      </c>
    </row>
    <row r="117" spans="1:16">
      <c r="A117" s="3" t="s">
        <v>451</v>
      </c>
    </row>
    <row r="118" spans="1:16">
      <c r="A118" s="4" t="s">
        <v>461</v>
      </c>
      <c r="J118" s="6" t="n">
        <v>1</v>
      </c>
    </row>
    <row r="119" spans="1:16">
      <c r="A119" s="4" t="s">
        <v>498</v>
      </c>
    </row>
    <row r="120" spans="1:16">
      <c r="A120" s="3" t="s">
        <v>451</v>
      </c>
    </row>
    <row r="121" spans="1:16">
      <c r="A121" s="4" t="s">
        <v>461</v>
      </c>
      <c r="J121" s="6" t="n">
        <v>6</v>
      </c>
    </row>
    <row r="122" spans="1:16">
      <c r="A122" s="4" t="s">
        <v>499</v>
      </c>
    </row>
    <row r="123" spans="1:16">
      <c r="A123" s="3" t="s">
        <v>451</v>
      </c>
    </row>
    <row r="124" spans="1:16">
      <c r="A124" s="4" t="s">
        <v>461</v>
      </c>
      <c r="J124" s="6" t="n">
        <v>2</v>
      </c>
    </row>
    <row r="125" spans="1:16">
      <c r="A125" s="4" t="s">
        <v>500</v>
      </c>
    </row>
    <row r="126" spans="1:16">
      <c r="A126" s="3" t="s">
        <v>451</v>
      </c>
    </row>
    <row r="127" spans="1:16">
      <c r="A127" s="4" t="s">
        <v>461</v>
      </c>
      <c r="J127" s="6" t="n">
        <v>0</v>
      </c>
    </row>
    <row r="128" spans="1:16">
      <c r="A128" s="4" t="s">
        <v>501</v>
      </c>
    </row>
    <row r="129" spans="1:16">
      <c r="A129" s="3" t="s">
        <v>451</v>
      </c>
    </row>
    <row r="130" spans="1:16">
      <c r="A130" s="4" t="s">
        <v>465</v>
      </c>
      <c r="J130" s="5" t="n">
        <v>112183000</v>
      </c>
    </row>
    <row r="131" spans="1:16">
      <c r="A131" s="4" t="s">
        <v>502</v>
      </c>
    </row>
    <row r="132" spans="1:16">
      <c r="A132" s="3" t="s">
        <v>451</v>
      </c>
    </row>
    <row r="133" spans="1:16">
      <c r="A133" s="4" t="s">
        <v>461</v>
      </c>
      <c r="M133" s="6" t="n">
        <v>1</v>
      </c>
    </row>
    <row r="134" spans="1:16">
      <c r="A134" s="4" t="s">
        <v>503</v>
      </c>
    </row>
    <row r="135" spans="1:16">
      <c r="A135" s="3" t="s">
        <v>478</v>
      </c>
    </row>
    <row r="136" spans="1:16">
      <c r="A136" s="4" t="s">
        <v>481</v>
      </c>
      <c r="K136" s="6" t="n">
        <v>3</v>
      </c>
    </row>
    <row r="137" spans="1:16">
      <c r="A137" s="3" t="s">
        <v>451</v>
      </c>
    </row>
    <row r="138" spans="1:16">
      <c r="A138" s="4" t="s">
        <v>504</v>
      </c>
      <c r="J138" s="4" t="s">
        <v>505</v>
      </c>
    </row>
    <row r="139" spans="1:16">
      <c r="A139" s="4" t="s">
        <v>506</v>
      </c>
      <c r="J139" s="4" t="s">
        <v>505</v>
      </c>
    </row>
    <row r="140" spans="1:16">
      <c r="A140" s="4" t="s">
        <v>489</v>
      </c>
      <c r="J140" s="5" t="n">
        <v>82000</v>
      </c>
    </row>
    <row r="141" spans="1:16">
      <c r="A141" s="4" t="s">
        <v>470</v>
      </c>
      <c r="J141" s="9" t="n">
        <v>1.6</v>
      </c>
    </row>
    <row r="142" spans="1:16">
      <c r="A142" s="4" t="s">
        <v>507</v>
      </c>
    </row>
    <row r="143" spans="1:16">
      <c r="A143" s="3" t="s">
        <v>451</v>
      </c>
    </row>
    <row r="144" spans="1:16">
      <c r="A144" s="4" t="s">
        <v>508</v>
      </c>
      <c r="L144" s="6" t="n">
        <v>18101000</v>
      </c>
    </row>
    <row r="145" spans="1:16">
      <c r="A145" s="4" t="s">
        <v>465</v>
      </c>
      <c r="J145" s="6" t="n">
        <v>17191000</v>
      </c>
    </row>
    <row r="146" spans="1:16">
      <c r="A146" s="4" t="s">
        <v>509</v>
      </c>
    </row>
    <row r="147" spans="1:16">
      <c r="A147" s="3" t="s">
        <v>451</v>
      </c>
    </row>
    <row r="148" spans="1:16">
      <c r="A148" s="4" t="s">
        <v>508</v>
      </c>
      <c r="L148" s="6" t="n">
        <v>18451000</v>
      </c>
    </row>
    <row r="149" spans="1:16">
      <c r="A149" s="4" t="s">
        <v>465</v>
      </c>
      <c r="J149" s="6" t="n">
        <v>17593000</v>
      </c>
    </row>
    <row r="150" spans="1:16">
      <c r="A150" s="4" t="s">
        <v>510</v>
      </c>
    </row>
    <row r="151" spans="1:16">
      <c r="A151" s="3" t="s">
        <v>451</v>
      </c>
    </row>
    <row r="152" spans="1:16">
      <c r="A152" s="4" t="s">
        <v>508</v>
      </c>
      <c r="L152" s="6" t="n">
        <v>18481000</v>
      </c>
    </row>
    <row r="153" spans="1:16">
      <c r="A153" s="4" t="s">
        <v>465</v>
      </c>
      <c r="J153" s="6" t="n">
        <v>17671000</v>
      </c>
    </row>
    <row r="154" spans="1:16">
      <c r="A154" s="4" t="s">
        <v>511</v>
      </c>
    </row>
    <row r="155" spans="1:16">
      <c r="A155" s="3" t="s">
        <v>451</v>
      </c>
    </row>
    <row r="156" spans="1:16">
      <c r="A156" s="4" t="s">
        <v>465</v>
      </c>
      <c r="J156" s="6" t="n">
        <v>19372000</v>
      </c>
      <c r="L156" s="6" t="n">
        <v>20299000</v>
      </c>
    </row>
    <row r="157" spans="1:16">
      <c r="A157" s="4" t="s">
        <v>512</v>
      </c>
    </row>
    <row r="158" spans="1:16">
      <c r="A158" s="3" t="s">
        <v>451</v>
      </c>
    </row>
    <row r="159" spans="1:16">
      <c r="A159" s="4" t="s">
        <v>465</v>
      </c>
      <c r="J159" s="6" t="n">
        <v>20726000</v>
      </c>
      <c r="L159" s="6" t="n">
        <v>0</v>
      </c>
    </row>
    <row r="160" spans="1:16">
      <c r="A160" s="4" t="s">
        <v>513</v>
      </c>
    </row>
    <row r="161" spans="1:16">
      <c r="A161" s="3" t="s">
        <v>451</v>
      </c>
    </row>
    <row r="162" spans="1:16">
      <c r="A162" s="4" t="s">
        <v>465</v>
      </c>
      <c r="J162" s="6" t="n">
        <v>115688000</v>
      </c>
      <c r="L162" s="6" t="n">
        <v>0</v>
      </c>
    </row>
    <row r="163" spans="1:16">
      <c r="A163" s="4" t="s">
        <v>514</v>
      </c>
    </row>
    <row r="164" spans="1:16">
      <c r="A164" s="3" t="s">
        <v>451</v>
      </c>
    </row>
    <row r="165" spans="1:16">
      <c r="A165" s="4" t="s">
        <v>465</v>
      </c>
      <c r="J165" s="6" t="n">
        <v>40783000</v>
      </c>
      <c r="L165" s="6" t="n">
        <v>0</v>
      </c>
    </row>
    <row r="166" spans="1:16">
      <c r="A166" s="4" t="s">
        <v>515</v>
      </c>
    </row>
    <row r="167" spans="1:16">
      <c r="A167" s="3" t="s">
        <v>451</v>
      </c>
    </row>
    <row r="168" spans="1:16">
      <c r="A168" s="4" t="s">
        <v>465</v>
      </c>
      <c r="L168" s="6" t="n">
        <v>0</v>
      </c>
    </row>
    <row r="169" spans="1:16">
      <c r="A169" s="4" t="s">
        <v>516</v>
      </c>
    </row>
    <row r="170" spans="1:16">
      <c r="A170" s="3" t="s">
        <v>451</v>
      </c>
    </row>
    <row r="171" spans="1:16">
      <c r="A171" s="4" t="s">
        <v>517</v>
      </c>
      <c r="J171" s="6" t="n">
        <v>66318000</v>
      </c>
      <c r="L171" s="6" t="n">
        <v>138157000</v>
      </c>
    </row>
    <row r="172" spans="1:16">
      <c r="A172" s="4" t="s">
        <v>518</v>
      </c>
    </row>
    <row r="173" spans="1:16">
      <c r="A173" s="3" t="s">
        <v>451</v>
      </c>
    </row>
    <row r="174" spans="1:16">
      <c r="A174" s="4" t="s">
        <v>519</v>
      </c>
      <c r="J174" s="5" t="n">
        <v>731479000</v>
      </c>
      <c r="L174" s="5" t="n">
        <v>690408000</v>
      </c>
    </row>
    <row r="175" spans="1:16">
      <c r="A175" s="4" t="s">
        <v>514</v>
      </c>
    </row>
    <row r="176" spans="1:16">
      <c r="A176" s="3" t="s">
        <v>478</v>
      </c>
    </row>
    <row r="177" spans="1:16">
      <c r="A177" s="4" t="s">
        <v>479</v>
      </c>
      <c r="I177" s="4" t="s">
        <v>520</v>
      </c>
    </row>
    <row r="178" spans="1:16">
      <c r="A178" s="3" t="s">
        <v>451</v>
      </c>
    </row>
    <row r="179" spans="1:16">
      <c r="A179" s="4" t="s">
        <v>521</v>
      </c>
      <c r="I179" s="5" t="n">
        <v>0</v>
      </c>
    </row>
    <row r="180" spans="1:16">
      <c r="A180" s="4" t="s">
        <v>522</v>
      </c>
      <c r="I180" s="5" t="n">
        <v>685</v>
      </c>
    </row>
    <row r="181" spans="1:16">
      <c r="A181" s="4" t="s">
        <v>513</v>
      </c>
    </row>
    <row r="182" spans="1:16">
      <c r="A182" s="3" t="s">
        <v>478</v>
      </c>
    </row>
    <row r="183" spans="1:16">
      <c r="A183" s="4" t="s">
        <v>479</v>
      </c>
      <c r="H183" s="4" t="s">
        <v>523</v>
      </c>
    </row>
    <row r="184" spans="1:16">
      <c r="A184" s="4" t="s">
        <v>481</v>
      </c>
      <c r="H184" s="6" t="n">
        <v>7</v>
      </c>
    </row>
    <row r="185" spans="1:16">
      <c r="A185" s="3" t="s">
        <v>451</v>
      </c>
    </row>
    <row r="186" spans="1:16">
      <c r="A186" s="4" t="s">
        <v>504</v>
      </c>
      <c r="H186" s="4" t="s">
        <v>524</v>
      </c>
    </row>
    <row r="187" spans="1:16">
      <c r="A187" s="4" t="s">
        <v>506</v>
      </c>
      <c r="H187" s="4" t="s">
        <v>524</v>
      </c>
    </row>
    <row r="188" spans="1:16">
      <c r="A188" s="4" t="s">
        <v>525</v>
      </c>
    </row>
    <row r="189" spans="1:16">
      <c r="A189" s="3" t="s">
        <v>478</v>
      </c>
    </row>
    <row r="190" spans="1:16">
      <c r="A190" s="4" t="s">
        <v>481</v>
      </c>
      <c r="H190"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0"/>
  </cols>
  <sheetData>
    <row r="1" spans="1:6">
      <c r="A1" s="1" t="s">
        <v>105</v>
      </c>
      <c r="B1" s="2" t="s">
        <v>106</v>
      </c>
      <c r="C1" s="2" t="s">
        <v>107</v>
      </c>
      <c r="D1" s="2" t="s">
        <v>108</v>
      </c>
      <c r="E1" s="2" t="s">
        <v>109</v>
      </c>
      <c r="F1" s="2" t="s">
        <v>110</v>
      </c>
    </row>
    <row r="2" spans="1:6">
      <c r="A2" s="3" t="s">
        <v>111</v>
      </c>
    </row>
    <row r="3" spans="1:6">
      <c r="A3" s="4" t="s">
        <v>112</v>
      </c>
      <c r="B3" s="5" t="n">
        <v>917380</v>
      </c>
      <c r="C3" s="5" t="n">
        <v>762</v>
      </c>
      <c r="E3" s="5" t="n">
        <v>1745844</v>
      </c>
      <c r="F3" s="5" t="n">
        <v>-818222</v>
      </c>
    </row>
    <row r="4" spans="1:6">
      <c r="A4" s="4" t="s">
        <v>113</v>
      </c>
      <c r="B4" s="6" t="n">
        <v>-11004000</v>
      </c>
    </row>
    <row r="5" spans="1:6">
      <c r="A5" s="4" t="s">
        <v>114</v>
      </c>
      <c r="C5" s="6" t="n">
        <v>74902364000</v>
      </c>
    </row>
    <row r="6" spans="1:6">
      <c r="A6" s="4" t="s">
        <v>115</v>
      </c>
      <c r="B6" s="5" t="n">
        <v>-5325</v>
      </c>
    </row>
    <row r="7" spans="1:6">
      <c r="A7" s="4" t="s">
        <v>116</v>
      </c>
      <c r="B7" s="6" t="n">
        <v>0</v>
      </c>
      <c r="C7" s="5" t="n">
        <v>-16</v>
      </c>
      <c r="E7" s="6" t="n">
        <v>-16</v>
      </c>
    </row>
    <row r="8" spans="1:6">
      <c r="A8" s="4" t="s">
        <v>117</v>
      </c>
      <c r="C8" s="6" t="n">
        <v>1592594000</v>
      </c>
    </row>
    <row r="9" spans="1:6">
      <c r="A9" s="4" t="s">
        <v>118</v>
      </c>
      <c r="B9" s="6" t="n">
        <v>0</v>
      </c>
      <c r="C9" s="5" t="n">
        <v>18</v>
      </c>
      <c r="E9" s="6" t="n">
        <v>-18</v>
      </c>
    </row>
    <row r="10" spans="1:6">
      <c r="A10" s="4" t="s">
        <v>119</v>
      </c>
      <c r="B10" s="6" t="n">
        <v>-4579</v>
      </c>
      <c r="E10" s="6" t="n">
        <v>-4579</v>
      </c>
    </row>
    <row r="11" spans="1:6">
      <c r="A11" s="4" t="s">
        <v>120</v>
      </c>
      <c r="C11" s="6" t="n">
        <v>-2641479000</v>
      </c>
    </row>
    <row r="12" spans="1:6">
      <c r="A12" s="4" t="s">
        <v>121</v>
      </c>
      <c r="B12" s="6" t="n">
        <v>-18710</v>
      </c>
      <c r="D12" s="5" t="n">
        <v>-18710</v>
      </c>
    </row>
    <row r="13" spans="1:6">
      <c r="A13" s="4" t="s">
        <v>122</v>
      </c>
      <c r="C13" s="6" t="n">
        <v>1824698000</v>
      </c>
    </row>
    <row r="14" spans="1:6">
      <c r="A14" s="4" t="s">
        <v>123</v>
      </c>
      <c r="B14" s="6" t="n">
        <v>5625</v>
      </c>
      <c r="E14" s="6" t="n">
        <v>5625</v>
      </c>
    </row>
    <row r="15" spans="1:6">
      <c r="A15" s="4" t="s">
        <v>112</v>
      </c>
      <c r="B15" s="5" t="n">
        <v>894391</v>
      </c>
      <c r="C15" s="5" t="n">
        <v>796</v>
      </c>
      <c r="E15" s="6" t="n">
        <v>1746856</v>
      </c>
      <c r="F15" s="6" t="n">
        <v>-823547</v>
      </c>
    </row>
    <row r="16" spans="1:6">
      <c r="A16" s="4" t="s">
        <v>113</v>
      </c>
      <c r="B16" s="6" t="n">
        <v>-29714000</v>
      </c>
    </row>
    <row r="17" spans="1:6">
      <c r="A17" s="4" t="s">
        <v>114</v>
      </c>
      <c r="C17" s="6" t="n">
        <v>75678177000</v>
      </c>
    </row>
    <row r="18" spans="1:6">
      <c r="A18" s="4" t="s">
        <v>41</v>
      </c>
      <c r="B18" s="5" t="n">
        <v>796</v>
      </c>
    </row>
    <row r="19" spans="1:6">
      <c r="A19" s="4" t="s">
        <v>112</v>
      </c>
      <c r="B19" s="5" t="n">
        <v>860804</v>
      </c>
      <c r="C19" s="5" t="n">
        <v>796</v>
      </c>
      <c r="E19" s="6" t="n">
        <v>1747648</v>
      </c>
      <c r="F19" s="6" t="n">
        <v>-830920</v>
      </c>
    </row>
    <row r="20" spans="1:6">
      <c r="A20" s="4" t="s">
        <v>113</v>
      </c>
      <c r="B20" s="6" t="n">
        <v>-56720000</v>
      </c>
    </row>
    <row r="21" spans="1:6">
      <c r="A21" s="4" t="s">
        <v>114</v>
      </c>
      <c r="B21" s="6" t="n">
        <v>75298676</v>
      </c>
      <c r="C21" s="6" t="n">
        <v>71217258</v>
      </c>
    </row>
    <row r="22" spans="1:6">
      <c r="A22" s="4" t="s">
        <v>115</v>
      </c>
      <c r="B22" s="5" t="n">
        <v>29570</v>
      </c>
    </row>
    <row r="23" spans="1:6">
      <c r="A23" s="4" t="s">
        <v>116</v>
      </c>
      <c r="B23" s="6" t="n">
        <v>0</v>
      </c>
      <c r="C23" s="5" t="n">
        <v>0</v>
      </c>
      <c r="E23" s="6" t="n">
        <v>0</v>
      </c>
    </row>
    <row r="24" spans="1:6">
      <c r="A24" s="4" t="s">
        <v>117</v>
      </c>
      <c r="C24" s="6" t="n">
        <v>0</v>
      </c>
    </row>
    <row r="25" spans="1:6">
      <c r="A25" s="4" t="s">
        <v>118</v>
      </c>
      <c r="B25" s="6" t="n">
        <v>0</v>
      </c>
      <c r="C25" s="5" t="n">
        <v>13</v>
      </c>
      <c r="E25" s="6" t="n">
        <v>-13</v>
      </c>
    </row>
    <row r="26" spans="1:6">
      <c r="A26" s="4" t="s">
        <v>119</v>
      </c>
      <c r="B26" s="6" t="n">
        <v>-4298</v>
      </c>
      <c r="E26" s="6" t="n">
        <v>-4298</v>
      </c>
    </row>
    <row r="27" spans="1:6">
      <c r="A27" s="4" t="s">
        <v>120</v>
      </c>
      <c r="C27" s="6" t="n">
        <v>0</v>
      </c>
    </row>
    <row r="28" spans="1:6">
      <c r="A28" s="4" t="s">
        <v>121</v>
      </c>
      <c r="B28" s="6" t="n">
        <v>0</v>
      </c>
      <c r="D28" s="5" t="n">
        <v>0</v>
      </c>
    </row>
    <row r="29" spans="1:6">
      <c r="A29" s="4" t="s">
        <v>122</v>
      </c>
      <c r="C29" s="6" t="n">
        <v>1270700</v>
      </c>
    </row>
    <row r="30" spans="1:6">
      <c r="A30" s="4" t="s">
        <v>123</v>
      </c>
      <c r="B30" s="6" t="n">
        <v>6674</v>
      </c>
      <c r="E30" s="6" t="n">
        <v>6674</v>
      </c>
    </row>
    <row r="31" spans="1:6">
      <c r="A31" s="4" t="s">
        <v>41</v>
      </c>
      <c r="B31" s="6" t="n">
        <v>809</v>
      </c>
    </row>
    <row r="32" spans="1:6">
      <c r="A32" s="4" t="s">
        <v>112</v>
      </c>
      <c r="B32" s="5" t="n">
        <v>892750</v>
      </c>
      <c r="C32" s="5" t="n">
        <v>809</v>
      </c>
      <c r="E32" s="5" t="n">
        <v>1750011</v>
      </c>
      <c r="F32" s="5" t="n">
        <v>-801350</v>
      </c>
    </row>
    <row r="33" spans="1:6">
      <c r="A33" s="4" t="s">
        <v>113</v>
      </c>
      <c r="B33" s="6" t="n">
        <v>-56720000</v>
      </c>
    </row>
    <row r="34" spans="1:6">
      <c r="A34" s="4" t="s">
        <v>114</v>
      </c>
      <c r="B34" s="6" t="n">
        <v>75459344</v>
      </c>
      <c r="C34" s="6" t="n">
        <v>724879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5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7"/>
    <col customWidth="1" max="5" min="5" width="14"/>
    <col customWidth="1" max="6" min="6" width="14"/>
    <col customWidth="1" max="7" min="7" width="14"/>
    <col customWidth="1" max="8" min="8" width="14"/>
    <col customWidth="1" max="9" min="9" width="21"/>
  </cols>
  <sheetData>
    <row r="1" spans="1:9">
      <c r="A1" s="1" t="s">
        <v>526</v>
      </c>
      <c r="B1" s="2" t="s">
        <v>527</v>
      </c>
      <c r="C1" s="2" t="s">
        <v>528</v>
      </c>
      <c r="D1" s="2" t="s">
        <v>370</v>
      </c>
      <c r="E1" s="2" t="s">
        <v>529</v>
      </c>
      <c r="F1" s="2" t="s">
        <v>530</v>
      </c>
      <c r="G1" s="2" t="s">
        <v>531</v>
      </c>
      <c r="H1" s="2" t="s">
        <v>532</v>
      </c>
      <c r="I1" s="2" t="s">
        <v>376</v>
      </c>
    </row>
    <row r="2" spans="1:9">
      <c r="A2" s="3" t="s">
        <v>478</v>
      </c>
    </row>
    <row r="3" spans="1:9">
      <c r="A3" s="4" t="s">
        <v>461</v>
      </c>
      <c r="D3" s="6" t="n">
        <v>60</v>
      </c>
    </row>
    <row r="4" spans="1:9">
      <c r="A4" s="4" t="s">
        <v>464</v>
      </c>
    </row>
    <row r="5" spans="1:9">
      <c r="A5" s="3" t="s">
        <v>478</v>
      </c>
    </row>
    <row r="6" spans="1:9">
      <c r="A6" s="4" t="s">
        <v>465</v>
      </c>
      <c r="D6" s="5" t="n">
        <v>809008</v>
      </c>
      <c r="I6" s="5" t="n">
        <v>767365</v>
      </c>
    </row>
    <row r="7" spans="1:9">
      <c r="A7" s="4" t="s">
        <v>468</v>
      </c>
    </row>
    <row r="8" spans="1:9">
      <c r="A8" s="3" t="s">
        <v>478</v>
      </c>
    </row>
    <row r="9" spans="1:9">
      <c r="A9" s="4" t="s">
        <v>465</v>
      </c>
      <c r="D9" s="6" t="n">
        <v>0</v>
      </c>
      <c r="I9" s="6" t="n">
        <v>140677</v>
      </c>
    </row>
    <row r="10" spans="1:9">
      <c r="A10" s="4" t="s">
        <v>471</v>
      </c>
    </row>
    <row r="11" spans="1:9">
      <c r="A11" s="3" t="s">
        <v>478</v>
      </c>
    </row>
    <row r="12" spans="1:9">
      <c r="A12" s="4" t="s">
        <v>465</v>
      </c>
      <c r="D12" s="5" t="n">
        <v>0</v>
      </c>
      <c r="I12" s="6" t="n">
        <v>14105</v>
      </c>
    </row>
    <row r="13" spans="1:9">
      <c r="A13" s="4" t="s">
        <v>472</v>
      </c>
    </row>
    <row r="14" spans="1:9">
      <c r="A14" s="3" t="s">
        <v>478</v>
      </c>
    </row>
    <row r="15" spans="1:9">
      <c r="A15" s="4" t="s">
        <v>533</v>
      </c>
      <c r="D15" s="4" t="s">
        <v>534</v>
      </c>
    </row>
    <row r="16" spans="1:9">
      <c r="A16" s="4" t="s">
        <v>535</v>
      </c>
      <c r="D16" s="4" t="s">
        <v>536</v>
      </c>
    </row>
    <row r="17" spans="1:9">
      <c r="A17" s="4" t="s">
        <v>465</v>
      </c>
      <c r="D17" s="5" t="n">
        <v>8813</v>
      </c>
      <c r="I17" s="6" t="n">
        <v>9400</v>
      </c>
    </row>
    <row r="18" spans="1:9">
      <c r="A18" s="4" t="s">
        <v>537</v>
      </c>
      <c r="D18" s="6" t="n">
        <v>27877</v>
      </c>
    </row>
    <row r="19" spans="1:9">
      <c r="A19" s="4" t="s">
        <v>473</v>
      </c>
      <c r="D19" s="5" t="n">
        <v>0</v>
      </c>
    </row>
    <row r="20" spans="1:9">
      <c r="A20" s="4" t="s">
        <v>538</v>
      </c>
    </row>
    <row r="21" spans="1:9">
      <c r="A21" s="3" t="s">
        <v>478</v>
      </c>
    </row>
    <row r="22" spans="1:9">
      <c r="A22" s="4" t="s">
        <v>539</v>
      </c>
      <c r="D22" s="4" t="s">
        <v>540</v>
      </c>
    </row>
    <row r="23" spans="1:9">
      <c r="A23" s="4" t="s">
        <v>541</v>
      </c>
    </row>
    <row r="24" spans="1:9">
      <c r="A24" s="3" t="s">
        <v>478</v>
      </c>
    </row>
    <row r="25" spans="1:9">
      <c r="A25" s="4" t="s">
        <v>461</v>
      </c>
      <c r="D25" s="6" t="n">
        <v>0</v>
      </c>
    </row>
    <row r="26" spans="1:9">
      <c r="A26" s="4" t="s">
        <v>542</v>
      </c>
    </row>
    <row r="27" spans="1:9">
      <c r="A27" s="3" t="s">
        <v>478</v>
      </c>
    </row>
    <row r="28" spans="1:9">
      <c r="A28" s="4" t="s">
        <v>461</v>
      </c>
      <c r="D28" s="6" t="n">
        <v>1</v>
      </c>
    </row>
    <row r="29" spans="1:9">
      <c r="A29" s="4" t="s">
        <v>474</v>
      </c>
    </row>
    <row r="30" spans="1:9">
      <c r="A30" s="3" t="s">
        <v>478</v>
      </c>
    </row>
    <row r="31" spans="1:9">
      <c r="A31" s="4" t="s">
        <v>533</v>
      </c>
      <c r="D31" s="4" t="s">
        <v>543</v>
      </c>
    </row>
    <row r="32" spans="1:9">
      <c r="A32" s="4" t="s">
        <v>535</v>
      </c>
      <c r="D32" s="4" t="s">
        <v>544</v>
      </c>
    </row>
    <row r="33" spans="1:9">
      <c r="A33" s="4" t="s">
        <v>465</v>
      </c>
      <c r="D33" s="5" t="n">
        <v>9008</v>
      </c>
      <c r="I33" s="6" t="n">
        <v>9008</v>
      </c>
    </row>
    <row r="34" spans="1:9">
      <c r="A34" s="4" t="s">
        <v>537</v>
      </c>
      <c r="D34" s="6" t="n">
        <v>28600</v>
      </c>
    </row>
    <row r="35" spans="1:9">
      <c r="A35" s="4" t="s">
        <v>473</v>
      </c>
      <c r="D35" s="5" t="n">
        <v>0</v>
      </c>
    </row>
    <row r="36" spans="1:9">
      <c r="A36" s="4" t="s">
        <v>545</v>
      </c>
    </row>
    <row r="37" spans="1:9">
      <c r="A37" s="3" t="s">
        <v>478</v>
      </c>
    </row>
    <row r="38" spans="1:9">
      <c r="A38" s="4" t="s">
        <v>539</v>
      </c>
      <c r="D38" s="4" t="s">
        <v>546</v>
      </c>
    </row>
    <row r="39" spans="1:9">
      <c r="A39" s="4" t="s">
        <v>547</v>
      </c>
    </row>
    <row r="40" spans="1:9">
      <c r="A40" s="3" t="s">
        <v>478</v>
      </c>
    </row>
    <row r="41" spans="1:9">
      <c r="A41" s="4" t="s">
        <v>461</v>
      </c>
      <c r="D41" s="6" t="n">
        <v>0</v>
      </c>
    </row>
    <row r="42" spans="1:9">
      <c r="A42" s="4" t="s">
        <v>548</v>
      </c>
    </row>
    <row r="43" spans="1:9">
      <c r="A43" s="3" t="s">
        <v>478</v>
      </c>
    </row>
    <row r="44" spans="1:9">
      <c r="A44" s="4" t="s">
        <v>461</v>
      </c>
      <c r="D44" s="6" t="n">
        <v>1</v>
      </c>
    </row>
    <row r="45" spans="1:9">
      <c r="A45" s="4" t="s">
        <v>476</v>
      </c>
    </row>
    <row r="46" spans="1:9">
      <c r="A46" s="3" t="s">
        <v>478</v>
      </c>
    </row>
    <row r="47" spans="1:9">
      <c r="A47" s="4" t="s">
        <v>539</v>
      </c>
      <c r="D47" s="4" t="s">
        <v>549</v>
      </c>
    </row>
    <row r="48" spans="1:9">
      <c r="A48" s="4" t="s">
        <v>533</v>
      </c>
      <c r="D48" s="4" t="s">
        <v>550</v>
      </c>
    </row>
    <row r="49" spans="1:9">
      <c r="A49" s="4" t="s">
        <v>535</v>
      </c>
      <c r="D49" s="4" t="s">
        <v>551</v>
      </c>
    </row>
    <row r="50" spans="1:9">
      <c r="A50" s="4" t="s">
        <v>465</v>
      </c>
      <c r="D50" s="5" t="n">
        <v>32400</v>
      </c>
      <c r="I50" s="6" t="n">
        <v>35100</v>
      </c>
    </row>
    <row r="51" spans="1:9">
      <c r="A51" s="4" t="s">
        <v>537</v>
      </c>
      <c r="D51" s="6" t="n">
        <v>56646</v>
      </c>
    </row>
    <row r="52" spans="1:9">
      <c r="A52" s="4" t="s">
        <v>473</v>
      </c>
      <c r="D52" s="5" t="n">
        <v>0</v>
      </c>
    </row>
    <row r="53" spans="1:9">
      <c r="A53" s="4" t="s">
        <v>552</v>
      </c>
    </row>
    <row r="54" spans="1:9">
      <c r="A54" s="3" t="s">
        <v>478</v>
      </c>
    </row>
    <row r="55" spans="1:9">
      <c r="A55" s="4" t="s">
        <v>461</v>
      </c>
      <c r="D55" s="6" t="n">
        <v>0</v>
      </c>
    </row>
    <row r="56" spans="1:9">
      <c r="A56" s="4" t="s">
        <v>553</v>
      </c>
    </row>
    <row r="57" spans="1:9">
      <c r="A57" s="3" t="s">
        <v>478</v>
      </c>
    </row>
    <row r="58" spans="1:9">
      <c r="A58" s="4" t="s">
        <v>461</v>
      </c>
      <c r="D58" s="6" t="n">
        <v>3</v>
      </c>
    </row>
    <row r="59" spans="1:9">
      <c r="A59" s="4" t="s">
        <v>486</v>
      </c>
    </row>
    <row r="60" spans="1:9">
      <c r="A60" s="3" t="s">
        <v>478</v>
      </c>
    </row>
    <row r="61" spans="1:9">
      <c r="A61" s="4" t="s">
        <v>539</v>
      </c>
      <c r="D61" s="4" t="s">
        <v>554</v>
      </c>
    </row>
    <row r="62" spans="1:9">
      <c r="A62" s="4" t="s">
        <v>533</v>
      </c>
      <c r="D62" s="4" t="s">
        <v>555</v>
      </c>
    </row>
    <row r="63" spans="1:9">
      <c r="A63" s="4" t="s">
        <v>535</v>
      </c>
      <c r="D63" s="4" t="s">
        <v>556</v>
      </c>
    </row>
    <row r="64" spans="1:9">
      <c r="A64" s="4" t="s">
        <v>465</v>
      </c>
      <c r="D64" s="5" t="n">
        <v>11900</v>
      </c>
      <c r="I64" s="6" t="n">
        <v>12325</v>
      </c>
    </row>
    <row r="65" spans="1:9">
      <c r="A65" s="4" t="s">
        <v>537</v>
      </c>
      <c r="D65" s="6" t="n">
        <v>26568</v>
      </c>
    </row>
    <row r="66" spans="1:9">
      <c r="A66" s="4" t="s">
        <v>473</v>
      </c>
      <c r="D66" s="5" t="n">
        <v>1398</v>
      </c>
    </row>
    <row r="67" spans="1:9">
      <c r="A67" s="4" t="s">
        <v>557</v>
      </c>
    </row>
    <row r="68" spans="1:9">
      <c r="A68" s="3" t="s">
        <v>478</v>
      </c>
    </row>
    <row r="69" spans="1:9">
      <c r="A69" s="4" t="s">
        <v>461</v>
      </c>
      <c r="D69" s="6" t="n">
        <v>1</v>
      </c>
    </row>
    <row r="70" spans="1:9">
      <c r="A70" s="4" t="s">
        <v>558</v>
      </c>
    </row>
    <row r="71" spans="1:9">
      <c r="A71" s="3" t="s">
        <v>478</v>
      </c>
    </row>
    <row r="72" spans="1:9">
      <c r="A72" s="4" t="s">
        <v>461</v>
      </c>
      <c r="D72" s="6" t="n">
        <v>0</v>
      </c>
    </row>
    <row r="73" spans="1:9">
      <c r="A73" s="4" t="s">
        <v>483</v>
      </c>
    </row>
    <row r="74" spans="1:9">
      <c r="A74" s="3" t="s">
        <v>478</v>
      </c>
    </row>
    <row r="75" spans="1:9">
      <c r="A75" s="4" t="s">
        <v>539</v>
      </c>
      <c r="D75" s="4" t="s">
        <v>559</v>
      </c>
    </row>
    <row r="76" spans="1:9">
      <c r="A76" s="4" t="s">
        <v>533</v>
      </c>
      <c r="D76" s="4" t="s">
        <v>560</v>
      </c>
    </row>
    <row r="77" spans="1:9">
      <c r="A77" s="4" t="s">
        <v>535</v>
      </c>
      <c r="D77" s="4" t="s">
        <v>561</v>
      </c>
    </row>
    <row r="78" spans="1:9">
      <c r="A78" s="4" t="s">
        <v>465</v>
      </c>
      <c r="D78" s="5" t="n">
        <v>27753</v>
      </c>
      <c r="I78" s="6" t="n">
        <v>29420</v>
      </c>
    </row>
    <row r="79" spans="1:9">
      <c r="A79" s="4" t="s">
        <v>537</v>
      </c>
      <c r="D79" s="6" t="n">
        <v>59787</v>
      </c>
    </row>
    <row r="80" spans="1:9">
      <c r="A80" s="4" t="s">
        <v>473</v>
      </c>
      <c r="D80" s="5" t="n">
        <v>2585</v>
      </c>
    </row>
    <row r="81" spans="1:9">
      <c r="A81" s="4" t="s">
        <v>562</v>
      </c>
    </row>
    <row r="82" spans="1:9">
      <c r="A82" s="3" t="s">
        <v>478</v>
      </c>
    </row>
    <row r="83" spans="1:9">
      <c r="A83" s="4" t="s">
        <v>461</v>
      </c>
      <c r="D83" s="6" t="n">
        <v>2</v>
      </c>
      <c r="E83" s="6" t="n">
        <v>2</v>
      </c>
    </row>
    <row r="84" spans="1:9">
      <c r="A84" s="4" t="s">
        <v>563</v>
      </c>
    </row>
    <row r="85" spans="1:9">
      <c r="A85" s="3" t="s">
        <v>478</v>
      </c>
    </row>
    <row r="86" spans="1:9">
      <c r="A86" s="4" t="s">
        <v>461</v>
      </c>
      <c r="D86" s="6" t="n">
        <v>0</v>
      </c>
    </row>
    <row r="87" spans="1:9">
      <c r="A87" s="4" t="s">
        <v>485</v>
      </c>
    </row>
    <row r="88" spans="1:9">
      <c r="A88" s="3" t="s">
        <v>478</v>
      </c>
    </row>
    <row r="89" spans="1:9">
      <c r="A89" s="4" t="s">
        <v>539</v>
      </c>
      <c r="D89" s="4" t="s">
        <v>564</v>
      </c>
    </row>
    <row r="90" spans="1:9">
      <c r="A90" s="4" t="s">
        <v>533</v>
      </c>
      <c r="D90" s="4" t="s">
        <v>565</v>
      </c>
    </row>
    <row r="91" spans="1:9">
      <c r="A91" s="4" t="s">
        <v>535</v>
      </c>
      <c r="D91" s="4" t="s">
        <v>566</v>
      </c>
    </row>
    <row r="92" spans="1:9">
      <c r="A92" s="4" t="s">
        <v>465</v>
      </c>
      <c r="I92" s="6" t="n">
        <v>58797</v>
      </c>
    </row>
    <row r="93" spans="1:9">
      <c r="A93" s="4" t="s">
        <v>537</v>
      </c>
      <c r="D93" s="5" t="n">
        <v>51929</v>
      </c>
    </row>
    <row r="94" spans="1:9">
      <c r="A94" s="4" t="s">
        <v>473</v>
      </c>
      <c r="D94" s="5" t="n">
        <v>2862</v>
      </c>
    </row>
    <row r="95" spans="1:9">
      <c r="A95" s="4" t="s">
        <v>567</v>
      </c>
    </row>
    <row r="96" spans="1:9">
      <c r="A96" s="3" t="s">
        <v>478</v>
      </c>
    </row>
    <row r="97" spans="1:9">
      <c r="A97" s="4" t="s">
        <v>461</v>
      </c>
      <c r="D97" s="6" t="n">
        <v>0</v>
      </c>
    </row>
    <row r="98" spans="1:9">
      <c r="A98" s="4" t="s">
        <v>568</v>
      </c>
    </row>
    <row r="99" spans="1:9">
      <c r="A99" s="3" t="s">
        <v>478</v>
      </c>
    </row>
    <row r="100" spans="1:9">
      <c r="A100" s="4" t="s">
        <v>461</v>
      </c>
      <c r="D100" s="6" t="n">
        <v>2</v>
      </c>
    </row>
    <row r="101" spans="1:9">
      <c r="A101" s="4" t="s">
        <v>487</v>
      </c>
    </row>
    <row r="102" spans="1:9">
      <c r="A102" s="3" t="s">
        <v>478</v>
      </c>
    </row>
    <row r="103" spans="1:9">
      <c r="A103" s="4" t="s">
        <v>461</v>
      </c>
      <c r="F103" s="6" t="n">
        <v>12</v>
      </c>
    </row>
    <row r="104" spans="1:9">
      <c r="A104" s="4" t="s">
        <v>539</v>
      </c>
      <c r="D104" s="4" t="s">
        <v>554</v>
      </c>
    </row>
    <row r="105" spans="1:9">
      <c r="A105" s="4" t="s">
        <v>533</v>
      </c>
      <c r="D105" s="4" t="s">
        <v>555</v>
      </c>
    </row>
    <row r="106" spans="1:9">
      <c r="A106" s="4" t="s">
        <v>535</v>
      </c>
      <c r="D106" s="4" t="s">
        <v>569</v>
      </c>
    </row>
    <row r="107" spans="1:9">
      <c r="A107" s="4" t="s">
        <v>465</v>
      </c>
      <c r="D107" s="5" t="n">
        <v>168916</v>
      </c>
      <c r="I107" s="6" t="n">
        <v>180229</v>
      </c>
    </row>
    <row r="108" spans="1:9">
      <c r="A108" s="4" t="s">
        <v>537</v>
      </c>
      <c r="D108" s="6" t="n">
        <v>338214</v>
      </c>
    </row>
    <row r="109" spans="1:9">
      <c r="A109" s="4" t="s">
        <v>473</v>
      </c>
      <c r="D109" s="5" t="n">
        <v>17448</v>
      </c>
    </row>
    <row r="110" spans="1:9">
      <c r="A110" s="4" t="s">
        <v>570</v>
      </c>
    </row>
    <row r="111" spans="1:9">
      <c r="A111" s="3" t="s">
        <v>478</v>
      </c>
    </row>
    <row r="112" spans="1:9">
      <c r="A112" s="4" t="s">
        <v>461</v>
      </c>
      <c r="D112" s="6" t="n">
        <v>6</v>
      </c>
    </row>
    <row r="113" spans="1:9">
      <c r="A113" s="4" t="s">
        <v>571</v>
      </c>
    </row>
    <row r="114" spans="1:9">
      <c r="A114" s="3" t="s">
        <v>478</v>
      </c>
    </row>
    <row r="115" spans="1:9">
      <c r="A115" s="4" t="s">
        <v>461</v>
      </c>
      <c r="D115" s="6" t="n">
        <v>6</v>
      </c>
    </row>
    <row r="116" spans="1:9">
      <c r="A116" s="4" t="s">
        <v>488</v>
      </c>
    </row>
    <row r="117" spans="1:9">
      <c r="A117" s="3" t="s">
        <v>478</v>
      </c>
    </row>
    <row r="118" spans="1:9">
      <c r="A118" s="4" t="s">
        <v>461</v>
      </c>
      <c r="H118" s="6" t="n">
        <v>2</v>
      </c>
    </row>
    <row r="119" spans="1:9">
      <c r="A119" s="4" t="s">
        <v>539</v>
      </c>
      <c r="C119" s="4" t="s">
        <v>572</v>
      </c>
    </row>
    <row r="120" spans="1:9">
      <c r="A120" s="4" t="s">
        <v>533</v>
      </c>
      <c r="C120" s="4" t="s">
        <v>573</v>
      </c>
    </row>
    <row r="121" spans="1:9">
      <c r="A121" s="4" t="s">
        <v>535</v>
      </c>
      <c r="C121" s="4" t="s">
        <v>574</v>
      </c>
    </row>
    <row r="122" spans="1:9">
      <c r="A122" s="4" t="s">
        <v>465</v>
      </c>
      <c r="D122" s="5" t="n">
        <v>32179</v>
      </c>
      <c r="I122" s="6" t="n">
        <v>34000</v>
      </c>
    </row>
    <row r="123" spans="1:9">
      <c r="A123" s="4" t="s">
        <v>537</v>
      </c>
      <c r="D123" s="6" t="n">
        <v>54229</v>
      </c>
    </row>
    <row r="124" spans="1:9">
      <c r="A124" s="4" t="s">
        <v>473</v>
      </c>
      <c r="D124" s="5" t="n">
        <v>3000</v>
      </c>
    </row>
    <row r="125" spans="1:9">
      <c r="A125" s="4" t="s">
        <v>575</v>
      </c>
    </row>
    <row r="126" spans="1:9">
      <c r="A126" s="3" t="s">
        <v>478</v>
      </c>
    </row>
    <row r="127" spans="1:9">
      <c r="A127" s="4" t="s">
        <v>461</v>
      </c>
      <c r="D127" s="6" t="n">
        <v>2</v>
      </c>
    </row>
    <row r="128" spans="1:9">
      <c r="A128" s="4" t="s">
        <v>576</v>
      </c>
    </row>
    <row r="129" spans="1:9">
      <c r="A129" s="3" t="s">
        <v>478</v>
      </c>
    </row>
    <row r="130" spans="1:9">
      <c r="A130" s="4" t="s">
        <v>461</v>
      </c>
      <c r="D130" s="6" t="n">
        <v>0</v>
      </c>
    </row>
    <row r="131" spans="1:9">
      <c r="A131" s="4" t="s">
        <v>490</v>
      </c>
    </row>
    <row r="132" spans="1:9">
      <c r="A132" s="3" t="s">
        <v>478</v>
      </c>
    </row>
    <row r="133" spans="1:9">
      <c r="A133" s="4" t="s">
        <v>461</v>
      </c>
      <c r="G133" s="6" t="n">
        <v>6</v>
      </c>
    </row>
    <row r="134" spans="1:9">
      <c r="A134" s="4" t="s">
        <v>539</v>
      </c>
      <c r="B134" s="4" t="s">
        <v>572</v>
      </c>
    </row>
    <row r="135" spans="1:9">
      <c r="A135" s="4" t="s">
        <v>533</v>
      </c>
      <c r="B135" s="4" t="s">
        <v>577</v>
      </c>
    </row>
    <row r="136" spans="1:9">
      <c r="A136" s="4" t="s">
        <v>535</v>
      </c>
      <c r="B136" s="4" t="s">
        <v>578</v>
      </c>
    </row>
    <row r="137" spans="1:9">
      <c r="A137" s="4" t="s">
        <v>465</v>
      </c>
      <c r="D137" s="5" t="n">
        <v>82100</v>
      </c>
      <c r="I137" s="6" t="n">
        <v>90000</v>
      </c>
    </row>
    <row r="138" spans="1:9">
      <c r="A138" s="4" t="s">
        <v>537</v>
      </c>
      <c r="D138" s="6" t="n">
        <v>159605</v>
      </c>
    </row>
    <row r="139" spans="1:9">
      <c r="A139" s="4" t="s">
        <v>473</v>
      </c>
      <c r="D139" s="5" t="n">
        <v>8706</v>
      </c>
    </row>
    <row r="140" spans="1:9">
      <c r="A140" s="4" t="s">
        <v>579</v>
      </c>
    </row>
    <row r="141" spans="1:9">
      <c r="A141" s="3" t="s">
        <v>478</v>
      </c>
    </row>
    <row r="142" spans="1:9">
      <c r="A142" s="4" t="s">
        <v>461</v>
      </c>
      <c r="D142" s="6" t="n">
        <v>0</v>
      </c>
    </row>
    <row r="143" spans="1:9">
      <c r="A143" s="4" t="s">
        <v>580</v>
      </c>
    </row>
    <row r="144" spans="1:9">
      <c r="A144" s="3" t="s">
        <v>478</v>
      </c>
    </row>
    <row r="145" spans="1:9">
      <c r="A145" s="4" t="s">
        <v>461</v>
      </c>
      <c r="D145" s="6" t="n">
        <v>6</v>
      </c>
    </row>
    <row r="146" spans="1:9">
      <c r="A146" s="4" t="s">
        <v>475</v>
      </c>
    </row>
    <row r="147" spans="1:9">
      <c r="A147" s="3" t="s">
        <v>478</v>
      </c>
    </row>
    <row r="148" spans="1:9">
      <c r="A148" s="4" t="s">
        <v>539</v>
      </c>
      <c r="D148" s="4" t="s">
        <v>549</v>
      </c>
    </row>
    <row r="149" spans="1:9">
      <c r="A149" s="4" t="s">
        <v>533</v>
      </c>
      <c r="D149" s="4" t="s">
        <v>581</v>
      </c>
    </row>
    <row r="150" spans="1:9">
      <c r="A150" s="4" t="s">
        <v>535</v>
      </c>
      <c r="D150" s="4" t="s">
        <v>582</v>
      </c>
    </row>
    <row r="151" spans="1:9">
      <c r="A151" s="4" t="s">
        <v>465</v>
      </c>
      <c r="D151" s="5" t="n">
        <v>47594</v>
      </c>
      <c r="I151" s="5" t="n">
        <v>78972</v>
      </c>
    </row>
    <row r="152" spans="1:9">
      <c r="A152" s="4" t="s">
        <v>537</v>
      </c>
      <c r="D152" s="6" t="n">
        <v>86859</v>
      </c>
    </row>
    <row r="153" spans="1:9">
      <c r="A153" s="4" t="s">
        <v>473</v>
      </c>
      <c r="D153" s="5" t="n">
        <v>0</v>
      </c>
    </row>
    <row r="154" spans="1:9">
      <c r="A154" s="4" t="s">
        <v>583</v>
      </c>
    </row>
    <row r="155" spans="1:9">
      <c r="A155" s="3" t="s">
        <v>478</v>
      </c>
    </row>
    <row r="156" spans="1:9">
      <c r="A156" s="4" t="s">
        <v>461</v>
      </c>
      <c r="D156" s="6" t="n">
        <v>0</v>
      </c>
    </row>
    <row r="157" spans="1:9">
      <c r="A157" s="4" t="s">
        <v>584</v>
      </c>
    </row>
    <row r="158" spans="1:9">
      <c r="A158" s="3" t="s">
        <v>478</v>
      </c>
    </row>
    <row r="159" spans="1:9">
      <c r="A159" s="4" t="s">
        <v>461</v>
      </c>
      <c r="D159"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3</v>
      </c>
    </row>
    <row r="3" spans="1:3">
      <c r="A3" s="3" t="s">
        <v>586</v>
      </c>
    </row>
    <row r="4" spans="1:3">
      <c r="A4" s="4" t="s">
        <v>587</v>
      </c>
      <c r="B4" s="5" t="n">
        <v>34188</v>
      </c>
      <c r="C4" s="5" t="n">
        <v>28825</v>
      </c>
    </row>
    <row r="5" spans="1:3">
      <c r="A5" s="4" t="s">
        <v>588</v>
      </c>
      <c r="B5" s="6" t="n">
        <v>5941</v>
      </c>
      <c r="C5" s="6" t="n">
        <v>6483</v>
      </c>
    </row>
    <row r="6" spans="1:3">
      <c r="A6" s="4" t="s">
        <v>128</v>
      </c>
      <c r="B6" s="6" t="n">
        <v>446</v>
      </c>
      <c r="C6" s="6" t="n">
        <v>0</v>
      </c>
    </row>
    <row r="7" spans="1:3">
      <c r="A7" s="4" t="s">
        <v>589</v>
      </c>
      <c r="B7" s="6" t="n">
        <v>219</v>
      </c>
      <c r="C7" s="6" t="n">
        <v>-144</v>
      </c>
    </row>
    <row r="8" spans="1:3">
      <c r="A8" s="4" t="s">
        <v>590</v>
      </c>
      <c r="B8" s="6" t="n">
        <v>219</v>
      </c>
      <c r="C8" s="6" t="n">
        <v>348</v>
      </c>
    </row>
    <row r="9" spans="1:3">
      <c r="A9" s="4" t="s">
        <v>96</v>
      </c>
      <c r="B9" s="5" t="n">
        <v>41013</v>
      </c>
      <c r="C9" s="5" t="n">
        <v>355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0"/>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14"/>
    <col customWidth="1" max="15" min="15" width="14"/>
    <col customWidth="1" max="16" min="16" width="14"/>
    <col customWidth="1" max="17" min="17" width="21"/>
    <col customWidth="1" max="18" min="18" width="21"/>
    <col customWidth="1" max="19" min="19" width="21"/>
    <col customWidth="1" max="20" min="20" width="21"/>
    <col customWidth="1" max="21" min="21" width="21"/>
  </cols>
  <sheetData>
    <row r="1" spans="1:21">
      <c r="A1" s="1" t="s">
        <v>591</v>
      </c>
      <c r="B1" s="2" t="s">
        <v>529</v>
      </c>
      <c r="C1" s="2" t="s">
        <v>592</v>
      </c>
      <c r="D1" s="2" t="s">
        <v>530</v>
      </c>
      <c r="E1" s="2" t="s">
        <v>444</v>
      </c>
      <c r="F1" s="2" t="s">
        <v>445</v>
      </c>
      <c r="G1" s="2" t="s">
        <v>593</v>
      </c>
      <c r="H1" s="2" t="s">
        <v>594</v>
      </c>
      <c r="I1" s="2" t="s">
        <v>527</v>
      </c>
      <c r="J1" s="2" t="s">
        <v>528</v>
      </c>
      <c r="K1" s="2" t="s">
        <v>595</v>
      </c>
      <c r="L1" s="2" t="s">
        <v>596</v>
      </c>
      <c r="M1" s="2" t="s">
        <v>370</v>
      </c>
      <c r="N1" s="2" t="s">
        <v>446</v>
      </c>
      <c r="O1" s="2" t="s">
        <v>531</v>
      </c>
      <c r="P1" s="2" t="s">
        <v>532</v>
      </c>
      <c r="Q1" s="2" t="s">
        <v>376</v>
      </c>
      <c r="R1" s="2" t="s">
        <v>597</v>
      </c>
      <c r="S1" s="2" t="s">
        <v>447</v>
      </c>
      <c r="T1" s="2" t="s">
        <v>448</v>
      </c>
      <c r="U1" s="2" t="s">
        <v>449</v>
      </c>
    </row>
    <row r="2" spans="1:21">
      <c r="A2" s="3" t="s">
        <v>478</v>
      </c>
    </row>
    <row r="3" spans="1:21">
      <c r="A3" s="4" t="s">
        <v>459</v>
      </c>
      <c r="M3" s="5" t="n">
        <v>797797000</v>
      </c>
      <c r="Q3" s="5" t="n">
        <v>828565000</v>
      </c>
    </row>
    <row r="4" spans="1:21">
      <c r="A4" s="4" t="s">
        <v>453</v>
      </c>
      <c r="M4" s="5" t="n">
        <v>67465000</v>
      </c>
      <c r="Q4" s="6" t="n">
        <v>66156000</v>
      </c>
    </row>
    <row r="5" spans="1:21">
      <c r="A5" s="4" t="s">
        <v>383</v>
      </c>
      <c r="M5" s="4" t="s">
        <v>384</v>
      </c>
    </row>
    <row r="6" spans="1:21">
      <c r="A6" s="4" t="s">
        <v>461</v>
      </c>
      <c r="M6" s="6" t="n">
        <v>60</v>
      </c>
    </row>
    <row r="7" spans="1:21">
      <c r="A7" s="4" t="s">
        <v>10</v>
      </c>
      <c r="M7" s="4" t="s">
        <v>11</v>
      </c>
    </row>
    <row r="8" spans="1:21">
      <c r="A8" s="4" t="s">
        <v>452</v>
      </c>
      <c r="M8" s="5" t="n">
        <v>67465000</v>
      </c>
      <c r="Q8" s="6" t="n">
        <v>139781000</v>
      </c>
    </row>
    <row r="9" spans="1:21">
      <c r="A9" s="4" t="s">
        <v>598</v>
      </c>
    </row>
    <row r="10" spans="1:21">
      <c r="A10" s="3" t="s">
        <v>478</v>
      </c>
    </row>
    <row r="11" spans="1:21">
      <c r="A11" s="4" t="s">
        <v>599</v>
      </c>
      <c r="M11" s="4" t="s">
        <v>600</v>
      </c>
    </row>
    <row r="12" spans="1:21">
      <c r="A12" s="4" t="s">
        <v>282</v>
      </c>
    </row>
    <row r="13" spans="1:21">
      <c r="A13" s="3" t="s">
        <v>478</v>
      </c>
    </row>
    <row r="14" spans="1:21">
      <c r="A14" s="4" t="s">
        <v>599</v>
      </c>
      <c r="M14" s="4" t="s">
        <v>601</v>
      </c>
    </row>
    <row r="15" spans="1:21">
      <c r="A15" s="4" t="s">
        <v>462</v>
      </c>
    </row>
    <row r="16" spans="1:21">
      <c r="A16" s="3" t="s">
        <v>478</v>
      </c>
    </row>
    <row r="17" spans="1:21">
      <c r="A17" s="4" t="s">
        <v>463</v>
      </c>
      <c r="M17" s="5" t="n">
        <v>0</v>
      </c>
      <c r="Q17" s="6" t="n">
        <v>73625000</v>
      </c>
    </row>
    <row r="18" spans="1:21">
      <c r="A18" s="4" t="s">
        <v>464</v>
      </c>
    </row>
    <row r="19" spans="1:21">
      <c r="A19" s="3" t="s">
        <v>478</v>
      </c>
    </row>
    <row r="20" spans="1:21">
      <c r="A20" s="4" t="s">
        <v>465</v>
      </c>
      <c r="M20" s="5" t="n">
        <v>809008000</v>
      </c>
      <c r="Q20" s="6" t="n">
        <v>767365000</v>
      </c>
    </row>
    <row r="21" spans="1:21">
      <c r="A21" s="4" t="s">
        <v>602</v>
      </c>
      <c r="M21" s="4" t="s">
        <v>603</v>
      </c>
    </row>
    <row r="22" spans="1:21">
      <c r="A22" s="4" t="s">
        <v>604</v>
      </c>
      <c r="M22" s="4" t="s">
        <v>605</v>
      </c>
    </row>
    <row r="23" spans="1:21">
      <c r="A23" s="4" t="s">
        <v>606</v>
      </c>
      <c r="M23" s="5" t="n">
        <v>25000000</v>
      </c>
    </row>
    <row r="24" spans="1:21">
      <c r="A24" s="4" t="s">
        <v>607</v>
      </c>
      <c r="M24" s="5" t="n">
        <v>700000</v>
      </c>
    </row>
    <row r="25" spans="1:21">
      <c r="A25" s="4" t="s">
        <v>608</v>
      </c>
      <c r="M25" s="4" t="s">
        <v>609</v>
      </c>
    </row>
    <row r="26" spans="1:21">
      <c r="A26" s="4" t="s">
        <v>610</v>
      </c>
      <c r="M26" s="4" t="s">
        <v>611</v>
      </c>
    </row>
    <row r="27" spans="1:21">
      <c r="A27" s="4" t="s">
        <v>612</v>
      </c>
      <c r="M27" s="4" t="s">
        <v>613</v>
      </c>
    </row>
    <row r="28" spans="1:21">
      <c r="A28" s="4" t="s">
        <v>614</v>
      </c>
    </row>
    <row r="29" spans="1:21">
      <c r="A29" s="3" t="s">
        <v>478</v>
      </c>
    </row>
    <row r="30" spans="1:21">
      <c r="A30" s="4" t="s">
        <v>615</v>
      </c>
      <c r="M30" s="6" t="n">
        <v>1</v>
      </c>
    </row>
    <row r="31" spans="1:21">
      <c r="A31" s="4" t="s">
        <v>616</v>
      </c>
      <c r="M31" s="5" t="n">
        <v>500000000</v>
      </c>
    </row>
    <row r="32" spans="1:21">
      <c r="A32" s="4" t="s">
        <v>617</v>
      </c>
    </row>
    <row r="33" spans="1:21">
      <c r="A33" s="3" t="s">
        <v>478</v>
      </c>
    </row>
    <row r="34" spans="1:21">
      <c r="A34" s="4" t="s">
        <v>615</v>
      </c>
      <c r="M34" s="10" t="n">
        <v>0.6</v>
      </c>
    </row>
    <row r="35" spans="1:21">
      <c r="A35" s="4" t="s">
        <v>616</v>
      </c>
      <c r="M35" s="5" t="n">
        <v>100000000</v>
      </c>
    </row>
    <row r="36" spans="1:21">
      <c r="A36" s="4" t="s">
        <v>490</v>
      </c>
    </row>
    <row r="37" spans="1:21">
      <c r="A37" s="3" t="s">
        <v>478</v>
      </c>
    </row>
    <row r="38" spans="1:21">
      <c r="A38" s="4" t="s">
        <v>465</v>
      </c>
      <c r="M38" s="5" t="n">
        <v>82100000</v>
      </c>
      <c r="Q38" s="6" t="n">
        <v>90000000</v>
      </c>
    </row>
    <row r="39" spans="1:21">
      <c r="A39" s="4" t="s">
        <v>461</v>
      </c>
      <c r="O39" s="6" t="n">
        <v>6</v>
      </c>
    </row>
    <row r="40" spans="1:21">
      <c r="A40" s="4" t="s">
        <v>539</v>
      </c>
      <c r="I40" s="4" t="s">
        <v>572</v>
      </c>
    </row>
    <row r="41" spans="1:21">
      <c r="A41" s="4" t="s">
        <v>477</v>
      </c>
    </row>
    <row r="42" spans="1:21">
      <c r="A42" s="3" t="s">
        <v>478</v>
      </c>
    </row>
    <row r="43" spans="1:21">
      <c r="A43" s="4" t="s">
        <v>479</v>
      </c>
      <c r="M43" s="4" t="s">
        <v>480</v>
      </c>
    </row>
    <row r="44" spans="1:21">
      <c r="A44" s="4" t="s">
        <v>481</v>
      </c>
      <c r="N44" s="6" t="n">
        <v>6</v>
      </c>
    </row>
    <row r="45" spans="1:21">
      <c r="A45" s="4" t="s">
        <v>483</v>
      </c>
    </row>
    <row r="46" spans="1:21">
      <c r="A46" s="3" t="s">
        <v>478</v>
      </c>
    </row>
    <row r="47" spans="1:21">
      <c r="A47" s="4" t="s">
        <v>465</v>
      </c>
      <c r="M47" s="5" t="n">
        <v>27753000</v>
      </c>
      <c r="Q47" s="6" t="n">
        <v>29420000</v>
      </c>
    </row>
    <row r="48" spans="1:21">
      <c r="A48" s="4" t="s">
        <v>539</v>
      </c>
      <c r="M48" s="4" t="s">
        <v>559</v>
      </c>
    </row>
    <row r="49" spans="1:21">
      <c r="A49" s="4" t="s">
        <v>618</v>
      </c>
      <c r="B49" s="6" t="n">
        <v>12</v>
      </c>
      <c r="C49" s="6" t="n">
        <v>14</v>
      </c>
    </row>
    <row r="50" spans="1:21">
      <c r="A50" s="4" t="s">
        <v>484</v>
      </c>
    </row>
    <row r="51" spans="1:21">
      <c r="A51" s="3" t="s">
        <v>478</v>
      </c>
    </row>
    <row r="52" spans="1:21">
      <c r="A52" s="4" t="s">
        <v>465</v>
      </c>
      <c r="M52" s="5" t="n">
        <v>27138000</v>
      </c>
    </row>
    <row r="53" spans="1:21">
      <c r="A53" s="4" t="s">
        <v>461</v>
      </c>
      <c r="C53" s="6" t="n">
        <v>2</v>
      </c>
    </row>
    <row r="54" spans="1:21">
      <c r="A54" s="4" t="s">
        <v>485</v>
      </c>
    </row>
    <row r="55" spans="1:21">
      <c r="A55" s="3" t="s">
        <v>478</v>
      </c>
    </row>
    <row r="56" spans="1:21">
      <c r="A56" s="4" t="s">
        <v>465</v>
      </c>
      <c r="Q56" s="6" t="n">
        <v>58797000</v>
      </c>
    </row>
    <row r="57" spans="1:21">
      <c r="A57" s="4" t="s">
        <v>539</v>
      </c>
      <c r="M57" s="4" t="s">
        <v>564</v>
      </c>
    </row>
    <row r="58" spans="1:21">
      <c r="A58" s="4" t="s">
        <v>487</v>
      </c>
    </row>
    <row r="59" spans="1:21">
      <c r="A59" s="3" t="s">
        <v>478</v>
      </c>
    </row>
    <row r="60" spans="1:21">
      <c r="A60" s="4" t="s">
        <v>465</v>
      </c>
      <c r="M60" s="5" t="n">
        <v>168916000</v>
      </c>
      <c r="Q60" s="6" t="n">
        <v>180229000</v>
      </c>
    </row>
    <row r="61" spans="1:21">
      <c r="A61" s="4" t="s">
        <v>461</v>
      </c>
      <c r="D61" s="6" t="n">
        <v>12</v>
      </c>
    </row>
    <row r="62" spans="1:21">
      <c r="A62" s="4" t="s">
        <v>539</v>
      </c>
      <c r="M62" s="4" t="s">
        <v>554</v>
      </c>
    </row>
    <row r="63" spans="1:21">
      <c r="A63" s="4" t="s">
        <v>619</v>
      </c>
      <c r="D63" s="4" t="s">
        <v>620</v>
      </c>
    </row>
    <row r="64" spans="1:21">
      <c r="A64" s="4" t="s">
        <v>488</v>
      </c>
    </row>
    <row r="65" spans="1:21">
      <c r="A65" s="3" t="s">
        <v>478</v>
      </c>
    </row>
    <row r="66" spans="1:21">
      <c r="A66" s="4" t="s">
        <v>465</v>
      </c>
      <c r="M66" s="5" t="n">
        <v>32179000</v>
      </c>
      <c r="Q66" s="6" t="n">
        <v>34000000</v>
      </c>
    </row>
    <row r="67" spans="1:21">
      <c r="A67" s="4" t="s">
        <v>461</v>
      </c>
      <c r="P67" s="6" t="n">
        <v>2</v>
      </c>
    </row>
    <row r="68" spans="1:21">
      <c r="A68" s="4" t="s">
        <v>539</v>
      </c>
      <c r="J68" s="4" t="s">
        <v>572</v>
      </c>
    </row>
    <row r="69" spans="1:21">
      <c r="A69" s="4" t="s">
        <v>486</v>
      </c>
    </row>
    <row r="70" spans="1:21">
      <c r="A70" s="3" t="s">
        <v>478</v>
      </c>
    </row>
    <row r="71" spans="1:21">
      <c r="A71" s="4" t="s">
        <v>465</v>
      </c>
      <c r="M71" s="5" t="n">
        <v>11900000</v>
      </c>
      <c r="Q71" s="6" t="n">
        <v>12325000</v>
      </c>
    </row>
    <row r="72" spans="1:21">
      <c r="A72" s="4" t="s">
        <v>539</v>
      </c>
      <c r="M72" s="4" t="s">
        <v>554</v>
      </c>
    </row>
    <row r="73" spans="1:21">
      <c r="A73" s="4" t="s">
        <v>466</v>
      </c>
    </row>
    <row r="74" spans="1:21">
      <c r="A74" s="3" t="s">
        <v>478</v>
      </c>
    </row>
    <row r="75" spans="1:21">
      <c r="A75" s="4" t="s">
        <v>621</v>
      </c>
      <c r="U75" s="4" t="s">
        <v>622</v>
      </c>
    </row>
    <row r="76" spans="1:21">
      <c r="A76" s="4" t="s">
        <v>463</v>
      </c>
      <c r="T76" s="5" t="n">
        <v>8600000</v>
      </c>
      <c r="U76" s="5" t="n">
        <v>65000000</v>
      </c>
    </row>
    <row r="77" spans="1:21">
      <c r="A77" s="4" t="s">
        <v>467</v>
      </c>
      <c r="M77" s="4" t="s">
        <v>392</v>
      </c>
    </row>
    <row r="78" spans="1:21">
      <c r="A78" s="4" t="s">
        <v>623</v>
      </c>
      <c r="U78" s="5" t="n">
        <v>25</v>
      </c>
    </row>
    <row r="79" spans="1:21">
      <c r="A79" s="4" t="s">
        <v>624</v>
      </c>
      <c r="U79" s="4" t="s">
        <v>625</v>
      </c>
    </row>
    <row r="80" spans="1:21">
      <c r="A80" s="4" t="s">
        <v>626</v>
      </c>
      <c r="R80" s="4" t="s">
        <v>627</v>
      </c>
    </row>
    <row r="81" spans="1:21">
      <c r="A81" s="4" t="s">
        <v>628</v>
      </c>
      <c r="R81" s="5" t="n">
        <v>500000000</v>
      </c>
    </row>
    <row r="82" spans="1:21">
      <c r="A82" s="4" t="s">
        <v>472</v>
      </c>
    </row>
    <row r="83" spans="1:21">
      <c r="A83" s="3" t="s">
        <v>478</v>
      </c>
    </row>
    <row r="84" spans="1:21">
      <c r="A84" s="4" t="s">
        <v>465</v>
      </c>
      <c r="M84" s="5" t="n">
        <v>8813000</v>
      </c>
      <c r="Q84" s="6" t="n">
        <v>9400000</v>
      </c>
    </row>
    <row r="85" spans="1:21">
      <c r="A85" s="4" t="s">
        <v>474</v>
      </c>
    </row>
    <row r="86" spans="1:21">
      <c r="A86" s="3" t="s">
        <v>478</v>
      </c>
    </row>
    <row r="87" spans="1:21">
      <c r="A87" s="4" t="s">
        <v>465</v>
      </c>
      <c r="M87" s="6" t="n">
        <v>9008000</v>
      </c>
      <c r="Q87" s="6" t="n">
        <v>9008000</v>
      </c>
    </row>
    <row r="88" spans="1:21">
      <c r="A88" s="4" t="s">
        <v>471</v>
      </c>
    </row>
    <row r="89" spans="1:21">
      <c r="A89" s="3" t="s">
        <v>478</v>
      </c>
    </row>
    <row r="90" spans="1:21">
      <c r="A90" s="4" t="s">
        <v>465</v>
      </c>
      <c r="M90" s="6" t="n">
        <v>0</v>
      </c>
      <c r="Q90" s="6" t="n">
        <v>14105000</v>
      </c>
    </row>
    <row r="91" spans="1:21">
      <c r="A91" s="4" t="s">
        <v>465</v>
      </c>
      <c r="S91" s="5" t="n">
        <v>42000000</v>
      </c>
    </row>
    <row r="92" spans="1:21">
      <c r="A92" s="4" t="s">
        <v>512</v>
      </c>
    </row>
    <row r="93" spans="1:21">
      <c r="A93" s="3" t="s">
        <v>478</v>
      </c>
    </row>
    <row r="94" spans="1:21">
      <c r="A94" s="4" t="s">
        <v>465</v>
      </c>
      <c r="M94" s="6" t="n">
        <v>20726000</v>
      </c>
      <c r="Q94" s="6" t="n">
        <v>0</v>
      </c>
    </row>
    <row r="95" spans="1:21">
      <c r="A95" s="4" t="s">
        <v>507</v>
      </c>
    </row>
    <row r="96" spans="1:21">
      <c r="A96" s="3" t="s">
        <v>478</v>
      </c>
    </row>
    <row r="97" spans="1:21">
      <c r="A97" s="4" t="s">
        <v>465</v>
      </c>
      <c r="M97" s="5" t="n">
        <v>17191000</v>
      </c>
    </row>
    <row r="98" spans="1:21">
      <c r="A98" s="4" t="s">
        <v>629</v>
      </c>
    </row>
    <row r="99" spans="1:21">
      <c r="A99" s="3" t="s">
        <v>478</v>
      </c>
    </row>
    <row r="100" spans="1:21">
      <c r="A100" s="4" t="s">
        <v>461</v>
      </c>
      <c r="M100" s="6" t="n">
        <v>6</v>
      </c>
    </row>
    <row r="101" spans="1:21">
      <c r="A101" s="4" t="s">
        <v>630</v>
      </c>
    </row>
    <row r="102" spans="1:21">
      <c r="A102" s="3" t="s">
        <v>478</v>
      </c>
    </row>
    <row r="103" spans="1:21">
      <c r="A103" s="4" t="s">
        <v>461</v>
      </c>
      <c r="M103" s="6" t="n">
        <v>0</v>
      </c>
    </row>
    <row r="104" spans="1:21">
      <c r="A104" s="4" t="s">
        <v>631</v>
      </c>
    </row>
    <row r="105" spans="1:21">
      <c r="A105" s="3" t="s">
        <v>478</v>
      </c>
    </row>
    <row r="106" spans="1:21">
      <c r="A106" s="4" t="s">
        <v>461</v>
      </c>
      <c r="M106" s="6" t="n">
        <v>2</v>
      </c>
    </row>
    <row r="107" spans="1:21">
      <c r="A107" s="4" t="s">
        <v>632</v>
      </c>
    </row>
    <row r="108" spans="1:21">
      <c r="A108" s="3" t="s">
        <v>478</v>
      </c>
    </row>
    <row r="109" spans="1:21">
      <c r="A109" s="4" t="s">
        <v>461</v>
      </c>
      <c r="M109" s="6" t="n">
        <v>6</v>
      </c>
    </row>
    <row r="110" spans="1:21">
      <c r="A110" s="4" t="s">
        <v>633</v>
      </c>
    </row>
    <row r="111" spans="1:21">
      <c r="A111" s="3" t="s">
        <v>478</v>
      </c>
    </row>
    <row r="112" spans="1:21">
      <c r="A112" s="4" t="s">
        <v>461</v>
      </c>
      <c r="M112" s="6" t="n">
        <v>0</v>
      </c>
    </row>
    <row r="113" spans="1:21">
      <c r="A113" s="4" t="s">
        <v>634</v>
      </c>
    </row>
    <row r="114" spans="1:21">
      <c r="A114" s="3" t="s">
        <v>478</v>
      </c>
    </row>
    <row r="115" spans="1:21">
      <c r="A115" s="4" t="s">
        <v>461</v>
      </c>
      <c r="M115" s="6" t="n">
        <v>0</v>
      </c>
    </row>
    <row r="116" spans="1:21">
      <c r="A116" s="4" t="s">
        <v>635</v>
      </c>
    </row>
    <row r="117" spans="1:21">
      <c r="A117" s="3" t="s">
        <v>478</v>
      </c>
    </row>
    <row r="118" spans="1:21">
      <c r="A118" s="4" t="s">
        <v>461</v>
      </c>
      <c r="M118" s="6" t="n">
        <v>1</v>
      </c>
    </row>
    <row r="119" spans="1:21">
      <c r="A119" s="4" t="s">
        <v>636</v>
      </c>
    </row>
    <row r="120" spans="1:21">
      <c r="A120" s="3" t="s">
        <v>478</v>
      </c>
    </row>
    <row r="121" spans="1:21">
      <c r="A121" s="4" t="s">
        <v>461</v>
      </c>
      <c r="M121" s="6" t="n">
        <v>1</v>
      </c>
    </row>
    <row r="122" spans="1:21">
      <c r="A122" s="4" t="s">
        <v>637</v>
      </c>
    </row>
    <row r="123" spans="1:21">
      <c r="A123" s="3" t="s">
        <v>478</v>
      </c>
    </row>
    <row r="124" spans="1:21">
      <c r="A124" s="4" t="s">
        <v>461</v>
      </c>
      <c r="S124" s="6" t="n">
        <v>2</v>
      </c>
    </row>
    <row r="125" spans="1:21">
      <c r="A125" s="4" t="s">
        <v>500</v>
      </c>
    </row>
    <row r="126" spans="1:21">
      <c r="A126" s="3" t="s">
        <v>478</v>
      </c>
    </row>
    <row r="127" spans="1:21">
      <c r="A127" s="4" t="s">
        <v>461</v>
      </c>
      <c r="M127" s="6" t="n">
        <v>0</v>
      </c>
    </row>
    <row r="128" spans="1:21">
      <c r="A128" s="4" t="s">
        <v>495</v>
      </c>
    </row>
    <row r="129" spans="1:21">
      <c r="A129" s="3" t="s">
        <v>478</v>
      </c>
    </row>
    <row r="130" spans="1:21">
      <c r="A130" s="4" t="s">
        <v>461</v>
      </c>
      <c r="B130" s="6" t="n">
        <v>2</v>
      </c>
      <c r="M130" s="6" t="n">
        <v>2</v>
      </c>
    </row>
    <row r="131" spans="1:21">
      <c r="A131" s="4" t="s">
        <v>496</v>
      </c>
    </row>
    <row r="132" spans="1:21">
      <c r="A132" s="3" t="s">
        <v>478</v>
      </c>
    </row>
    <row r="133" spans="1:21">
      <c r="A133" s="4" t="s">
        <v>461</v>
      </c>
      <c r="M133" s="6" t="n">
        <v>0</v>
      </c>
    </row>
    <row r="134" spans="1:21">
      <c r="A134" s="4" t="s">
        <v>498</v>
      </c>
    </row>
    <row r="135" spans="1:21">
      <c r="A135" s="3" t="s">
        <v>478</v>
      </c>
    </row>
    <row r="136" spans="1:21">
      <c r="A136" s="4" t="s">
        <v>461</v>
      </c>
      <c r="M136" s="6" t="n">
        <v>6</v>
      </c>
    </row>
    <row r="137" spans="1:21">
      <c r="A137" s="4" t="s">
        <v>499</v>
      </c>
    </row>
    <row r="138" spans="1:21">
      <c r="A138" s="3" t="s">
        <v>478</v>
      </c>
    </row>
    <row r="139" spans="1:21">
      <c r="A139" s="4" t="s">
        <v>461</v>
      </c>
      <c r="M139" s="6" t="n">
        <v>2</v>
      </c>
    </row>
    <row r="140" spans="1:21">
      <c r="A140" s="4" t="s">
        <v>497</v>
      </c>
    </row>
    <row r="141" spans="1:21">
      <c r="A141" s="3" t="s">
        <v>478</v>
      </c>
    </row>
    <row r="142" spans="1:21">
      <c r="A142" s="4" t="s">
        <v>461</v>
      </c>
      <c r="M142" s="6" t="n">
        <v>1</v>
      </c>
    </row>
    <row r="143" spans="1:21">
      <c r="A143" s="4" t="s">
        <v>491</v>
      </c>
    </row>
    <row r="144" spans="1:21">
      <c r="A144" s="3" t="s">
        <v>478</v>
      </c>
    </row>
    <row r="145" spans="1:21">
      <c r="A145" s="4" t="s">
        <v>461</v>
      </c>
      <c r="M145" s="6" t="n">
        <v>0</v>
      </c>
    </row>
    <row r="146" spans="1:21">
      <c r="A146" s="4" t="s">
        <v>492</v>
      </c>
    </row>
    <row r="147" spans="1:21">
      <c r="A147" s="3" t="s">
        <v>478</v>
      </c>
    </row>
    <row r="148" spans="1:21">
      <c r="A148" s="4" t="s">
        <v>461</v>
      </c>
      <c r="M148" s="6" t="n">
        <v>0</v>
      </c>
    </row>
    <row r="149" spans="1:21">
      <c r="A149" s="4" t="s">
        <v>503</v>
      </c>
    </row>
    <row r="150" spans="1:21">
      <c r="A150" s="3" t="s">
        <v>478</v>
      </c>
    </row>
    <row r="151" spans="1:21">
      <c r="A151" s="4" t="s">
        <v>638</v>
      </c>
      <c r="M151" s="4" t="s">
        <v>639</v>
      </c>
    </row>
    <row r="152" spans="1:21">
      <c r="A152" s="4" t="s">
        <v>481</v>
      </c>
      <c r="N152" s="6" t="n">
        <v>3</v>
      </c>
    </row>
    <row r="153" spans="1:21">
      <c r="A153" s="4" t="s">
        <v>504</v>
      </c>
      <c r="M153" s="4" t="s">
        <v>505</v>
      </c>
    </row>
    <row r="154" spans="1:21">
      <c r="A154" s="4" t="s">
        <v>640</v>
      </c>
      <c r="M154" s="4" t="s">
        <v>505</v>
      </c>
    </row>
    <row r="155" spans="1:21">
      <c r="A155" s="4" t="s">
        <v>502</v>
      </c>
    </row>
    <row r="156" spans="1:21">
      <c r="A156" s="3" t="s">
        <v>478</v>
      </c>
    </row>
    <row r="157" spans="1:21">
      <c r="A157" s="4" t="s">
        <v>461</v>
      </c>
      <c r="S157" s="6" t="n">
        <v>1</v>
      </c>
    </row>
    <row r="158" spans="1:21">
      <c r="A158" s="4" t="s">
        <v>513</v>
      </c>
    </row>
    <row r="159" spans="1:21">
      <c r="A159" s="3" t="s">
        <v>478</v>
      </c>
    </row>
    <row r="160" spans="1:21">
      <c r="A160" s="4" t="s">
        <v>479</v>
      </c>
      <c r="E160" s="4" t="s">
        <v>523</v>
      </c>
    </row>
    <row r="161" spans="1:21">
      <c r="A161" s="4" t="s">
        <v>481</v>
      </c>
      <c r="E161" s="6" t="n">
        <v>7</v>
      </c>
    </row>
    <row r="162" spans="1:21">
      <c r="A162" s="4" t="s">
        <v>504</v>
      </c>
      <c r="E162" s="4" t="s">
        <v>524</v>
      </c>
    </row>
    <row r="163" spans="1:21">
      <c r="A163" s="4" t="s">
        <v>640</v>
      </c>
      <c r="E163" s="4" t="s">
        <v>524</v>
      </c>
    </row>
    <row r="164" spans="1:21">
      <c r="A164" s="4" t="s">
        <v>641</v>
      </c>
    </row>
    <row r="165" spans="1:21">
      <c r="A165" s="3" t="s">
        <v>478</v>
      </c>
    </row>
    <row r="166" spans="1:21">
      <c r="A166" s="4" t="s">
        <v>481</v>
      </c>
      <c r="E166" s="6" t="n">
        <v>4</v>
      </c>
    </row>
    <row r="167" spans="1:21">
      <c r="A167" s="4" t="s">
        <v>525</v>
      </c>
    </row>
    <row r="168" spans="1:21">
      <c r="A168" s="3" t="s">
        <v>478</v>
      </c>
    </row>
    <row r="169" spans="1:21">
      <c r="A169" s="4" t="s">
        <v>481</v>
      </c>
      <c r="E169" s="6" t="n">
        <v>3</v>
      </c>
    </row>
    <row r="170" spans="1:21">
      <c r="A170" s="4" t="s">
        <v>514</v>
      </c>
    </row>
    <row r="171" spans="1:21">
      <c r="A171" s="3" t="s">
        <v>478</v>
      </c>
    </row>
    <row r="172" spans="1:21">
      <c r="A172" s="4" t="s">
        <v>642</v>
      </c>
      <c r="F172" s="4" t="s">
        <v>643</v>
      </c>
    </row>
    <row r="173" spans="1:21">
      <c r="A173" s="4" t="s">
        <v>644</v>
      </c>
      <c r="F173" s="4" t="s">
        <v>643</v>
      </c>
    </row>
    <row r="174" spans="1:21">
      <c r="A174" s="4" t="s">
        <v>645</v>
      </c>
      <c r="F174" s="5" t="n">
        <v>21000000</v>
      </c>
    </row>
    <row r="175" spans="1:21">
      <c r="A175" s="4" t="s">
        <v>479</v>
      </c>
      <c r="F175" s="4" t="s">
        <v>520</v>
      </c>
    </row>
    <row r="176" spans="1:21">
      <c r="A176" s="4" t="s">
        <v>511</v>
      </c>
    </row>
    <row r="177" spans="1:21">
      <c r="A177" s="3" t="s">
        <v>478</v>
      </c>
    </row>
    <row r="178" spans="1:21">
      <c r="A178" s="4" t="s">
        <v>645</v>
      </c>
      <c r="H178" s="5" t="n">
        <v>20500000</v>
      </c>
    </row>
    <row r="179" spans="1:21">
      <c r="A179" s="4" t="s">
        <v>646</v>
      </c>
      <c r="H179" s="5" t="n">
        <v>177938</v>
      </c>
    </row>
    <row r="180" spans="1:21">
      <c r="A180" s="4" t="s">
        <v>479</v>
      </c>
      <c r="H180" s="4" t="s">
        <v>647</v>
      </c>
    </row>
    <row r="181" spans="1:21">
      <c r="A181" s="4" t="s">
        <v>512</v>
      </c>
    </row>
    <row r="182" spans="1:21">
      <c r="A182" s="3" t="s">
        <v>478</v>
      </c>
    </row>
    <row r="183" spans="1:21">
      <c r="A183" s="4" t="s">
        <v>645</v>
      </c>
      <c r="G183" s="5" t="n">
        <v>21400000</v>
      </c>
    </row>
    <row r="184" spans="1:21">
      <c r="A184" s="4" t="s">
        <v>646</v>
      </c>
      <c r="G184" s="5" t="n">
        <v>208354</v>
      </c>
    </row>
    <row r="185" spans="1:21">
      <c r="A185" s="4" t="s">
        <v>479</v>
      </c>
      <c r="G185" s="4" t="s">
        <v>648</v>
      </c>
    </row>
    <row r="186" spans="1:21">
      <c r="A186" s="4" t="s">
        <v>509</v>
      </c>
    </row>
    <row r="187" spans="1:21">
      <c r="A187" s="3" t="s">
        <v>478</v>
      </c>
    </row>
    <row r="188" spans="1:21">
      <c r="A188" s="4" t="s">
        <v>649</v>
      </c>
      <c r="M188" s="4" t="s">
        <v>639</v>
      </c>
    </row>
    <row r="189" spans="1:21">
      <c r="A189" s="4" t="s">
        <v>645</v>
      </c>
      <c r="K189" s="5" t="n">
        <v>19000000</v>
      </c>
    </row>
    <row r="190" spans="1:21">
      <c r="A190" s="4" t="s">
        <v>646</v>
      </c>
      <c r="K190" s="6" t="n">
        <v>164250</v>
      </c>
    </row>
    <row r="191" spans="1:21">
      <c r="A191" s="4" t="s">
        <v>650</v>
      </c>
      <c r="M191" s="4" t="s">
        <v>651</v>
      </c>
    </row>
    <row r="192" spans="1:21">
      <c r="A192" s="4" t="s">
        <v>510</v>
      </c>
    </row>
    <row r="193" spans="1:21">
      <c r="A193" s="3" t="s">
        <v>478</v>
      </c>
    </row>
    <row r="194" spans="1:21">
      <c r="A194" s="4" t="s">
        <v>649</v>
      </c>
      <c r="M194" s="4" t="s">
        <v>639</v>
      </c>
    </row>
    <row r="195" spans="1:21">
      <c r="A195" s="4" t="s">
        <v>645</v>
      </c>
      <c r="K195" s="6" t="n">
        <v>19000000</v>
      </c>
    </row>
    <row r="196" spans="1:21">
      <c r="A196" s="4" t="s">
        <v>646</v>
      </c>
      <c r="K196" s="5" t="n">
        <v>164250</v>
      </c>
    </row>
    <row r="197" spans="1:21">
      <c r="A197" s="4" t="s">
        <v>650</v>
      </c>
      <c r="M197" s="4" t="s">
        <v>651</v>
      </c>
    </row>
    <row r="198" spans="1:21">
      <c r="A198" s="4" t="s">
        <v>507</v>
      </c>
    </row>
    <row r="199" spans="1:21">
      <c r="A199" s="3" t="s">
        <v>478</v>
      </c>
    </row>
    <row r="200" spans="1:21">
      <c r="A200" s="4" t="s">
        <v>649</v>
      </c>
      <c r="M200" s="4" t="s">
        <v>652</v>
      </c>
    </row>
    <row r="201" spans="1:21">
      <c r="A201" s="4" t="s">
        <v>645</v>
      </c>
      <c r="L201" s="5" t="n">
        <v>19600000</v>
      </c>
    </row>
    <row r="202" spans="1:21">
      <c r="A202" s="4" t="s">
        <v>646</v>
      </c>
      <c r="L202" s="5" t="n">
        <v>164250</v>
      </c>
    </row>
    <row r="203" spans="1:21">
      <c r="A203" s="4" t="s">
        <v>383</v>
      </c>
      <c r="L203" s="4" t="s">
        <v>653</v>
      </c>
    </row>
    <row r="204" spans="1:21">
      <c r="A204" s="4" t="s">
        <v>650</v>
      </c>
      <c r="M204" s="4" t="s">
        <v>639</v>
      </c>
    </row>
    <row r="205" spans="1:21">
      <c r="A205" s="4" t="s">
        <v>516</v>
      </c>
    </row>
    <row r="206" spans="1:21">
      <c r="A206" s="3" t="s">
        <v>478</v>
      </c>
    </row>
    <row r="207" spans="1:21">
      <c r="A207" s="4" t="s">
        <v>517</v>
      </c>
      <c r="M207" s="5" t="n">
        <v>66318000</v>
      </c>
      <c r="Q207" s="6" t="n">
        <v>138157000</v>
      </c>
    </row>
    <row r="208" spans="1:21">
      <c r="A208" s="4" t="s">
        <v>518</v>
      </c>
    </row>
    <row r="209" spans="1:21">
      <c r="A209" s="3" t="s">
        <v>478</v>
      </c>
    </row>
    <row r="210" spans="1:21">
      <c r="A210" s="4" t="s">
        <v>519</v>
      </c>
      <c r="M210" s="5" t="n">
        <v>731479000</v>
      </c>
      <c r="Q210" s="5" t="n">
        <v>690408000</v>
      </c>
    </row>
    <row r="211" spans="1:21">
      <c r="A211" s="4" t="s">
        <v>654</v>
      </c>
    </row>
    <row r="212" spans="1:21">
      <c r="A212" s="3" t="s">
        <v>478</v>
      </c>
    </row>
    <row r="213" spans="1:21">
      <c r="A213" s="4" t="s">
        <v>479</v>
      </c>
      <c r="K213" s="4" t="s">
        <v>648</v>
      </c>
    </row>
    <row r="214" spans="1:21">
      <c r="A214" s="4" t="s">
        <v>655</v>
      </c>
    </row>
    <row r="215" spans="1:21">
      <c r="A215" s="3" t="s">
        <v>478</v>
      </c>
    </row>
    <row r="216" spans="1:21">
      <c r="A216" s="4" t="s">
        <v>479</v>
      </c>
      <c r="K216" s="4" t="s">
        <v>648</v>
      </c>
    </row>
    <row r="217" spans="1:21">
      <c r="A217" s="4" t="s">
        <v>656</v>
      </c>
    </row>
    <row r="218" spans="1:21">
      <c r="A218" s="3" t="s">
        <v>478</v>
      </c>
    </row>
    <row r="219" spans="1:21">
      <c r="A219" s="4" t="s">
        <v>479</v>
      </c>
      <c r="L219" s="4" t="s">
        <v>6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8</v>
      </c>
      <c r="B1" s="2" t="s">
        <v>1</v>
      </c>
    </row>
    <row r="2" spans="1:5">
      <c r="B2" s="2" t="s">
        <v>2</v>
      </c>
      <c r="C2" s="2" t="s">
        <v>22</v>
      </c>
      <c r="D2" s="2" t="s">
        <v>73</v>
      </c>
      <c r="E2" s="2" t="s">
        <v>659</v>
      </c>
    </row>
    <row r="3" spans="1:5">
      <c r="A3" s="3" t="s">
        <v>660</v>
      </c>
    </row>
    <row r="4" spans="1:5">
      <c r="A4" s="4" t="s">
        <v>661</v>
      </c>
      <c r="B4" s="5" t="n">
        <v>36939</v>
      </c>
    </row>
    <row r="5" spans="1:5">
      <c r="A5" s="4" t="s">
        <v>662</v>
      </c>
      <c r="B5" s="9" t="n">
        <v>5.4</v>
      </c>
    </row>
    <row r="6" spans="1:5">
      <c r="A6" s="4" t="s">
        <v>10</v>
      </c>
      <c r="B6" s="4" t="s">
        <v>11</v>
      </c>
    </row>
    <row r="7" spans="1:5">
      <c r="A7" s="4" t="s">
        <v>48</v>
      </c>
      <c r="B7" s="5" t="n">
        <v>80134</v>
      </c>
      <c r="C7" s="5" t="n">
        <v>67495</v>
      </c>
      <c r="D7" s="5" t="n">
        <v>142809</v>
      </c>
      <c r="E7" s="5" t="n">
        <v>68535</v>
      </c>
    </row>
    <row r="8" spans="1:5">
      <c r="A8" s="4" t="s">
        <v>55</v>
      </c>
      <c r="B8" s="5" t="n">
        <v>160865</v>
      </c>
      <c r="C8" s="6" t="n">
        <v>92281</v>
      </c>
    </row>
    <row r="9" spans="1:5">
      <c r="A9" s="4" t="s">
        <v>663</v>
      </c>
      <c r="C9" s="6" t="n">
        <v>92300</v>
      </c>
    </row>
    <row r="10" spans="1:5">
      <c r="A10" s="4" t="s">
        <v>664</v>
      </c>
      <c r="B10" s="9" t="n">
        <v>0.2</v>
      </c>
    </row>
    <row r="11" spans="1:5">
      <c r="A11" s="4" t="s">
        <v>665</v>
      </c>
      <c r="B11" s="5" t="n">
        <v>1522</v>
      </c>
      <c r="C11" s="6" t="n">
        <v>0</v>
      </c>
    </row>
    <row r="12" spans="1:5">
      <c r="A12" s="4" t="s">
        <v>371</v>
      </c>
      <c r="B12" s="6" t="n">
        <v>4688</v>
      </c>
    </row>
    <row r="13" spans="1:5">
      <c r="A13" s="4" t="s">
        <v>666</v>
      </c>
    </row>
    <row r="14" spans="1:5">
      <c r="A14" s="3" t="s">
        <v>660</v>
      </c>
    </row>
    <row r="15" spans="1:5">
      <c r="A15" s="4" t="s">
        <v>48</v>
      </c>
      <c r="C15" s="6" t="n">
        <v>67495</v>
      </c>
    </row>
    <row r="16" spans="1:5">
      <c r="A16" s="4" t="s">
        <v>667</v>
      </c>
      <c r="C16" s="6" t="n">
        <v>67495</v>
      </c>
    </row>
    <row r="17" spans="1:5">
      <c r="A17" s="4" t="s">
        <v>668</v>
      </c>
    </row>
    <row r="18" spans="1:5">
      <c r="A18" s="3" t="s">
        <v>660</v>
      </c>
    </row>
    <row r="19" spans="1:5">
      <c r="A19" s="4" t="s">
        <v>48</v>
      </c>
      <c r="B19" s="6" t="n">
        <v>80134</v>
      </c>
    </row>
    <row r="20" spans="1:5">
      <c r="A20" s="4" t="s">
        <v>667</v>
      </c>
      <c r="B20" s="6" t="n">
        <v>80134</v>
      </c>
    </row>
    <row r="21" spans="1:5">
      <c r="A21" s="4" t="s">
        <v>663</v>
      </c>
      <c r="B21" s="6" t="n">
        <v>160865</v>
      </c>
      <c r="C21" s="6" t="n">
        <v>92281</v>
      </c>
    </row>
    <row r="22" spans="1:5">
      <c r="A22" s="4" t="s">
        <v>669</v>
      </c>
      <c r="C22" s="6" t="n">
        <v>74214</v>
      </c>
    </row>
    <row r="23" spans="1:5">
      <c r="A23" s="4" t="s">
        <v>463</v>
      </c>
      <c r="B23" s="6" t="n">
        <v>0</v>
      </c>
      <c r="C23" s="6" t="n">
        <v>73253</v>
      </c>
    </row>
    <row r="24" spans="1:5">
      <c r="A24" s="4" t="s">
        <v>670</v>
      </c>
      <c r="B24" s="6" t="n">
        <v>0</v>
      </c>
    </row>
    <row r="25" spans="1:5">
      <c r="A25" s="4" t="s">
        <v>671</v>
      </c>
    </row>
    <row r="26" spans="1:5">
      <c r="A26" s="3" t="s">
        <v>660</v>
      </c>
    </row>
    <row r="27" spans="1:5">
      <c r="A27" s="4" t="s">
        <v>672</v>
      </c>
      <c r="B27" s="6" t="n">
        <v>0</v>
      </c>
      <c r="C27" s="6" t="n">
        <v>219</v>
      </c>
    </row>
    <row r="28" spans="1:5">
      <c r="A28" s="4" t="s">
        <v>673</v>
      </c>
      <c r="B28" s="6" t="n">
        <v>441570</v>
      </c>
      <c r="C28" s="6" t="n">
        <v>681489</v>
      </c>
    </row>
    <row r="29" spans="1:5">
      <c r="A29" s="4" t="s">
        <v>669</v>
      </c>
      <c r="B29" s="6" t="n">
        <v>441570</v>
      </c>
    </row>
    <row r="30" spans="1:5">
      <c r="A30" s="4" t="s">
        <v>465</v>
      </c>
      <c r="B30" s="6" t="n">
        <v>356227</v>
      </c>
      <c r="C30" s="6" t="n">
        <v>73823</v>
      </c>
    </row>
    <row r="31" spans="1:5">
      <c r="A31" s="4" t="s">
        <v>674</v>
      </c>
      <c r="B31" s="5" t="n">
        <v>356227</v>
      </c>
      <c r="C31" s="5" t="n">
        <v>738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22</v>
      </c>
    </row>
    <row r="3" spans="1:3">
      <c r="A3" s="3" t="s">
        <v>660</v>
      </c>
    </row>
    <row r="4" spans="1:3">
      <c r="A4" s="4" t="s">
        <v>10</v>
      </c>
      <c r="B4" s="4" t="s">
        <v>11</v>
      </c>
    </row>
    <row r="5" spans="1:3">
      <c r="A5" s="4" t="s">
        <v>663</v>
      </c>
      <c r="C5" s="5" t="n">
        <v>92300</v>
      </c>
    </row>
    <row r="6" spans="1:3">
      <c r="A6" s="4" t="s">
        <v>676</v>
      </c>
      <c r="C6" s="6" t="n">
        <v>95100</v>
      </c>
    </row>
    <row r="7" spans="1:3">
      <c r="A7" s="4" t="s">
        <v>458</v>
      </c>
      <c r="B7" s="5" t="n">
        <v>11211</v>
      </c>
      <c r="C7" s="6" t="n">
        <v>12425</v>
      </c>
    </row>
    <row r="8" spans="1:3">
      <c r="A8" s="4" t="s">
        <v>677</v>
      </c>
    </row>
    <row r="9" spans="1:3">
      <c r="A9" s="3" t="s">
        <v>660</v>
      </c>
    </row>
    <row r="10" spans="1:3">
      <c r="A10" s="4" t="s">
        <v>458</v>
      </c>
      <c r="B10" s="5" t="n">
        <v>6200</v>
      </c>
      <c r="C10" s="6" t="n">
        <v>10500</v>
      </c>
    </row>
    <row r="11" spans="1:3">
      <c r="A11" s="4" t="s">
        <v>678</v>
      </c>
    </row>
    <row r="12" spans="1:3">
      <c r="A12" s="3" t="s">
        <v>660</v>
      </c>
    </row>
    <row r="13" spans="1:3">
      <c r="A13" s="4" t="s">
        <v>458</v>
      </c>
      <c r="C13" s="5" t="n">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4"/>
  </cols>
  <sheetData>
    <row r="1" spans="1:5">
      <c r="A1" s="1" t="s">
        <v>679</v>
      </c>
      <c r="B1" s="2" t="s">
        <v>1</v>
      </c>
    </row>
    <row r="2" spans="1:5">
      <c r="B2" s="2" t="s">
        <v>370</v>
      </c>
      <c r="C2" s="2" t="s">
        <v>375</v>
      </c>
      <c r="D2" s="2" t="s">
        <v>376</v>
      </c>
      <c r="E2" s="2" t="s">
        <v>680</v>
      </c>
    </row>
    <row r="3" spans="1:5">
      <c r="A3" s="3" t="s">
        <v>681</v>
      </c>
    </row>
    <row r="4" spans="1:5">
      <c r="A4" s="4" t="s">
        <v>10</v>
      </c>
      <c r="B4" s="4" t="s">
        <v>11</v>
      </c>
    </row>
    <row r="5" spans="1:5">
      <c r="A5" s="4" t="s">
        <v>682</v>
      </c>
      <c r="E5" s="4" t="s">
        <v>683</v>
      </c>
    </row>
    <row r="6" spans="1:5">
      <c r="A6" s="4" t="s">
        <v>277</v>
      </c>
      <c r="B6" s="6" t="n">
        <v>6</v>
      </c>
    </row>
    <row r="7" spans="1:5">
      <c r="A7" s="4" t="s">
        <v>684</v>
      </c>
      <c r="B7" s="5" t="n">
        <v>162870</v>
      </c>
      <c r="C7" s="5" t="n">
        <v>177331</v>
      </c>
    </row>
    <row r="8" spans="1:5">
      <c r="A8" s="4" t="s">
        <v>76</v>
      </c>
      <c r="B8" s="6" t="n">
        <v>162870</v>
      </c>
      <c r="C8" s="6" t="n">
        <v>177331</v>
      </c>
    </row>
    <row r="9" spans="1:5">
      <c r="A9" s="4" t="s">
        <v>80</v>
      </c>
      <c r="B9" s="6" t="n">
        <v>145</v>
      </c>
      <c r="C9" s="6" t="n">
        <v>0</v>
      </c>
    </row>
    <row r="10" spans="1:5">
      <c r="A10" s="4" t="s">
        <v>82</v>
      </c>
      <c r="B10" s="6" t="n">
        <v>9989</v>
      </c>
      <c r="C10" s="6" t="n">
        <v>11633</v>
      </c>
    </row>
    <row r="11" spans="1:5">
      <c r="A11" s="4" t="s">
        <v>86</v>
      </c>
      <c r="B11" s="6" t="n">
        <v>6608</v>
      </c>
      <c r="C11" s="6" t="n">
        <v>6094</v>
      </c>
    </row>
    <row r="12" spans="1:5">
      <c r="A12" s="4" t="s">
        <v>685</v>
      </c>
      <c r="B12" s="6" t="n">
        <v>70227</v>
      </c>
    </row>
    <row r="13" spans="1:5">
      <c r="A13" s="4" t="s">
        <v>88</v>
      </c>
      <c r="B13" s="6" t="n">
        <v>404</v>
      </c>
      <c r="C13" s="5" t="n">
        <v>0</v>
      </c>
    </row>
    <row r="14" spans="1:5">
      <c r="A14" s="4" t="s">
        <v>50</v>
      </c>
      <c r="B14" s="6" t="n">
        <v>9949</v>
      </c>
      <c r="D14" s="5" t="n">
        <v>7338</v>
      </c>
    </row>
    <row r="15" spans="1:5">
      <c r="A15" s="4" t="s">
        <v>29</v>
      </c>
      <c r="B15" s="6" t="n">
        <v>323</v>
      </c>
      <c r="D15" s="6" t="n">
        <v>481</v>
      </c>
    </row>
    <row r="16" spans="1:5">
      <c r="A16" s="4" t="s">
        <v>686</v>
      </c>
      <c r="B16" s="6" t="n">
        <v>14606</v>
      </c>
      <c r="D16" s="6" t="n">
        <v>15348</v>
      </c>
    </row>
    <row r="17" spans="1:5">
      <c r="A17" s="4" t="s">
        <v>55</v>
      </c>
      <c r="B17" s="5" t="n">
        <v>160865</v>
      </c>
      <c r="D17" s="6" t="n">
        <v>92281</v>
      </c>
    </row>
    <row r="18" spans="1:5">
      <c r="A18" s="4" t="s">
        <v>687</v>
      </c>
    </row>
    <row r="19" spans="1:5">
      <c r="A19" s="3" t="s">
        <v>681</v>
      </c>
    </row>
    <row r="20" spans="1:5">
      <c r="A20" s="4" t="s">
        <v>688</v>
      </c>
      <c r="B20" s="4" t="s">
        <v>689</v>
      </c>
      <c r="C20" s="4" t="s">
        <v>690</v>
      </c>
    </row>
    <row r="21" spans="1:5">
      <c r="A21" s="4" t="s">
        <v>684</v>
      </c>
      <c r="B21" s="5" t="n">
        <v>61038</v>
      </c>
      <c r="C21" s="5" t="n">
        <v>64553</v>
      </c>
    </row>
    <row r="22" spans="1:5">
      <c r="A22" s="4" t="s">
        <v>76</v>
      </c>
      <c r="B22" s="6" t="n">
        <v>61038</v>
      </c>
      <c r="C22" s="5" t="n">
        <v>64553</v>
      </c>
    </row>
    <row r="23" spans="1:5">
      <c r="A23" s="4" t="s">
        <v>50</v>
      </c>
      <c r="B23" s="6" t="n">
        <v>4941</v>
      </c>
      <c r="D23" s="6" t="n">
        <v>4017</v>
      </c>
    </row>
    <row r="24" spans="1:5">
      <c r="A24" s="4" t="s">
        <v>686</v>
      </c>
      <c r="B24" s="5" t="n">
        <v>4767</v>
      </c>
      <c r="D24" s="6" t="n">
        <v>4806</v>
      </c>
    </row>
    <row r="25" spans="1:5">
      <c r="A25" s="4" t="s">
        <v>380</v>
      </c>
    </row>
    <row r="26" spans="1:5">
      <c r="A26" s="3" t="s">
        <v>681</v>
      </c>
    </row>
    <row r="27" spans="1:5">
      <c r="A27" s="4" t="s">
        <v>688</v>
      </c>
      <c r="B27" s="4" t="s">
        <v>691</v>
      </c>
      <c r="C27" s="4" t="s">
        <v>692</v>
      </c>
    </row>
    <row r="28" spans="1:5">
      <c r="A28" s="4" t="s">
        <v>684</v>
      </c>
      <c r="B28" s="5" t="n">
        <v>101832</v>
      </c>
      <c r="C28" s="5" t="n">
        <v>112778</v>
      </c>
    </row>
    <row r="29" spans="1:5">
      <c r="A29" s="4" t="s">
        <v>76</v>
      </c>
      <c r="B29" s="6" t="n">
        <v>101832</v>
      </c>
      <c r="C29" s="6" t="n">
        <v>112778</v>
      </c>
    </row>
    <row r="30" spans="1:5">
      <c r="A30" s="4" t="s">
        <v>50</v>
      </c>
      <c r="B30" s="6" t="n">
        <v>5008</v>
      </c>
      <c r="D30" s="6" t="n">
        <v>3321</v>
      </c>
    </row>
    <row r="31" spans="1:5">
      <c r="A31" s="4" t="s">
        <v>686</v>
      </c>
      <c r="B31" s="5" t="n">
        <v>9839</v>
      </c>
      <c r="D31" s="6" t="n">
        <v>10542</v>
      </c>
    </row>
    <row r="32" spans="1:5">
      <c r="A32" s="4" t="s">
        <v>693</v>
      </c>
    </row>
    <row r="33" spans="1:5">
      <c r="A33" s="3" t="s">
        <v>681</v>
      </c>
    </row>
    <row r="34" spans="1:5">
      <c r="A34" s="4" t="s">
        <v>277</v>
      </c>
      <c r="B34" s="6" t="n">
        <v>5</v>
      </c>
    </row>
    <row r="35" spans="1:5">
      <c r="A35" s="4" t="s">
        <v>694</v>
      </c>
    </row>
    <row r="36" spans="1:5">
      <c r="A36" s="3" t="s">
        <v>681</v>
      </c>
    </row>
    <row r="37" spans="1:5">
      <c r="A37" s="4" t="s">
        <v>80</v>
      </c>
      <c r="B37" s="5" t="n">
        <v>145</v>
      </c>
      <c r="C37" s="6" t="n">
        <v>0</v>
      </c>
    </row>
    <row r="38" spans="1:5">
      <c r="A38" s="4" t="s">
        <v>86</v>
      </c>
      <c r="B38" s="6" t="n">
        <v>29</v>
      </c>
      <c r="C38" s="6" t="n">
        <v>34</v>
      </c>
    </row>
    <row r="39" spans="1:5">
      <c r="A39" s="4" t="s">
        <v>88</v>
      </c>
      <c r="B39" s="6" t="n">
        <v>-200</v>
      </c>
      <c r="C39" s="6" t="n">
        <v>0</v>
      </c>
    </row>
    <row r="40" spans="1:5">
      <c r="A40" s="4" t="s">
        <v>29</v>
      </c>
      <c r="B40" s="6" t="n">
        <v>152</v>
      </c>
      <c r="D40" s="6" t="n">
        <v>8</v>
      </c>
    </row>
    <row r="41" spans="1:5">
      <c r="A41" s="4" t="s">
        <v>695</v>
      </c>
    </row>
    <row r="42" spans="1:5">
      <c r="A42" s="3" t="s">
        <v>681</v>
      </c>
    </row>
    <row r="43" spans="1:5">
      <c r="A43" s="4" t="s">
        <v>82</v>
      </c>
      <c r="B43" s="6" t="n">
        <v>9787</v>
      </c>
      <c r="C43" s="6" t="n">
        <v>9857</v>
      </c>
    </row>
    <row r="44" spans="1:5">
      <c r="A44" s="4" t="s">
        <v>86</v>
      </c>
      <c r="B44" s="6" t="n">
        <v>115</v>
      </c>
      <c r="C44" s="6" t="n">
        <v>48</v>
      </c>
    </row>
    <row r="45" spans="1:5">
      <c r="A45" s="4" t="s">
        <v>88</v>
      </c>
      <c r="B45" s="6" t="n">
        <v>-204</v>
      </c>
      <c r="C45" s="6" t="n">
        <v>0</v>
      </c>
    </row>
    <row r="46" spans="1:5">
      <c r="A46" s="4" t="s">
        <v>29</v>
      </c>
      <c r="B46" s="6" t="n">
        <v>159</v>
      </c>
      <c r="D46" s="6" t="n">
        <v>116</v>
      </c>
    </row>
    <row r="47" spans="1:5">
      <c r="A47" s="4" t="s">
        <v>696</v>
      </c>
    </row>
    <row r="48" spans="1:5">
      <c r="A48" s="3" t="s">
        <v>681</v>
      </c>
    </row>
    <row r="49" spans="1:5">
      <c r="A49" s="4" t="s">
        <v>82</v>
      </c>
      <c r="B49" s="6" t="n">
        <v>202</v>
      </c>
      <c r="C49" s="6" t="n">
        <v>55</v>
      </c>
    </row>
    <row r="50" spans="1:5">
      <c r="A50" s="4" t="s">
        <v>29</v>
      </c>
      <c r="B50" s="6" t="n">
        <v>12</v>
      </c>
      <c r="D50" s="6" t="n">
        <v>0</v>
      </c>
    </row>
    <row r="51" spans="1:5">
      <c r="A51" s="4" t="s">
        <v>697</v>
      </c>
    </row>
    <row r="52" spans="1:5">
      <c r="A52" s="3" t="s">
        <v>681</v>
      </c>
    </row>
    <row r="53" spans="1:5">
      <c r="A53" s="4" t="s">
        <v>82</v>
      </c>
      <c r="B53" s="6" t="n">
        <v>0</v>
      </c>
      <c r="C53" s="6" t="n">
        <v>1721</v>
      </c>
    </row>
    <row r="54" spans="1:5">
      <c r="A54" s="4" t="s">
        <v>698</v>
      </c>
    </row>
    <row r="55" spans="1:5">
      <c r="A55" s="3" t="s">
        <v>681</v>
      </c>
    </row>
    <row r="56" spans="1:5">
      <c r="A56" s="4" t="s">
        <v>86</v>
      </c>
      <c r="B56" s="6" t="n">
        <v>5001</v>
      </c>
      <c r="C56" s="6" t="n">
        <v>5024</v>
      </c>
    </row>
    <row r="57" spans="1:5">
      <c r="A57" s="4" t="s">
        <v>29</v>
      </c>
      <c r="B57" s="6" t="n">
        <v>0</v>
      </c>
      <c r="D57" s="6" t="n">
        <v>357</v>
      </c>
    </row>
    <row r="58" spans="1:5">
      <c r="A58" s="4" t="s">
        <v>699</v>
      </c>
    </row>
    <row r="59" spans="1:5">
      <c r="A59" s="3" t="s">
        <v>681</v>
      </c>
    </row>
    <row r="60" spans="1:5">
      <c r="A60" s="4" t="s">
        <v>682</v>
      </c>
      <c r="E60" s="4" t="s">
        <v>683</v>
      </c>
    </row>
    <row r="61" spans="1:5">
      <c r="A61" s="4" t="s">
        <v>685</v>
      </c>
      <c r="B61" s="6" t="n">
        <v>70205</v>
      </c>
      <c r="C61" s="5" t="n">
        <v>0</v>
      </c>
    </row>
    <row r="62" spans="1:5">
      <c r="A62" s="4" t="s">
        <v>55</v>
      </c>
      <c r="B62" s="5" t="n">
        <v>160865</v>
      </c>
      <c r="D62" s="5" t="n">
        <v>92281</v>
      </c>
    </row>
    <row r="63" spans="1:5">
      <c r="A63" s="4" t="s">
        <v>700</v>
      </c>
    </row>
    <row r="64" spans="1:5">
      <c r="A64" s="3" t="s">
        <v>681</v>
      </c>
    </row>
    <row r="65" spans="1:5">
      <c r="A65" s="4" t="s">
        <v>409</v>
      </c>
      <c r="B65" s="4" t="s">
        <v>410</v>
      </c>
    </row>
    <row r="66" spans="1:5">
      <c r="A66" s="4" t="s">
        <v>701</v>
      </c>
    </row>
    <row r="67" spans="1:5">
      <c r="A67" s="3" t="s">
        <v>681</v>
      </c>
    </row>
    <row r="68" spans="1:5">
      <c r="A68" s="4" t="s">
        <v>409</v>
      </c>
      <c r="B68" s="4" t="s">
        <v>4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7"/>
  </cols>
  <sheetData>
    <row r="1" spans="1:5">
      <c r="A1" s="1" t="s">
        <v>702</v>
      </c>
      <c r="B1" s="2" t="s">
        <v>1</v>
      </c>
    </row>
    <row r="2" spans="1:5">
      <c r="B2" s="2" t="s">
        <v>703</v>
      </c>
      <c r="C2" s="2" t="s">
        <v>375</v>
      </c>
      <c r="D2" s="2" t="s">
        <v>704</v>
      </c>
      <c r="E2" s="2" t="s">
        <v>705</v>
      </c>
    </row>
    <row r="3" spans="1:5">
      <c r="A3" s="3" t="s">
        <v>681</v>
      </c>
    </row>
    <row r="4" spans="1:5">
      <c r="A4" s="4" t="s">
        <v>86</v>
      </c>
      <c r="B4" s="5" t="n">
        <v>6608000</v>
      </c>
      <c r="C4" s="5" t="n">
        <v>6094000</v>
      </c>
    </row>
    <row r="5" spans="1:5">
      <c r="A5" s="4" t="s">
        <v>686</v>
      </c>
      <c r="B5" s="5" t="n">
        <v>14606000</v>
      </c>
      <c r="D5" s="5" t="n">
        <v>15348000</v>
      </c>
    </row>
    <row r="6" spans="1:5">
      <c r="A6" s="4" t="s">
        <v>706</v>
      </c>
      <c r="B6" s="4" t="s">
        <v>290</v>
      </c>
    </row>
    <row r="7" spans="1:5">
      <c r="A7" s="4" t="s">
        <v>707</v>
      </c>
      <c r="B7" s="6" t="n">
        <v>75459344</v>
      </c>
      <c r="D7" s="6" t="n">
        <v>75298676</v>
      </c>
    </row>
    <row r="8" spans="1:5">
      <c r="A8" s="4" t="s">
        <v>708</v>
      </c>
      <c r="B8" s="5" t="n">
        <v>809000</v>
      </c>
      <c r="D8" s="5" t="n">
        <v>796000</v>
      </c>
    </row>
    <row r="9" spans="1:5">
      <c r="A9" s="4" t="s">
        <v>14</v>
      </c>
      <c r="B9" s="4" t="s">
        <v>15</v>
      </c>
    </row>
    <row r="10" spans="1:5">
      <c r="A10" s="4" t="s">
        <v>277</v>
      </c>
      <c r="B10" s="6" t="n">
        <v>6</v>
      </c>
    </row>
    <row r="11" spans="1:5">
      <c r="A11" s="4" t="s">
        <v>709</v>
      </c>
      <c r="B11" s="4" t="s">
        <v>290</v>
      </c>
    </row>
    <row r="12" spans="1:5">
      <c r="A12" s="4" t="s">
        <v>710</v>
      </c>
      <c r="E12" s="5" t="n">
        <v>100000000</v>
      </c>
    </row>
    <row r="13" spans="1:5">
      <c r="A13" s="4" t="s">
        <v>711</v>
      </c>
      <c r="B13" s="6" t="n">
        <v>5400000</v>
      </c>
    </row>
    <row r="14" spans="1:5">
      <c r="A14" s="4" t="s">
        <v>10</v>
      </c>
      <c r="B14" s="4" t="s">
        <v>11</v>
      </c>
    </row>
    <row r="15" spans="1:5">
      <c r="A15" s="4" t="s">
        <v>698</v>
      </c>
    </row>
    <row r="16" spans="1:5">
      <c r="A16" s="3" t="s">
        <v>681</v>
      </c>
    </row>
    <row r="17" spans="1:5">
      <c r="A17" s="4" t="s">
        <v>86</v>
      </c>
      <c r="B17" s="5" t="n">
        <v>5001000</v>
      </c>
      <c r="C17" s="6" t="n">
        <v>5024000</v>
      </c>
    </row>
    <row r="18" spans="1:5">
      <c r="A18" s="4" t="s">
        <v>712</v>
      </c>
      <c r="B18" s="5" t="n">
        <v>250000</v>
      </c>
    </row>
    <row r="19" spans="1:5">
      <c r="A19" s="4" t="s">
        <v>713</v>
      </c>
      <c r="B19" s="4" t="s">
        <v>397</v>
      </c>
    </row>
    <row r="20" spans="1:5">
      <c r="A20" s="4" t="s">
        <v>714</v>
      </c>
      <c r="B20" s="4" t="s">
        <v>410</v>
      </c>
    </row>
    <row r="21" spans="1:5">
      <c r="A21" s="4" t="s">
        <v>715</v>
      </c>
    </row>
    <row r="22" spans="1:5">
      <c r="A22" s="3" t="s">
        <v>681</v>
      </c>
    </row>
    <row r="23" spans="1:5">
      <c r="A23" s="4" t="s">
        <v>86</v>
      </c>
      <c r="B23" s="5" t="n">
        <v>1463000</v>
      </c>
      <c r="C23" s="6" t="n">
        <v>988000</v>
      </c>
    </row>
    <row r="24" spans="1:5">
      <c r="A24" s="4" t="s">
        <v>716</v>
      </c>
    </row>
    <row r="25" spans="1:5">
      <c r="A25" s="3" t="s">
        <v>681</v>
      </c>
    </row>
    <row r="26" spans="1:5">
      <c r="A26" s="4" t="s">
        <v>706</v>
      </c>
      <c r="B26" s="4" t="s">
        <v>410</v>
      </c>
    </row>
    <row r="27" spans="1:5">
      <c r="A27" s="4" t="s">
        <v>717</v>
      </c>
      <c r="B27" s="4" t="s">
        <v>410</v>
      </c>
    </row>
    <row r="28" spans="1:5">
      <c r="A28" s="4" t="s">
        <v>694</v>
      </c>
    </row>
    <row r="29" spans="1:5">
      <c r="A29" s="3" t="s">
        <v>681</v>
      </c>
    </row>
    <row r="30" spans="1:5">
      <c r="A30" s="4" t="s">
        <v>86</v>
      </c>
      <c r="B30" s="5" t="n">
        <v>29000</v>
      </c>
      <c r="C30" s="5" t="n">
        <v>34000</v>
      </c>
    </row>
    <row r="31" spans="1:5">
      <c r="A31" s="4" t="s">
        <v>718</v>
      </c>
      <c r="B31" s="5" t="n">
        <v>300</v>
      </c>
    </row>
    <row r="32" spans="1:5">
      <c r="A32" s="4" t="s">
        <v>719</v>
      </c>
      <c r="B32" s="4" t="s">
        <v>720</v>
      </c>
    </row>
    <row r="33" spans="1:5">
      <c r="A33" s="4" t="s">
        <v>721</v>
      </c>
      <c r="B33" s="4" t="s">
        <v>397</v>
      </c>
    </row>
    <row r="34" spans="1:5">
      <c r="A34" s="4" t="s">
        <v>687</v>
      </c>
    </row>
    <row r="35" spans="1:5">
      <c r="A35" s="3" t="s">
        <v>681</v>
      </c>
    </row>
    <row r="36" spans="1:5">
      <c r="A36" s="4" t="s">
        <v>686</v>
      </c>
      <c r="B36" s="5" t="n">
        <v>4767000</v>
      </c>
      <c r="D36" s="6" t="n">
        <v>4806000</v>
      </c>
    </row>
    <row r="37" spans="1:5">
      <c r="A37" s="4" t="s">
        <v>688</v>
      </c>
      <c r="B37" s="4" t="s">
        <v>689</v>
      </c>
      <c r="C37" s="4" t="s">
        <v>690</v>
      </c>
    </row>
    <row r="38" spans="1:5">
      <c r="A38" s="4" t="s">
        <v>380</v>
      </c>
    </row>
    <row r="39" spans="1:5">
      <c r="A39" s="3" t="s">
        <v>681</v>
      </c>
    </row>
    <row r="40" spans="1:5">
      <c r="A40" s="4" t="s">
        <v>686</v>
      </c>
      <c r="B40" s="5" t="n">
        <v>9839000</v>
      </c>
      <c r="D40" s="5" t="n">
        <v>10542000</v>
      </c>
    </row>
    <row r="41" spans="1:5">
      <c r="A41" s="4" t="s">
        <v>688</v>
      </c>
      <c r="B41" s="4" t="s">
        <v>691</v>
      </c>
      <c r="C41" s="4" t="s">
        <v>692</v>
      </c>
    </row>
    <row r="42" spans="1:5">
      <c r="A42" s="4" t="s">
        <v>693</v>
      </c>
    </row>
    <row r="43" spans="1:5">
      <c r="A43" s="3" t="s">
        <v>681</v>
      </c>
    </row>
    <row r="44" spans="1:5">
      <c r="A44" s="4" t="s">
        <v>277</v>
      </c>
      <c r="B44" s="6" t="n">
        <v>5</v>
      </c>
    </row>
    <row r="45" spans="1:5">
      <c r="A45" s="4" t="s">
        <v>695</v>
      </c>
    </row>
    <row r="46" spans="1:5">
      <c r="A46" s="3" t="s">
        <v>681</v>
      </c>
    </row>
    <row r="47" spans="1:5">
      <c r="A47" s="4" t="s">
        <v>86</v>
      </c>
      <c r="B47" s="5" t="n">
        <v>115000</v>
      </c>
      <c r="C47" s="5" t="n">
        <v>48000</v>
      </c>
    </row>
    <row r="48" spans="1:5">
      <c r="A48" s="4" t="s">
        <v>722</v>
      </c>
      <c r="B48" s="5" t="n">
        <v>200000</v>
      </c>
    </row>
    <row r="49" spans="1:5">
      <c r="A49" s="4" t="s">
        <v>699</v>
      </c>
    </row>
    <row r="50" spans="1:5">
      <c r="A50" s="3" t="s">
        <v>681</v>
      </c>
    </row>
    <row r="51" spans="1:5">
      <c r="A51" s="4" t="s">
        <v>723</v>
      </c>
      <c r="E51" s="6" t="n">
        <v>337000000</v>
      </c>
    </row>
    <row r="52" spans="1:5">
      <c r="A52" s="4" t="s">
        <v>710</v>
      </c>
      <c r="E52" s="5" t="n">
        <v>100000000</v>
      </c>
    </row>
    <row r="53" spans="1:5">
      <c r="A53" s="4" t="s">
        <v>711</v>
      </c>
      <c r="E53" s="6" t="n">
        <v>54100000</v>
      </c>
    </row>
    <row r="54" spans="1:5">
      <c r="A54" s="4" t="s">
        <v>724</v>
      </c>
    </row>
    <row r="55" spans="1:5">
      <c r="A55" s="3" t="s">
        <v>681</v>
      </c>
    </row>
    <row r="56" spans="1:5">
      <c r="A56" s="4" t="s">
        <v>725</v>
      </c>
      <c r="B56" s="6" t="n">
        <v>30</v>
      </c>
    </row>
    <row r="57" spans="1:5">
      <c r="A57" s="4" t="s">
        <v>726</v>
      </c>
    </row>
    <row r="58" spans="1:5">
      <c r="A58" s="3" t="s">
        <v>681</v>
      </c>
    </row>
    <row r="59" spans="1:5">
      <c r="A59" s="4" t="s">
        <v>727</v>
      </c>
      <c r="B59" s="5" t="n">
        <v>200000</v>
      </c>
    </row>
    <row r="60" spans="1:5">
      <c r="A60" s="4" t="s">
        <v>728</v>
      </c>
    </row>
    <row r="61" spans="1:5">
      <c r="A61" s="3" t="s">
        <v>681</v>
      </c>
    </row>
    <row r="62" spans="1:5">
      <c r="A62" s="4" t="s">
        <v>727</v>
      </c>
      <c r="B62" s="5" t="n">
        <v>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3"/>
    <col customWidth="1" max="5" min="5" width="14"/>
    <col customWidth="1" max="6" min="6" width="14"/>
  </cols>
  <sheetData>
    <row r="1" spans="1:6">
      <c r="A1" s="1" t="s">
        <v>729</v>
      </c>
      <c r="B1" s="2" t="s">
        <v>1</v>
      </c>
    </row>
    <row r="2" spans="1:6">
      <c r="B2" s="2" t="s">
        <v>2</v>
      </c>
      <c r="C2" s="2" t="s">
        <v>73</v>
      </c>
      <c r="D2" s="2" t="s">
        <v>730</v>
      </c>
      <c r="E2" s="2" t="s">
        <v>22</v>
      </c>
      <c r="F2" s="2" t="s">
        <v>680</v>
      </c>
    </row>
    <row r="3" spans="1:6">
      <c r="A3" s="3" t="s">
        <v>200</v>
      </c>
    </row>
    <row r="4" spans="1:6">
      <c r="A4" s="4" t="s">
        <v>731</v>
      </c>
      <c r="B4" s="5" t="n">
        <v>162385</v>
      </c>
      <c r="E4" s="5" t="n">
        <v>92281</v>
      </c>
    </row>
    <row r="5" spans="1:6">
      <c r="A5" s="4" t="s">
        <v>732</v>
      </c>
      <c r="D5" s="5" t="n">
        <v>1500</v>
      </c>
    </row>
    <row r="6" spans="1:6">
      <c r="A6" s="4" t="s">
        <v>710</v>
      </c>
      <c r="F6" s="5" t="n">
        <v>100000</v>
      </c>
    </row>
    <row r="7" spans="1:6">
      <c r="A7" s="4" t="s">
        <v>662</v>
      </c>
      <c r="B7" s="6" t="n">
        <v>5400000</v>
      </c>
    </row>
    <row r="8" spans="1:6">
      <c r="A8" s="4" t="s">
        <v>733</v>
      </c>
      <c r="F8" s="6" t="n">
        <v>54100000</v>
      </c>
    </row>
    <row r="9" spans="1:6">
      <c r="A9" s="4" t="s">
        <v>682</v>
      </c>
      <c r="F9" s="4" t="s">
        <v>683</v>
      </c>
    </row>
    <row r="10" spans="1:6">
      <c r="A10" s="4" t="s">
        <v>734</v>
      </c>
      <c r="D10" s="6" t="n">
        <v>166667</v>
      </c>
    </row>
    <row r="11" spans="1:6">
      <c r="A11" s="4" t="s">
        <v>138</v>
      </c>
      <c r="B11" s="5" t="n">
        <v>1500</v>
      </c>
      <c r="C11" s="5" t="n">
        <v>0</v>
      </c>
    </row>
    <row r="12" spans="1:6">
      <c r="A12" s="4" t="s">
        <v>735</v>
      </c>
      <c r="B12" s="6" t="n">
        <v>68582</v>
      </c>
    </row>
    <row r="13" spans="1:6">
      <c r="A13" s="4" t="s">
        <v>736</v>
      </c>
      <c r="B13" s="6" t="n">
        <v>22</v>
      </c>
      <c r="C13" s="6" t="n">
        <v>0</v>
      </c>
    </row>
    <row r="14" spans="1:6">
      <c r="A14" s="4" t="s">
        <v>152</v>
      </c>
      <c r="B14" s="5" t="n">
        <v>1623</v>
      </c>
      <c r="C14"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7"/>
    <col customWidth="1" max="2" min="2" width="24"/>
    <col customWidth="1" max="3" min="3" width="24"/>
    <col customWidth="1" max="4" min="4" width="24"/>
    <col customWidth="1" max="5" min="5" width="24"/>
    <col customWidth="1" max="6" min="6" width="21"/>
    <col customWidth="1" max="7" min="7" width="21"/>
  </cols>
  <sheetData>
    <row r="1" spans="1:7">
      <c r="A1" s="1" t="s">
        <v>737</v>
      </c>
      <c r="B1" s="2" t="s">
        <v>1</v>
      </c>
    </row>
    <row r="2" spans="1:7">
      <c r="B2" s="2" t="s">
        <v>370</v>
      </c>
      <c r="C2" s="2" t="s">
        <v>370</v>
      </c>
      <c r="D2" s="2" t="s">
        <v>370</v>
      </c>
      <c r="E2" s="2" t="s">
        <v>382</v>
      </c>
      <c r="F2" s="2" t="s">
        <v>738</v>
      </c>
      <c r="G2" s="2" t="s">
        <v>376</v>
      </c>
    </row>
    <row r="3" spans="1:7">
      <c r="A3" s="3" t="s">
        <v>739</v>
      </c>
    </row>
    <row r="4" spans="1:7">
      <c r="A4" s="4" t="s">
        <v>740</v>
      </c>
      <c r="B4" s="4" t="s">
        <v>741</v>
      </c>
      <c r="C4" s="4" t="s">
        <v>741</v>
      </c>
      <c r="D4" s="4" t="s">
        <v>741</v>
      </c>
      <c r="E4" s="4" t="s">
        <v>741</v>
      </c>
    </row>
    <row r="5" spans="1:7">
      <c r="A5" s="4" t="s">
        <v>742</v>
      </c>
      <c r="B5" s="4" t="s">
        <v>743</v>
      </c>
      <c r="C5" s="4" t="s">
        <v>743</v>
      </c>
      <c r="D5" s="4" t="s">
        <v>743</v>
      </c>
      <c r="E5" s="4" t="s">
        <v>743</v>
      </c>
    </row>
    <row r="6" spans="1:7">
      <c r="A6" s="4" t="s">
        <v>744</v>
      </c>
      <c r="C6" s="5" t="n">
        <v>3679000</v>
      </c>
    </row>
    <row r="7" spans="1:7">
      <c r="A7" s="4" t="s">
        <v>745</v>
      </c>
      <c r="B7" s="5" t="n">
        <v>47964000</v>
      </c>
      <c r="C7" s="6" t="n">
        <v>47964000</v>
      </c>
      <c r="D7" s="5" t="n">
        <v>47964000</v>
      </c>
      <c r="E7" s="5" t="n">
        <v>47964000</v>
      </c>
      <c r="F7" s="5" t="n">
        <v>2650000</v>
      </c>
    </row>
    <row r="8" spans="1:7">
      <c r="A8" s="4" t="s">
        <v>277</v>
      </c>
      <c r="D8" s="6" t="n">
        <v>6</v>
      </c>
    </row>
    <row r="9" spans="1:7">
      <c r="A9" s="4" t="s">
        <v>279</v>
      </c>
      <c r="D9" s="6" t="n">
        <v>3705800</v>
      </c>
    </row>
    <row r="10" spans="1:7">
      <c r="A10" s="4" t="s">
        <v>746</v>
      </c>
      <c r="B10" s="6" t="n">
        <v>28475000</v>
      </c>
      <c r="C10" s="6" t="n">
        <v>28475000</v>
      </c>
      <c r="D10" s="5" t="n">
        <v>28475000</v>
      </c>
      <c r="E10" s="6" t="n">
        <v>28475000</v>
      </c>
      <c r="F10" s="6" t="n">
        <v>2650000</v>
      </c>
    </row>
    <row r="11" spans="1:7">
      <c r="A11" s="4" t="s">
        <v>747</v>
      </c>
      <c r="B11" s="6" t="n">
        <v>19489000</v>
      </c>
      <c r="C11" s="6" t="n">
        <v>19489000</v>
      </c>
      <c r="D11" s="6" t="n">
        <v>19489000</v>
      </c>
      <c r="E11" s="6" t="n">
        <v>19489000</v>
      </c>
      <c r="F11" s="5" t="n">
        <v>0</v>
      </c>
    </row>
    <row r="12" spans="1:7">
      <c r="A12" s="4" t="s">
        <v>748</v>
      </c>
      <c r="B12" s="6" t="n">
        <v>7623000</v>
      </c>
      <c r="C12" s="6" t="n">
        <v>7623000</v>
      </c>
      <c r="D12" s="6" t="n">
        <v>7623000</v>
      </c>
      <c r="E12" s="6" t="n">
        <v>7623000</v>
      </c>
    </row>
    <row r="13" spans="1:7">
      <c r="A13" s="4" t="s">
        <v>749</v>
      </c>
      <c r="B13" s="6" t="n">
        <v>29369000</v>
      </c>
      <c r="C13" s="6" t="n">
        <v>29369000</v>
      </c>
      <c r="D13" s="6" t="n">
        <v>29369000</v>
      </c>
      <c r="E13" s="6" t="n">
        <v>29369000</v>
      </c>
    </row>
    <row r="14" spans="1:7">
      <c r="A14" s="4" t="s">
        <v>750</v>
      </c>
      <c r="B14" s="6" t="n">
        <v>12920000</v>
      </c>
      <c r="C14" s="6" t="n">
        <v>12920000</v>
      </c>
      <c r="D14" s="6" t="n">
        <v>12920000</v>
      </c>
      <c r="E14" s="6" t="n">
        <v>12920000</v>
      </c>
    </row>
    <row r="15" spans="1:7">
      <c r="A15" s="4" t="s">
        <v>751</v>
      </c>
      <c r="B15" s="6" t="n">
        <v>0</v>
      </c>
      <c r="C15" s="6" t="n">
        <v>0</v>
      </c>
      <c r="D15" s="6" t="n">
        <v>0</v>
      </c>
      <c r="E15" s="6" t="n">
        <v>0</v>
      </c>
    </row>
    <row r="16" spans="1:7">
      <c r="A16" s="4" t="s">
        <v>752</v>
      </c>
      <c r="B16" s="6" t="n">
        <v>0</v>
      </c>
      <c r="C16" s="6" t="n">
        <v>0</v>
      </c>
      <c r="D16" s="6" t="n">
        <v>0</v>
      </c>
      <c r="E16" s="6" t="n">
        <v>0</v>
      </c>
    </row>
    <row r="17" spans="1:7">
      <c r="A17" s="4" t="s">
        <v>753</v>
      </c>
      <c r="B17" s="6" t="n">
        <v>0</v>
      </c>
      <c r="C17" s="6" t="n">
        <v>0</v>
      </c>
      <c r="D17" s="6" t="n">
        <v>0</v>
      </c>
      <c r="E17" s="6" t="n">
        <v>0</v>
      </c>
    </row>
    <row r="18" spans="1:7">
      <c r="A18" s="4" t="s">
        <v>754</v>
      </c>
      <c r="B18" s="6" t="n">
        <v>49912000</v>
      </c>
      <c r="C18" s="6" t="n">
        <v>49912000</v>
      </c>
      <c r="D18" s="6" t="n">
        <v>49912000</v>
      </c>
      <c r="E18" s="6" t="n">
        <v>49912000</v>
      </c>
    </row>
    <row r="19" spans="1:7">
      <c r="A19" s="4" t="s">
        <v>755</v>
      </c>
      <c r="B19" s="6" t="n">
        <v>-1948000</v>
      </c>
      <c r="C19" s="6" t="n">
        <v>-1948000</v>
      </c>
      <c r="D19" s="6" t="n">
        <v>-1948000</v>
      </c>
      <c r="E19" s="6" t="n">
        <v>-1948000</v>
      </c>
    </row>
    <row r="20" spans="1:7">
      <c r="A20" s="4" t="s">
        <v>756</v>
      </c>
      <c r="B20" s="5" t="n">
        <v>47964000</v>
      </c>
      <c r="C20" s="5" t="n">
        <v>47964000</v>
      </c>
      <c r="D20" s="5" t="n">
        <v>47964000</v>
      </c>
      <c r="E20" s="5" t="n">
        <v>47964000</v>
      </c>
    </row>
    <row r="21" spans="1:7">
      <c r="A21" s="4" t="s">
        <v>757</v>
      </c>
      <c r="G21" s="5" t="n">
        <v>2690000</v>
      </c>
    </row>
    <row r="22" spans="1:7">
      <c r="A22" s="4" t="s">
        <v>758</v>
      </c>
      <c r="B22" s="4" t="s">
        <v>534</v>
      </c>
      <c r="C22" s="4" t="s">
        <v>534</v>
      </c>
      <c r="D22" s="4" t="s">
        <v>534</v>
      </c>
      <c r="E22" s="4" t="s">
        <v>534</v>
      </c>
    </row>
    <row r="23" spans="1:7">
      <c r="A23" s="4" t="s">
        <v>759</v>
      </c>
      <c r="G23" s="6" t="n">
        <v>0</v>
      </c>
    </row>
    <row r="24" spans="1:7">
      <c r="A24" s="4" t="s">
        <v>760</v>
      </c>
      <c r="G24" s="6" t="n">
        <v>0</v>
      </c>
    </row>
    <row r="25" spans="1:7">
      <c r="A25" s="4" t="s">
        <v>761</v>
      </c>
      <c r="G25" s="6" t="n">
        <v>0</v>
      </c>
    </row>
    <row r="26" spans="1:7">
      <c r="A26" s="4" t="s">
        <v>762</v>
      </c>
      <c r="G26" s="6" t="n">
        <v>0</v>
      </c>
    </row>
    <row r="27" spans="1:7">
      <c r="A27" s="4" t="s">
        <v>763</v>
      </c>
      <c r="G27" s="6" t="n">
        <v>0</v>
      </c>
    </row>
    <row r="28" spans="1:7">
      <c r="A28" s="4" t="s">
        <v>764</v>
      </c>
      <c r="G28" s="5" t="n">
        <v>2690000</v>
      </c>
    </row>
    <row r="29" spans="1:7">
      <c r="A29" s="4" t="s">
        <v>765</v>
      </c>
      <c r="C29" s="5" t="n">
        <v>1994000</v>
      </c>
    </row>
    <row r="30" spans="1:7">
      <c r="A30" s="4" t="s">
        <v>766</v>
      </c>
      <c r="C30" s="5" t="n">
        <v>0</v>
      </c>
    </row>
    <row r="31" spans="1:7">
      <c r="A31" s="4" t="s">
        <v>461</v>
      </c>
      <c r="B31" s="6" t="n">
        <v>60</v>
      </c>
      <c r="C31" s="6" t="n">
        <v>60</v>
      </c>
      <c r="D31" s="6" t="n">
        <v>60</v>
      </c>
      <c r="E31" s="6" t="n">
        <v>60</v>
      </c>
    </row>
    <row r="32" spans="1:7">
      <c r="A32" s="4" t="s">
        <v>276</v>
      </c>
      <c r="B32" s="6" t="n">
        <v>54</v>
      </c>
      <c r="C32" s="6" t="n">
        <v>54</v>
      </c>
      <c r="D32" s="6" t="n">
        <v>54</v>
      </c>
      <c r="E32" s="6" t="n">
        <v>54</v>
      </c>
    </row>
    <row r="33" spans="1:7">
      <c r="A33" s="4" t="s">
        <v>393</v>
      </c>
    </row>
    <row r="34" spans="1:7">
      <c r="A34" s="3" t="s">
        <v>739</v>
      </c>
    </row>
    <row r="35" spans="1:7">
      <c r="A35" s="4" t="s">
        <v>277</v>
      </c>
      <c r="D35" s="6" t="n">
        <v>1</v>
      </c>
    </row>
    <row r="36" spans="1:7">
      <c r="A36" s="4" t="s">
        <v>395</v>
      </c>
      <c r="B36" s="5" t="n">
        <v>11000</v>
      </c>
      <c r="C36" s="5" t="n">
        <v>11000</v>
      </c>
      <c r="D36" s="5" t="n">
        <v>11000</v>
      </c>
      <c r="E36" s="5" t="n">
        <v>11000</v>
      </c>
    </row>
    <row r="37" spans="1:7">
      <c r="A37" s="4" t="s">
        <v>279</v>
      </c>
      <c r="D37" s="6" t="n">
        <v>62100</v>
      </c>
      <c r="E37" s="6" t="n">
        <v>62100</v>
      </c>
    </row>
    <row r="38" spans="1:7">
      <c r="A38" s="4" t="s">
        <v>767</v>
      </c>
    </row>
    <row r="39" spans="1:7">
      <c r="A39" s="3" t="s">
        <v>739</v>
      </c>
    </row>
    <row r="40" spans="1:7">
      <c r="A40" s="4" t="s">
        <v>277</v>
      </c>
      <c r="D40" s="6" t="n">
        <v>5</v>
      </c>
    </row>
    <row r="41" spans="1:7">
      <c r="A41" s="4" t="s">
        <v>405</v>
      </c>
    </row>
    <row r="42" spans="1:7">
      <c r="A42" s="3" t="s">
        <v>739</v>
      </c>
    </row>
    <row r="43" spans="1:7">
      <c r="A43" s="4" t="s">
        <v>279</v>
      </c>
      <c r="D43" s="6" t="n">
        <v>81100</v>
      </c>
    </row>
    <row r="44" spans="1:7">
      <c r="A44" s="4" t="s">
        <v>391</v>
      </c>
      <c r="B44" s="4" t="s">
        <v>392</v>
      </c>
      <c r="C44" s="4" t="s">
        <v>392</v>
      </c>
      <c r="D44" s="4" t="s">
        <v>392</v>
      </c>
      <c r="E44" s="4" t="s">
        <v>392</v>
      </c>
    </row>
    <row r="45" spans="1:7">
      <c r="A45" s="4" t="s">
        <v>390</v>
      </c>
    </row>
    <row r="46" spans="1:7">
      <c r="A46" s="3" t="s">
        <v>739</v>
      </c>
    </row>
    <row r="47" spans="1:7">
      <c r="A47" s="4" t="s">
        <v>279</v>
      </c>
      <c r="D47" s="6" t="n">
        <v>81100</v>
      </c>
    </row>
    <row r="48" spans="1:7">
      <c r="A48" s="4" t="s">
        <v>391</v>
      </c>
      <c r="B48" s="4" t="s">
        <v>392</v>
      </c>
      <c r="C48" s="4" t="s">
        <v>392</v>
      </c>
      <c r="D48" s="4" t="s">
        <v>392</v>
      </c>
      <c r="E48" s="4" t="s">
        <v>392</v>
      </c>
    </row>
    <row r="49" spans="1:7">
      <c r="A49" s="4" t="s">
        <v>403</v>
      </c>
    </row>
    <row r="50" spans="1:7">
      <c r="A50" s="3" t="s">
        <v>739</v>
      </c>
    </row>
    <row r="51" spans="1:7">
      <c r="A51" s="4" t="s">
        <v>279</v>
      </c>
      <c r="D51" s="6" t="n">
        <v>81100</v>
      </c>
    </row>
    <row r="52" spans="1:7">
      <c r="A52" s="4" t="s">
        <v>391</v>
      </c>
      <c r="B52" s="4" t="s">
        <v>392</v>
      </c>
      <c r="C52" s="4" t="s">
        <v>392</v>
      </c>
      <c r="D52" s="4" t="s">
        <v>392</v>
      </c>
      <c r="E52" s="4" t="s">
        <v>392</v>
      </c>
    </row>
    <row r="53" spans="1:7">
      <c r="A53" s="4" t="s">
        <v>406</v>
      </c>
    </row>
    <row r="54" spans="1:7">
      <c r="A54" s="3" t="s">
        <v>739</v>
      </c>
    </row>
    <row r="55" spans="1:7">
      <c r="A55" s="4" t="s">
        <v>279</v>
      </c>
      <c r="D55" s="6" t="n">
        <v>82000</v>
      </c>
    </row>
    <row r="56" spans="1:7">
      <c r="A56" s="4" t="s">
        <v>398</v>
      </c>
      <c r="B56" s="5" t="n">
        <v>12000</v>
      </c>
      <c r="C56" s="5" t="n">
        <v>12000</v>
      </c>
      <c r="D56" s="5" t="n">
        <v>12000</v>
      </c>
      <c r="E56" s="5" t="n">
        <v>12000</v>
      </c>
    </row>
    <row r="57" spans="1:7">
      <c r="A57" s="4" t="s">
        <v>399</v>
      </c>
      <c r="B57" s="6" t="n">
        <v>12500</v>
      </c>
      <c r="C57" s="6" t="n">
        <v>12500</v>
      </c>
      <c r="D57" s="6" t="n">
        <v>12500</v>
      </c>
      <c r="E57" s="6" t="n">
        <v>12500</v>
      </c>
    </row>
    <row r="58" spans="1:7">
      <c r="A58" s="4" t="s">
        <v>400</v>
      </c>
      <c r="B58" s="6" t="n">
        <v>13000</v>
      </c>
      <c r="C58" s="6" t="n">
        <v>13000</v>
      </c>
      <c r="D58" s="6" t="n">
        <v>13000</v>
      </c>
      <c r="E58" s="6" t="n">
        <v>13000</v>
      </c>
    </row>
    <row r="59" spans="1:7">
      <c r="A59" s="4" t="s">
        <v>402</v>
      </c>
      <c r="B59" s="5" t="n">
        <v>14500</v>
      </c>
      <c r="C59" s="5" t="n">
        <v>14500</v>
      </c>
      <c r="D59" s="5" t="n">
        <v>14500</v>
      </c>
      <c r="E59" s="5" t="n">
        <v>14500</v>
      </c>
    </row>
    <row r="60" spans="1:7">
      <c r="A60" s="4" t="s">
        <v>282</v>
      </c>
    </row>
    <row r="61" spans="1:7">
      <c r="A61" s="3" t="s">
        <v>739</v>
      </c>
    </row>
    <row r="62" spans="1:7">
      <c r="A62" s="4" t="s">
        <v>407</v>
      </c>
      <c r="E62" s="6" t="n">
        <v>30000</v>
      </c>
    </row>
    <row r="63" spans="1:7">
      <c r="A63" s="4" t="s">
        <v>411</v>
      </c>
    </row>
    <row r="64" spans="1:7">
      <c r="A64" s="3" t="s">
        <v>739</v>
      </c>
    </row>
    <row r="65" spans="1:7">
      <c r="A65" s="4" t="s">
        <v>409</v>
      </c>
      <c r="B65" s="4" t="s">
        <v>412</v>
      </c>
    </row>
    <row r="66" spans="1:7">
      <c r="A66" s="4" t="s">
        <v>416</v>
      </c>
    </row>
    <row r="67" spans="1:7">
      <c r="A67" s="3" t="s">
        <v>739</v>
      </c>
    </row>
    <row r="68" spans="1:7">
      <c r="A68" s="4" t="s">
        <v>409</v>
      </c>
      <c r="B68" s="4" t="s">
        <v>410</v>
      </c>
    </row>
    <row r="69" spans="1:7">
      <c r="A69" s="4" t="s">
        <v>408</v>
      </c>
    </row>
    <row r="70" spans="1:7">
      <c r="A70" s="3" t="s">
        <v>739</v>
      </c>
    </row>
    <row r="71" spans="1:7">
      <c r="A71" s="4" t="s">
        <v>409</v>
      </c>
      <c r="B71" s="4" t="s">
        <v>410</v>
      </c>
    </row>
    <row r="72" spans="1:7">
      <c r="A72" s="4" t="s">
        <v>413</v>
      </c>
    </row>
    <row r="73" spans="1:7">
      <c r="A73" s="3" t="s">
        <v>739</v>
      </c>
    </row>
    <row r="74" spans="1:7">
      <c r="A74" s="4" t="s">
        <v>409</v>
      </c>
      <c r="B74" s="4" t="s">
        <v>414</v>
      </c>
    </row>
    <row r="75" spans="1:7">
      <c r="A75" s="4" t="s">
        <v>417</v>
      </c>
    </row>
    <row r="76" spans="1:7">
      <c r="A76" s="3" t="s">
        <v>739</v>
      </c>
    </row>
    <row r="77" spans="1:7">
      <c r="A77" s="4" t="s">
        <v>409</v>
      </c>
      <c r="B77" s="4" t="s">
        <v>41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1"/>
    <col customWidth="1" max="5" min="5" width="21"/>
  </cols>
  <sheetData>
    <row r="1" spans="1:5">
      <c r="A1" s="1" t="s">
        <v>768</v>
      </c>
      <c r="B1" s="2" t="s">
        <v>1</v>
      </c>
    </row>
    <row r="2" spans="1:5">
      <c r="B2" s="2" t="s">
        <v>382</v>
      </c>
      <c r="C2" s="2" t="s">
        <v>375</v>
      </c>
      <c r="D2" s="2" t="s">
        <v>376</v>
      </c>
      <c r="E2" s="2" t="s">
        <v>769</v>
      </c>
    </row>
    <row r="3" spans="1:5">
      <c r="A3" s="3" t="s">
        <v>770</v>
      </c>
    </row>
    <row r="4" spans="1:5">
      <c r="A4" s="4" t="s">
        <v>279</v>
      </c>
      <c r="B4" s="6" t="n">
        <v>3705800</v>
      </c>
    </row>
    <row r="5" spans="1:5">
      <c r="A5" s="4" t="s">
        <v>10</v>
      </c>
      <c r="B5" s="4" t="s">
        <v>11</v>
      </c>
    </row>
    <row r="6" spans="1:5">
      <c r="A6" s="3" t="s">
        <v>771</v>
      </c>
    </row>
    <row r="7" spans="1:5">
      <c r="A7" s="4" t="s">
        <v>77</v>
      </c>
      <c r="B7" s="5" t="n">
        <v>164315</v>
      </c>
      <c r="C7" s="5" t="n">
        <v>177331</v>
      </c>
    </row>
    <row r="8" spans="1:5">
      <c r="A8" s="4" t="s">
        <v>772</v>
      </c>
      <c r="B8" s="6" t="n">
        <v>846</v>
      </c>
      <c r="C8" s="6" t="n">
        <v>372</v>
      </c>
    </row>
    <row r="9" spans="1:5">
      <c r="A9" s="4" t="s">
        <v>773</v>
      </c>
      <c r="B9" s="6" t="n">
        <v>76692</v>
      </c>
      <c r="C9" s="6" t="n">
        <v>78888</v>
      </c>
    </row>
    <row r="10" spans="1:5">
      <c r="A10" s="4" t="s">
        <v>83</v>
      </c>
      <c r="B10" s="6" t="n">
        <v>10770</v>
      </c>
      <c r="C10" s="6" t="n">
        <v>3091</v>
      </c>
    </row>
    <row r="11" spans="1:5">
      <c r="A11" s="4" t="s">
        <v>84</v>
      </c>
      <c r="B11" s="6" t="n">
        <v>40803</v>
      </c>
      <c r="C11" s="6" t="n">
        <v>42193</v>
      </c>
    </row>
    <row r="12" spans="1:5">
      <c r="A12" s="4" t="s">
        <v>774</v>
      </c>
      <c r="B12" s="6" t="n">
        <v>24001</v>
      </c>
      <c r="C12" s="6" t="n">
        <v>23283</v>
      </c>
    </row>
    <row r="13" spans="1:5">
      <c r="A13" s="4" t="s">
        <v>775</v>
      </c>
      <c r="B13" s="6" t="n">
        <v>12041</v>
      </c>
    </row>
    <row r="14" spans="1:5">
      <c r="A14" s="4" t="s">
        <v>776</v>
      </c>
      <c r="B14" s="6" t="n">
        <v>1227</v>
      </c>
      <c r="C14" s="6" t="n">
        <v>756</v>
      </c>
    </row>
    <row r="15" spans="1:5">
      <c r="A15" s="4" t="s">
        <v>685</v>
      </c>
      <c r="B15" s="6" t="n">
        <v>70227</v>
      </c>
    </row>
    <row r="16" spans="1:5">
      <c r="A16" s="4" t="s">
        <v>777</v>
      </c>
      <c r="B16" s="6" t="n">
        <v>-33</v>
      </c>
      <c r="C16" s="6" t="n">
        <v>-73</v>
      </c>
    </row>
    <row r="17" spans="1:5">
      <c r="A17" s="4" t="s">
        <v>96</v>
      </c>
      <c r="B17" s="6" t="n">
        <v>-41013</v>
      </c>
      <c r="C17" s="6" t="n">
        <v>-35512</v>
      </c>
    </row>
    <row r="18" spans="1:5">
      <c r="A18" s="4" t="s">
        <v>115</v>
      </c>
      <c r="B18" s="6" t="n">
        <v>29570</v>
      </c>
      <c r="C18" s="6" t="n">
        <v>-5325</v>
      </c>
    </row>
    <row r="19" spans="1:5">
      <c r="A19" s="4" t="s">
        <v>48</v>
      </c>
      <c r="B19" s="6" t="n">
        <v>80134</v>
      </c>
      <c r="C19" s="6" t="n">
        <v>142809</v>
      </c>
      <c r="D19" s="5" t="n">
        <v>67495</v>
      </c>
      <c r="E19" s="5" t="n">
        <v>68535</v>
      </c>
    </row>
    <row r="20" spans="1:5">
      <c r="A20" s="4" t="s">
        <v>59</v>
      </c>
      <c r="B20" s="6" t="n">
        <v>59165</v>
      </c>
      <c r="D20" s="6" t="n">
        <v>474</v>
      </c>
    </row>
    <row r="21" spans="1:5">
      <c r="A21" s="3" t="s">
        <v>778</v>
      </c>
    </row>
    <row r="22" spans="1:5">
      <c r="A22" s="4" t="s">
        <v>779</v>
      </c>
      <c r="B22" s="6" t="n">
        <v>1758112</v>
      </c>
      <c r="D22" s="6" t="n">
        <v>1703826</v>
      </c>
    </row>
    <row r="23" spans="1:5">
      <c r="A23" s="4" t="s">
        <v>687</v>
      </c>
    </row>
    <row r="24" spans="1:5">
      <c r="A24" s="3" t="s">
        <v>771</v>
      </c>
    </row>
    <row r="25" spans="1:5">
      <c r="A25" s="4" t="s">
        <v>77</v>
      </c>
      <c r="B25" s="6" t="n">
        <v>61081</v>
      </c>
      <c r="C25" s="6" t="n">
        <v>64553</v>
      </c>
    </row>
    <row r="26" spans="1:5">
      <c r="A26" s="4" t="s">
        <v>772</v>
      </c>
      <c r="B26" s="6" t="n">
        <v>408</v>
      </c>
      <c r="C26" s="6" t="n">
        <v>108</v>
      </c>
    </row>
    <row r="27" spans="1:5">
      <c r="A27" s="4" t="s">
        <v>773</v>
      </c>
      <c r="B27" s="6" t="n">
        <v>25730</v>
      </c>
      <c r="C27" s="6" t="n">
        <v>25458</v>
      </c>
    </row>
    <row r="28" spans="1:5">
      <c r="A28" s="4" t="s">
        <v>83</v>
      </c>
      <c r="B28" s="6" t="n">
        <v>8039</v>
      </c>
      <c r="C28" s="6" t="n">
        <v>318</v>
      </c>
    </row>
    <row r="29" spans="1:5">
      <c r="A29" s="4" t="s">
        <v>84</v>
      </c>
      <c r="B29" s="6" t="n">
        <v>13695</v>
      </c>
      <c r="C29" s="6" t="n">
        <v>14306</v>
      </c>
    </row>
    <row r="30" spans="1:5">
      <c r="A30" s="4" t="s">
        <v>774</v>
      </c>
      <c r="B30" s="6" t="n">
        <v>1594</v>
      </c>
      <c r="C30" s="6" t="n">
        <v>1515</v>
      </c>
    </row>
    <row r="31" spans="1:5">
      <c r="A31" s="4" t="s">
        <v>775</v>
      </c>
      <c r="B31" s="6" t="n">
        <v>7353</v>
      </c>
    </row>
    <row r="32" spans="1:5">
      <c r="A32" s="4" t="s">
        <v>776</v>
      </c>
      <c r="B32" s="6" t="n">
        <v>0</v>
      </c>
      <c r="C32" s="6" t="n">
        <v>0</v>
      </c>
    </row>
    <row r="33" spans="1:5">
      <c r="A33" s="4" t="s">
        <v>685</v>
      </c>
      <c r="B33" s="6" t="n">
        <v>0</v>
      </c>
    </row>
    <row r="34" spans="1:5">
      <c r="A34" s="4" t="s">
        <v>777</v>
      </c>
      <c r="B34" s="6" t="n">
        <v>0</v>
      </c>
      <c r="C34" s="6" t="n">
        <v>0</v>
      </c>
    </row>
    <row r="35" spans="1:5">
      <c r="A35" s="4" t="s">
        <v>96</v>
      </c>
      <c r="B35" s="6" t="n">
        <v>0</v>
      </c>
      <c r="C35" s="6" t="n">
        <v>0</v>
      </c>
    </row>
    <row r="36" spans="1:5">
      <c r="A36" s="4" t="s">
        <v>115</v>
      </c>
      <c r="B36" s="6" t="n">
        <v>4262</v>
      </c>
      <c r="C36" s="6" t="n">
        <v>22848</v>
      </c>
    </row>
    <row r="37" spans="1:5">
      <c r="A37" s="3" t="s">
        <v>778</v>
      </c>
    </row>
    <row r="38" spans="1:5">
      <c r="A38" s="4" t="s">
        <v>779</v>
      </c>
      <c r="B38" s="6" t="n">
        <v>500045</v>
      </c>
      <c r="D38" s="6" t="n">
        <v>553790</v>
      </c>
    </row>
    <row r="39" spans="1:5">
      <c r="A39" s="4" t="s">
        <v>780</v>
      </c>
    </row>
    <row r="40" spans="1:5">
      <c r="A40" s="3" t="s">
        <v>771</v>
      </c>
    </row>
    <row r="41" spans="1:5">
      <c r="A41" s="4" t="s">
        <v>77</v>
      </c>
      <c r="B41" s="6" t="n">
        <v>0</v>
      </c>
      <c r="C41" s="6" t="n">
        <v>0</v>
      </c>
    </row>
    <row r="42" spans="1:5">
      <c r="A42" s="4" t="s">
        <v>772</v>
      </c>
      <c r="B42" s="6" t="n">
        <v>0</v>
      </c>
      <c r="C42" s="6" t="n">
        <v>0</v>
      </c>
    </row>
    <row r="43" spans="1:5">
      <c r="A43" s="4" t="s">
        <v>773</v>
      </c>
      <c r="B43" s="6" t="n">
        <v>0</v>
      </c>
      <c r="C43" s="6" t="n">
        <v>0</v>
      </c>
    </row>
    <row r="44" spans="1:5">
      <c r="A44" s="4" t="s">
        <v>83</v>
      </c>
      <c r="B44" s="6" t="n">
        <v>0</v>
      </c>
      <c r="C44" s="6" t="n">
        <v>0</v>
      </c>
    </row>
    <row r="45" spans="1:5">
      <c r="A45" s="4" t="s">
        <v>84</v>
      </c>
      <c r="B45" s="6" t="n">
        <v>0</v>
      </c>
      <c r="C45" s="6" t="n">
        <v>0</v>
      </c>
    </row>
    <row r="46" spans="1:5">
      <c r="A46" s="4" t="s">
        <v>774</v>
      </c>
      <c r="B46" s="6" t="n">
        <v>19276</v>
      </c>
      <c r="C46" s="6" t="n">
        <v>18513</v>
      </c>
    </row>
    <row r="47" spans="1:5">
      <c r="A47" s="4" t="s">
        <v>775</v>
      </c>
      <c r="B47" s="6" t="n">
        <v>0</v>
      </c>
    </row>
    <row r="48" spans="1:5">
      <c r="A48" s="4" t="s">
        <v>776</v>
      </c>
      <c r="B48" s="6" t="n">
        <v>1227</v>
      </c>
      <c r="C48" s="6" t="n">
        <v>756</v>
      </c>
    </row>
    <row r="49" spans="1:5">
      <c r="A49" s="4" t="s">
        <v>685</v>
      </c>
      <c r="B49" s="6" t="n">
        <v>70227</v>
      </c>
    </row>
    <row r="50" spans="1:5">
      <c r="A50" s="4" t="s">
        <v>777</v>
      </c>
      <c r="B50" s="6" t="n">
        <v>-33</v>
      </c>
      <c r="C50" s="6" t="n">
        <v>-73</v>
      </c>
    </row>
    <row r="51" spans="1:5">
      <c r="A51" s="4" t="s">
        <v>96</v>
      </c>
      <c r="B51" s="6" t="n">
        <v>-41013</v>
      </c>
      <c r="C51" s="6" t="n">
        <v>-35512</v>
      </c>
    </row>
    <row r="52" spans="1:5">
      <c r="A52" s="4" t="s">
        <v>115</v>
      </c>
      <c r="B52" s="6" t="n">
        <v>11132</v>
      </c>
      <c r="C52" s="6" t="n">
        <v>-53342</v>
      </c>
    </row>
    <row r="53" spans="1:5">
      <c r="A53" s="4" t="s">
        <v>48</v>
      </c>
      <c r="B53" s="6" t="n">
        <v>59881</v>
      </c>
      <c r="D53" s="6" t="n">
        <v>55884</v>
      </c>
    </row>
    <row r="54" spans="1:5">
      <c r="A54" s="4" t="s">
        <v>59</v>
      </c>
      <c r="B54" s="6" t="n">
        <v>218148</v>
      </c>
      <c r="D54" s="6" t="n">
        <v>99340</v>
      </c>
    </row>
    <row r="55" spans="1:5">
      <c r="A55" s="4" t="s">
        <v>781</v>
      </c>
    </row>
    <row r="56" spans="1:5">
      <c r="A56" s="3" t="s">
        <v>771</v>
      </c>
    </row>
    <row r="57" spans="1:5">
      <c r="A57" s="4" t="s">
        <v>77</v>
      </c>
      <c r="B57" s="6" t="n">
        <v>103234</v>
      </c>
      <c r="C57" s="6" t="n">
        <v>112778</v>
      </c>
    </row>
    <row r="58" spans="1:5">
      <c r="A58" s="4" t="s">
        <v>772</v>
      </c>
      <c r="B58" s="6" t="n">
        <v>438</v>
      </c>
      <c r="C58" s="6" t="n">
        <v>264</v>
      </c>
    </row>
    <row r="59" spans="1:5">
      <c r="A59" s="4" t="s">
        <v>773</v>
      </c>
      <c r="B59" s="6" t="n">
        <v>50962</v>
      </c>
      <c r="C59" s="6" t="n">
        <v>53430</v>
      </c>
    </row>
    <row r="60" spans="1:5">
      <c r="A60" s="4" t="s">
        <v>83</v>
      </c>
      <c r="B60" s="6" t="n">
        <v>2731</v>
      </c>
      <c r="C60" s="6" t="n">
        <v>2773</v>
      </c>
    </row>
    <row r="61" spans="1:5">
      <c r="A61" s="4" t="s">
        <v>84</v>
      </c>
      <c r="B61" s="6" t="n">
        <v>27108</v>
      </c>
      <c r="C61" s="6" t="n">
        <v>27887</v>
      </c>
    </row>
    <row r="62" spans="1:5">
      <c r="A62" s="4" t="s">
        <v>774</v>
      </c>
      <c r="B62" s="6" t="n">
        <v>3131</v>
      </c>
      <c r="C62" s="6" t="n">
        <v>3255</v>
      </c>
    </row>
    <row r="63" spans="1:5">
      <c r="A63" s="4" t="s">
        <v>775</v>
      </c>
      <c r="B63" s="6" t="n">
        <v>4688</v>
      </c>
    </row>
    <row r="64" spans="1:5">
      <c r="A64" s="4" t="s">
        <v>776</v>
      </c>
      <c r="B64" s="6" t="n">
        <v>0</v>
      </c>
      <c r="C64" s="6" t="n">
        <v>0</v>
      </c>
    </row>
    <row r="65" spans="1:5">
      <c r="A65" s="4" t="s">
        <v>685</v>
      </c>
      <c r="B65" s="6" t="n">
        <v>0</v>
      </c>
    </row>
    <row r="66" spans="1:5">
      <c r="A66" s="4" t="s">
        <v>777</v>
      </c>
      <c r="B66" s="6" t="n">
        <v>0</v>
      </c>
      <c r="C66" s="6" t="n">
        <v>0</v>
      </c>
    </row>
    <row r="67" spans="1:5">
      <c r="A67" s="4" t="s">
        <v>96</v>
      </c>
      <c r="B67" s="6" t="n">
        <v>0</v>
      </c>
      <c r="C67" s="6" t="n">
        <v>0</v>
      </c>
    </row>
    <row r="68" spans="1:5">
      <c r="A68" s="4" t="s">
        <v>115</v>
      </c>
      <c r="B68" s="6" t="n">
        <v>14176</v>
      </c>
      <c r="C68" s="5" t="n">
        <v>25169</v>
      </c>
    </row>
    <row r="69" spans="1:5">
      <c r="A69" s="3" t="s">
        <v>778</v>
      </c>
    </row>
    <row r="70" spans="1:5">
      <c r="A70" s="4" t="s">
        <v>779</v>
      </c>
      <c r="B70" s="5" t="n">
        <v>980038</v>
      </c>
      <c r="D70" s="5" t="n">
        <v>994812</v>
      </c>
    </row>
    <row r="71" spans="1:5">
      <c r="A71" s="4" t="s">
        <v>282</v>
      </c>
    </row>
    <row r="72" spans="1:5">
      <c r="A72" s="3" t="s">
        <v>770</v>
      </c>
    </row>
    <row r="73" spans="1:5">
      <c r="A73" s="4" t="s">
        <v>407</v>
      </c>
      <c r="B73" s="6" t="n">
        <v>30000</v>
      </c>
    </row>
    <row r="74" spans="1:5">
      <c r="A74" s="4" t="s">
        <v>782</v>
      </c>
    </row>
    <row r="75" spans="1:5">
      <c r="A75" s="3" t="s">
        <v>770</v>
      </c>
    </row>
    <row r="76" spans="1:5">
      <c r="A76" s="4" t="s">
        <v>407</v>
      </c>
      <c r="B76" s="6" t="n">
        <v>60200</v>
      </c>
    </row>
    <row r="77" spans="1:5">
      <c r="A77" s="4" t="s">
        <v>783</v>
      </c>
    </row>
    <row r="78" spans="1:5">
      <c r="A78" s="3" t="s">
        <v>770</v>
      </c>
    </row>
    <row r="79" spans="1:5">
      <c r="A79" s="4" t="s">
        <v>407</v>
      </c>
      <c r="B79" s="6" t="n">
        <v>82000</v>
      </c>
    </row>
    <row r="80" spans="1:5">
      <c r="A80" s="4" t="s">
        <v>784</v>
      </c>
    </row>
    <row r="81" spans="1:5">
      <c r="A81" s="3" t="s">
        <v>770</v>
      </c>
    </row>
    <row r="82" spans="1:5">
      <c r="A82" s="4" t="s">
        <v>407</v>
      </c>
      <c r="B82" s="6" t="n">
        <v>64000</v>
      </c>
    </row>
    <row r="83" spans="1:5">
      <c r="A83" s="4" t="s">
        <v>785</v>
      </c>
    </row>
    <row r="84" spans="1:5">
      <c r="A84" s="3" t="s">
        <v>770</v>
      </c>
    </row>
    <row r="85" spans="1:5">
      <c r="A85" s="4" t="s">
        <v>407</v>
      </c>
      <c r="B85" s="6" t="n">
        <v>8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115</v>
      </c>
      <c r="B4" s="5" t="n">
        <v>29570</v>
      </c>
      <c r="C4" s="5" t="n">
        <v>-5325</v>
      </c>
    </row>
    <row r="5" spans="1:3">
      <c r="A5" s="3" t="s">
        <v>126</v>
      </c>
    </row>
    <row r="6" spans="1:3">
      <c r="A6" s="4" t="s">
        <v>123</v>
      </c>
      <c r="B6" s="6" t="n">
        <v>6674</v>
      </c>
      <c r="C6" s="6" t="n">
        <v>5625</v>
      </c>
    </row>
    <row r="7" spans="1:3">
      <c r="A7" s="4" t="s">
        <v>84</v>
      </c>
      <c r="B7" s="6" t="n">
        <v>40803</v>
      </c>
      <c r="C7" s="6" t="n">
        <v>42193</v>
      </c>
    </row>
    <row r="8" spans="1:3">
      <c r="A8" s="4" t="s">
        <v>127</v>
      </c>
      <c r="B8" s="6" t="n">
        <v>5941</v>
      </c>
      <c r="C8" s="6" t="n">
        <v>6483</v>
      </c>
    </row>
    <row r="9" spans="1:3">
      <c r="A9" s="4" t="s">
        <v>128</v>
      </c>
      <c r="B9" s="6" t="n">
        <v>446</v>
      </c>
      <c r="C9" s="6" t="n">
        <v>0</v>
      </c>
    </row>
    <row r="10" spans="1:3">
      <c r="A10" s="4" t="s">
        <v>129</v>
      </c>
      <c r="B10" s="6" t="n">
        <v>-10385</v>
      </c>
      <c r="C10" s="6" t="n">
        <v>0</v>
      </c>
    </row>
    <row r="11" spans="1:3">
      <c r="A11" s="4" t="s">
        <v>130</v>
      </c>
      <c r="B11" s="6" t="n">
        <v>-2265</v>
      </c>
      <c r="C11" s="6" t="n">
        <v>0</v>
      </c>
    </row>
    <row r="12" spans="1:3">
      <c r="A12" s="4" t="s">
        <v>131</v>
      </c>
      <c r="B12" s="6" t="n">
        <v>-68606</v>
      </c>
      <c r="C12" s="6" t="n">
        <v>0</v>
      </c>
    </row>
    <row r="13" spans="1:3">
      <c r="A13" s="4" t="s">
        <v>132</v>
      </c>
      <c r="B13" s="6" t="n">
        <v>-1623</v>
      </c>
      <c r="C13" s="6" t="n">
        <v>0</v>
      </c>
    </row>
    <row r="14" spans="1:3">
      <c r="A14" s="3" t="s">
        <v>133</v>
      </c>
    </row>
    <row r="15" spans="1:3">
      <c r="A15" s="4" t="s">
        <v>134</v>
      </c>
      <c r="B15" s="6" t="n">
        <v>-2829</v>
      </c>
      <c r="C15" s="6" t="n">
        <v>-266</v>
      </c>
    </row>
    <row r="16" spans="1:3">
      <c r="A16" s="4" t="s">
        <v>135</v>
      </c>
      <c r="B16" s="6" t="n">
        <v>6953</v>
      </c>
      <c r="C16" s="6" t="n">
        <v>-2022</v>
      </c>
    </row>
    <row r="17" spans="1:3">
      <c r="A17" s="4" t="s">
        <v>136</v>
      </c>
      <c r="B17" s="6" t="n">
        <v>-2769</v>
      </c>
      <c r="C17" s="6" t="n">
        <v>4117</v>
      </c>
    </row>
    <row r="18" spans="1:3">
      <c r="A18" s="4" t="s">
        <v>137</v>
      </c>
      <c r="B18" s="6" t="n">
        <v>22680</v>
      </c>
      <c r="C18" s="6" t="n">
        <v>50805</v>
      </c>
    </row>
    <row r="19" spans="1:3">
      <c r="A19" s="4" t="s">
        <v>138</v>
      </c>
      <c r="B19" s="6" t="n">
        <v>1500</v>
      </c>
      <c r="C19" s="6" t="n">
        <v>0</v>
      </c>
    </row>
    <row r="20" spans="1:3">
      <c r="A20" s="3" t="s">
        <v>139</v>
      </c>
    </row>
    <row r="21" spans="1:3">
      <c r="A21" s="4" t="s">
        <v>140</v>
      </c>
      <c r="B21" s="6" t="n">
        <v>47302</v>
      </c>
      <c r="C21" s="6" t="n">
        <v>0</v>
      </c>
    </row>
    <row r="22" spans="1:3">
      <c r="A22" s="4" t="s">
        <v>141</v>
      </c>
      <c r="B22" s="6" t="n">
        <v>30747</v>
      </c>
      <c r="C22" s="6" t="n">
        <v>-21423</v>
      </c>
    </row>
    <row r="23" spans="1:3">
      <c r="A23" s="3" t="s">
        <v>142</v>
      </c>
    </row>
    <row r="24" spans="1:3">
      <c r="A24" s="4" t="s">
        <v>143</v>
      </c>
      <c r="B24" s="6" t="n">
        <v>300070</v>
      </c>
      <c r="C24" s="6" t="n">
        <v>324725</v>
      </c>
    </row>
    <row r="25" spans="1:3">
      <c r="A25" s="4" t="s">
        <v>144</v>
      </c>
      <c r="B25" s="6" t="n">
        <v>-332052</v>
      </c>
      <c r="C25" s="6" t="n">
        <v>-251515</v>
      </c>
    </row>
    <row r="26" spans="1:3">
      <c r="A26" s="4" t="s">
        <v>145</v>
      </c>
      <c r="B26" s="6" t="n">
        <v>0</v>
      </c>
      <c r="C26" s="6" t="n">
        <v>18710</v>
      </c>
    </row>
    <row r="27" spans="1:3">
      <c r="A27" s="4" t="s">
        <v>146</v>
      </c>
      <c r="B27" s="6" t="n">
        <v>-4298</v>
      </c>
      <c r="C27" s="6" t="n">
        <v>-4579</v>
      </c>
    </row>
    <row r="28" spans="1:3">
      <c r="A28" s="4" t="s">
        <v>147</v>
      </c>
      <c r="B28" s="6" t="n">
        <v>4508</v>
      </c>
      <c r="C28" s="6" t="n">
        <v>5029</v>
      </c>
    </row>
    <row r="29" spans="1:3">
      <c r="A29" s="4" t="s">
        <v>148</v>
      </c>
      <c r="B29" s="6" t="n">
        <v>-40788</v>
      </c>
      <c r="C29" s="6" t="n">
        <v>44892</v>
      </c>
    </row>
    <row r="30" spans="1:3">
      <c r="A30" s="4" t="s">
        <v>149</v>
      </c>
      <c r="B30" s="6" t="n">
        <v>12639</v>
      </c>
      <c r="C30" s="6" t="n">
        <v>74274</v>
      </c>
    </row>
    <row r="31" spans="1:3">
      <c r="A31" s="4" t="s">
        <v>48</v>
      </c>
      <c r="B31" s="6" t="n">
        <v>80134</v>
      </c>
      <c r="C31" s="6" t="n">
        <v>142809</v>
      </c>
    </row>
    <row r="32" spans="1:3">
      <c r="A32" s="4" t="s">
        <v>150</v>
      </c>
      <c r="B32" s="6" t="n">
        <v>37167</v>
      </c>
      <c r="C32" s="6" t="n">
        <v>29334</v>
      </c>
    </row>
    <row r="33" spans="1:3">
      <c r="A33" s="3" t="s">
        <v>151</v>
      </c>
    </row>
    <row r="34" spans="1:3">
      <c r="A34" s="4" t="s">
        <v>152</v>
      </c>
      <c r="B34" s="6" t="n">
        <v>1623</v>
      </c>
      <c r="C34" s="6" t="n">
        <v>0</v>
      </c>
    </row>
    <row r="35" spans="1:3">
      <c r="A35" s="4" t="s">
        <v>153</v>
      </c>
      <c r="B35" s="6" t="n">
        <v>16678</v>
      </c>
      <c r="C35" s="6" t="n">
        <v>0</v>
      </c>
    </row>
    <row r="36" spans="1:3">
      <c r="A36" s="4" t="s">
        <v>154</v>
      </c>
      <c r="B36" s="6" t="n">
        <v>0</v>
      </c>
      <c r="C36" s="6" t="n">
        <v>21423</v>
      </c>
    </row>
    <row r="37" spans="1:3">
      <c r="A37" s="4" t="s">
        <v>155</v>
      </c>
      <c r="B37" s="5" t="n">
        <v>54191</v>
      </c>
      <c r="C37"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17"/>
  </cols>
  <sheetData>
    <row r="1" spans="1:2">
      <c r="A1" s="1" t="s">
        <v>786</v>
      </c>
      <c r="B1" s="2" t="s">
        <v>1</v>
      </c>
    </row>
    <row r="2" spans="1:2">
      <c r="B2" s="2" t="s">
        <v>274</v>
      </c>
    </row>
    <row r="3" spans="1:2">
      <c r="A3" s="3" t="s">
        <v>770</v>
      </c>
    </row>
    <row r="4" spans="1:2">
      <c r="A4" s="4" t="s">
        <v>278</v>
      </c>
      <c r="B4" s="6" t="n">
        <v>2</v>
      </c>
    </row>
    <row r="5" spans="1:2">
      <c r="A5" s="4" t="s">
        <v>279</v>
      </c>
      <c r="B5" s="6" t="n">
        <v>3705800</v>
      </c>
    </row>
    <row r="6" spans="1:2">
      <c r="A6" s="4" t="s">
        <v>282</v>
      </c>
    </row>
    <row r="7" spans="1:2">
      <c r="A7" s="3" t="s">
        <v>770</v>
      </c>
    </row>
    <row r="8" spans="1:2">
      <c r="A8" s="4" t="s">
        <v>279</v>
      </c>
      <c r="B8" s="6" t="n">
        <v>30000</v>
      </c>
    </row>
    <row r="9" spans="1:2">
      <c r="A9" s="4" t="s">
        <v>783</v>
      </c>
    </row>
    <row r="10" spans="1:2">
      <c r="A10" s="3" t="s">
        <v>770</v>
      </c>
    </row>
    <row r="11" spans="1:2">
      <c r="A11" s="4" t="s">
        <v>279</v>
      </c>
      <c r="B11" s="6" t="n">
        <v>82000</v>
      </c>
    </row>
    <row r="12" spans="1:2">
      <c r="A12" s="4" t="s">
        <v>782</v>
      </c>
    </row>
    <row r="13" spans="1:2">
      <c r="A13" s="3" t="s">
        <v>770</v>
      </c>
    </row>
    <row r="14" spans="1:2">
      <c r="A14" s="4" t="s">
        <v>279</v>
      </c>
      <c r="B14" s="6" t="n">
        <v>60200</v>
      </c>
    </row>
    <row r="15" spans="1:2">
      <c r="A15" s="4" t="s">
        <v>785</v>
      </c>
    </row>
    <row r="16" spans="1:2">
      <c r="A16" s="3" t="s">
        <v>770</v>
      </c>
    </row>
    <row r="17" spans="1:2">
      <c r="A17" s="4" t="s">
        <v>279</v>
      </c>
      <c r="B17" s="6" t="n">
        <v>84000</v>
      </c>
    </row>
    <row r="18" spans="1:2">
      <c r="A18" s="4" t="s">
        <v>784</v>
      </c>
    </row>
    <row r="19" spans="1:2">
      <c r="A19" s="3" t="s">
        <v>770</v>
      </c>
    </row>
    <row r="20" spans="1:2">
      <c r="A20" s="4" t="s">
        <v>279</v>
      </c>
      <c r="B20" s="6" t="n">
        <v>6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1</v>
      </c>
    </row>
    <row r="3" spans="1:3">
      <c r="A3" s="3" t="s">
        <v>788</v>
      </c>
    </row>
    <row r="4" spans="1:3">
      <c r="A4" s="4" t="s">
        <v>789</v>
      </c>
      <c r="B4" s="4" t="s">
        <v>290</v>
      </c>
    </row>
    <row r="5" spans="1:3">
      <c r="A5" s="4" t="s">
        <v>790</v>
      </c>
      <c r="C5" s="4" t="s">
        <v>791</v>
      </c>
    </row>
    <row r="6" spans="1:3">
      <c r="A6" s="4" t="s">
        <v>792</v>
      </c>
      <c r="B6" s="5" t="n">
        <v>100000000</v>
      </c>
    </row>
    <row r="7" spans="1:3">
      <c r="A7" s="4" t="s">
        <v>793</v>
      </c>
    </row>
    <row r="8" spans="1:3">
      <c r="A8" s="3" t="s">
        <v>788</v>
      </c>
    </row>
    <row r="9" spans="1:3">
      <c r="A9" s="4" t="s">
        <v>790</v>
      </c>
      <c r="C9" s="4" t="s">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94</v>
      </c>
      <c r="B1" s="2" t="s">
        <v>1</v>
      </c>
    </row>
    <row r="2" spans="1:4">
      <c r="B2" s="2" t="s">
        <v>2</v>
      </c>
      <c r="C2" s="2" t="s">
        <v>73</v>
      </c>
      <c r="D2" s="2" t="s">
        <v>22</v>
      </c>
    </row>
    <row r="3" spans="1:4">
      <c r="A3" s="3" t="s">
        <v>216</v>
      </c>
    </row>
    <row r="4" spans="1:4">
      <c r="A4" s="4" t="s">
        <v>795</v>
      </c>
      <c r="B4" s="5" t="n">
        <v>0</v>
      </c>
      <c r="D4" s="8" t="n">
        <v>0.2</v>
      </c>
    </row>
    <row r="5" spans="1:4">
      <c r="A5" s="4" t="s">
        <v>796</v>
      </c>
      <c r="B5" s="8" t="n">
        <v>0.2</v>
      </c>
    </row>
    <row r="6" spans="1:4">
      <c r="A6" s="4" t="s">
        <v>797</v>
      </c>
      <c r="C6" s="8"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7"/>
    <col customWidth="1" max="2" min="2" width="30"/>
    <col customWidth="1" max="3" min="3" width="21"/>
    <col customWidth="1" max="4" min="4" width="21"/>
    <col customWidth="1" max="5" min="5" width="27"/>
    <col customWidth="1" max="6" min="6" width="27"/>
    <col customWidth="1" max="7" min="7" width="14"/>
    <col customWidth="1" max="8" min="8" width="27"/>
    <col customWidth="1" max="9" min="9" width="21"/>
    <col customWidth="1" max="10" min="10" width="21"/>
  </cols>
  <sheetData>
    <row r="1" spans="1:10">
      <c r="A1" s="1" t="s">
        <v>798</v>
      </c>
      <c r="B1" s="2" t="s">
        <v>799</v>
      </c>
      <c r="C1" s="2" t="s">
        <v>800</v>
      </c>
      <c r="D1" s="2" t="s">
        <v>801</v>
      </c>
      <c r="E1" s="2" t="s">
        <v>802</v>
      </c>
      <c r="F1" s="2" t="s">
        <v>803</v>
      </c>
      <c r="G1" s="2" t="s">
        <v>804</v>
      </c>
      <c r="H1" s="2" t="s">
        <v>705</v>
      </c>
      <c r="I1" s="2" t="s">
        <v>448</v>
      </c>
      <c r="J1" s="2" t="s">
        <v>449</v>
      </c>
    </row>
    <row r="2" spans="1:10">
      <c r="A2" s="3" t="s">
        <v>220</v>
      </c>
    </row>
    <row r="3" spans="1:10">
      <c r="A3" s="4" t="s">
        <v>383</v>
      </c>
      <c r="E3" s="4" t="s">
        <v>384</v>
      </c>
    </row>
    <row r="4" spans="1:10">
      <c r="A4" s="4" t="s">
        <v>461</v>
      </c>
      <c r="E4" s="6" t="n">
        <v>60</v>
      </c>
    </row>
    <row r="5" spans="1:10">
      <c r="A5" s="4" t="s">
        <v>711</v>
      </c>
      <c r="E5" s="6" t="n">
        <v>5400000</v>
      </c>
    </row>
    <row r="6" spans="1:10">
      <c r="A6" s="4" t="s">
        <v>128</v>
      </c>
      <c r="E6" s="5" t="n">
        <v>446000</v>
      </c>
      <c r="F6" s="5" t="n">
        <v>0</v>
      </c>
    </row>
    <row r="7" spans="1:10">
      <c r="A7" s="4" t="s">
        <v>805</v>
      </c>
    </row>
    <row r="8" spans="1:10">
      <c r="A8" s="3" t="s">
        <v>220</v>
      </c>
    </row>
    <row r="9" spans="1:10">
      <c r="A9" s="4" t="s">
        <v>806</v>
      </c>
      <c r="B9" s="7" t="n">
        <v>0.02</v>
      </c>
    </row>
    <row r="10" spans="1:10">
      <c r="A10" s="4" t="s">
        <v>807</v>
      </c>
    </row>
    <row r="11" spans="1:10">
      <c r="A11" s="3" t="s">
        <v>220</v>
      </c>
    </row>
    <row r="12" spans="1:10">
      <c r="A12" s="4" t="s">
        <v>808</v>
      </c>
      <c r="D12" s="5" t="n">
        <v>21900000</v>
      </c>
    </row>
    <row r="13" spans="1:10">
      <c r="A13" s="4" t="s">
        <v>128</v>
      </c>
      <c r="D13" s="6" t="n">
        <v>200000</v>
      </c>
    </row>
    <row r="14" spans="1:10">
      <c r="A14" s="4" t="s">
        <v>809</v>
      </c>
    </row>
    <row r="15" spans="1:10">
      <c r="A15" s="3" t="s">
        <v>220</v>
      </c>
    </row>
    <row r="16" spans="1:10">
      <c r="A16" s="4" t="s">
        <v>810</v>
      </c>
      <c r="C16" s="8" t="n">
        <v>5.7</v>
      </c>
    </row>
    <row r="17" spans="1:10">
      <c r="A17" s="4" t="s">
        <v>811</v>
      </c>
    </row>
    <row r="18" spans="1:10">
      <c r="A18" s="3" t="s">
        <v>220</v>
      </c>
    </row>
    <row r="19" spans="1:10">
      <c r="A19" s="4" t="s">
        <v>621</v>
      </c>
      <c r="J19" s="4" t="s">
        <v>622</v>
      </c>
    </row>
    <row r="20" spans="1:10">
      <c r="A20" s="4" t="s">
        <v>463</v>
      </c>
      <c r="I20" s="5" t="n">
        <v>8600000</v>
      </c>
      <c r="J20" s="5" t="n">
        <v>65000000</v>
      </c>
    </row>
    <row r="21" spans="1:10">
      <c r="A21" s="4" t="s">
        <v>812</v>
      </c>
    </row>
    <row r="22" spans="1:10">
      <c r="A22" s="3" t="s">
        <v>220</v>
      </c>
    </row>
    <row r="23" spans="1:10">
      <c r="A23" s="4" t="s">
        <v>539</v>
      </c>
      <c r="E23" s="4" t="s">
        <v>549</v>
      </c>
    </row>
    <row r="24" spans="1:10">
      <c r="A24" s="4" t="s">
        <v>813</v>
      </c>
    </row>
    <row r="25" spans="1:10">
      <c r="A25" s="3" t="s">
        <v>220</v>
      </c>
    </row>
    <row r="26" spans="1:10">
      <c r="A26" s="4" t="s">
        <v>539</v>
      </c>
      <c r="E26" s="4" t="s">
        <v>549</v>
      </c>
    </row>
    <row r="27" spans="1:10">
      <c r="A27" s="4" t="s">
        <v>107</v>
      </c>
    </row>
    <row r="28" spans="1:10">
      <c r="A28" s="3" t="s">
        <v>220</v>
      </c>
    </row>
    <row r="29" spans="1:10">
      <c r="A29" s="4" t="s">
        <v>814</v>
      </c>
      <c r="E29" s="6" t="n">
        <v>0</v>
      </c>
      <c r="F29" s="6" t="n">
        <v>2641479000</v>
      </c>
    </row>
    <row r="30" spans="1:10">
      <c r="A30" s="4" t="s">
        <v>815</v>
      </c>
    </row>
    <row r="31" spans="1:10">
      <c r="A31" s="3" t="s">
        <v>220</v>
      </c>
    </row>
    <row r="32" spans="1:10">
      <c r="A32" s="4" t="s">
        <v>506</v>
      </c>
      <c r="G32" s="4" t="s">
        <v>534</v>
      </c>
    </row>
    <row r="33" spans="1:10">
      <c r="A33" s="4" t="s">
        <v>816</v>
      </c>
    </row>
    <row r="34" spans="1:10">
      <c r="A34" s="3" t="s">
        <v>220</v>
      </c>
    </row>
    <row r="35" spans="1:10">
      <c r="A35" s="4" t="s">
        <v>506</v>
      </c>
      <c r="G35" s="4" t="s">
        <v>534</v>
      </c>
    </row>
    <row r="36" spans="1:10">
      <c r="A36" s="4" t="s">
        <v>817</v>
      </c>
      <c r="D36" s="5" t="n">
        <v>2000000</v>
      </c>
    </row>
    <row r="37" spans="1:10">
      <c r="A37" s="4" t="s">
        <v>699</v>
      </c>
    </row>
    <row r="38" spans="1:10">
      <c r="A38" s="3" t="s">
        <v>220</v>
      </c>
    </row>
    <row r="39" spans="1:10">
      <c r="A39" s="4" t="s">
        <v>711</v>
      </c>
      <c r="H39" s="6" t="n">
        <v>54100000</v>
      </c>
    </row>
    <row r="40" spans="1:10">
      <c r="A40" s="4" t="s">
        <v>723</v>
      </c>
      <c r="H40" s="5" t="n">
        <v>337000000</v>
      </c>
    </row>
    <row r="41" spans="1:10">
      <c r="A41" s="4" t="s">
        <v>818</v>
      </c>
    </row>
    <row r="42" spans="1:10">
      <c r="A42" s="3" t="s">
        <v>220</v>
      </c>
    </row>
    <row r="43" spans="1:10">
      <c r="A43" s="4" t="s">
        <v>819</v>
      </c>
      <c r="B43" s="6" t="n">
        <v>1000000</v>
      </c>
    </row>
    <row r="44" spans="1:10">
      <c r="A44" s="4" t="s">
        <v>820</v>
      </c>
      <c r="B44" s="11" t="n">
        <v>0.0138</v>
      </c>
    </row>
    <row r="45" spans="1:10">
      <c r="A45" s="4" t="s">
        <v>711</v>
      </c>
      <c r="B45" s="6" t="n">
        <v>4400000</v>
      </c>
    </row>
    <row r="46" spans="1:10">
      <c r="A46" s="4" t="s">
        <v>821</v>
      </c>
      <c r="B4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08:56:21Z</dcterms:created>
  <dcterms:modified xmlns:dcterms="http://purl.org/dc/terms/" xmlns:xsi="http://www.w3.org/2001/XMLSchema-instance" xsi:type="dcterms:W3CDTF">2019-11-15T08:56:21Z</dcterms:modified>
</cp:coreProperties>
</file>